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ature of Business and Signific" sheetId="7" r:id="rId7"/>
    <s:sheet name="Concentrations of Credit Risk" sheetId="8" r:id="rId8"/>
    <s:sheet name="Finance Receivables, Credit Qua" sheetId="9" r:id="rId9"/>
    <s:sheet name="Property and Equipment" sheetId="10" r:id="rId10"/>
    <s:sheet name="Leases" sheetId="11" r:id="rId11"/>
    <s:sheet name="Goodwill" sheetId="12" r:id="rId12"/>
    <s:sheet name="Intangibles" sheetId="13" r:id="rId13"/>
    <s:sheet name="Other Assets" sheetId="14" r:id="rId14"/>
    <s:sheet name="Long-Term Debt" sheetId="15" r:id="rId15"/>
    <s:sheet name="Interest Rate Cap" sheetId="16" r:id="rId16"/>
    <s:sheet name="Disclosure About Fair Value of " sheetId="17" r:id="rId17"/>
    <s:sheet name="Income Taxes" sheetId="18" r:id="rId18"/>
    <s:sheet name="Earnings Per Share" sheetId="19" r:id="rId19"/>
    <s:sheet name="Employee Benefit Plans" sheetId="20" r:id="rId20"/>
    <s:sheet name="Share-Based Compensation" sheetId="21" r:id="rId21"/>
    <s:sheet name="Commitments and Contingencies" sheetId="22" r:id="rId22"/>
    <s:sheet name="Credit Insurance Products and R" sheetId="23" r:id="rId23"/>
    <s:sheet name="Quarterly Information (unaudite" sheetId="24" r:id="rId24"/>
    <s:sheet name="Subsequent Events" sheetId="25" r:id="rId25"/>
    <s:sheet name="Nature of Business and Signif26" sheetId="26" r:id="rId26"/>
    <s:sheet name="Finance Receivables, Credit Q27" sheetId="27" r:id="rId27"/>
    <s:sheet name="Property and Equipment (Tables)" sheetId="28" r:id="rId28"/>
    <s:sheet name="Leases (Tables)" sheetId="29" r:id="rId29"/>
    <s:sheet name="Intangibles (Tables)" sheetId="30" r:id="rId30"/>
    <s:sheet name="Other Assets (Tables)" sheetId="31" r:id="rId31"/>
    <s:sheet name="Long-Term Debt (Tables)" sheetId="32" r:id="rId32"/>
    <s:sheet name="Interest Rate Cap (Tables)" sheetId="33" r:id="rId33"/>
    <s:sheet name="Disclosure About Fair Value o34" sheetId="34" r:id="rId34"/>
    <s:sheet name="Income Taxes (Tables)" sheetId="35" r:id="rId35"/>
    <s:sheet name="Earnings Per Share (Tables)" sheetId="36" r:id="rId36"/>
    <s:sheet name="Share-Based Compensation (Table" sheetId="37" r:id="rId37"/>
    <s:sheet name="Credit Insurance Products and38" sheetId="38" r:id="rId38"/>
    <s:sheet name="Quarterly Information (unaudi39" sheetId="39" r:id="rId39"/>
    <s:sheet name="Nature of Business and Signif40" sheetId="40" r:id="rId40"/>
    <s:sheet name="Concentrations of Credit Risk -" sheetId="41" r:id="rId41"/>
    <s:sheet name="Finance Receivables, Credit Q42" sheetId="42" r:id="rId42"/>
    <s:sheet name="Finance Receivables, Credit Q43" sheetId="43" r:id="rId43"/>
    <s:sheet name="Finance Receivables, Credit Q44" sheetId="44" r:id="rId44"/>
    <s:sheet name="Finance Receivables, Credit Q45" sheetId="45" r:id="rId45"/>
    <s:sheet name="Finance Receivables, Credit Q46" sheetId="46" r:id="rId46"/>
    <s:sheet name="Finance Receivables, Credit Q47" sheetId="47" r:id="rId47"/>
    <s:sheet name="Finance Receivables, Credit Q48" sheetId="48" r:id="rId48"/>
    <s:sheet name="Finance Receivables, Credit Q49" sheetId="49" r:id="rId49"/>
    <s:sheet name="Property and Equipment - Summar" sheetId="50" r:id="rId50"/>
    <s:sheet name="Property and Equipment - Additi" sheetId="51" r:id="rId51"/>
    <s:sheet name="Leases - Summary of Future Mini" sheetId="52" r:id="rId52"/>
    <s:sheet name="Leases - Additional Information" sheetId="53" r:id="rId53"/>
    <s:sheet name="Goodwill - Additional Informati" sheetId="54" r:id="rId54"/>
    <s:sheet name="Intangibles - Summary of Gross " sheetId="55" r:id="rId55"/>
    <s:sheet name="Intangibles - Additional Inform" sheetId="56" r:id="rId56"/>
    <s:sheet name="Intangibles - Summary of Future" sheetId="57" r:id="rId57"/>
    <s:sheet name="Other Assets - Summary of Other" sheetId="58" r:id="rId58"/>
    <s:sheet name="Long-Term Debt - Summary of the" sheetId="59" r:id="rId59"/>
    <s:sheet name="Long-Term Debt - Additional Inf" sheetId="60" r:id="rId60"/>
    <s:sheet name="Long-Term Debt - Schedule of ca" sheetId="61" r:id="rId61"/>
    <s:sheet name="Long-Term Debt - Summary of Pri" sheetId="62" r:id="rId62"/>
    <s:sheet name="Interest Rate Caps - Additional" sheetId="63" r:id="rId63"/>
    <s:sheet name="Interest Rate Caps - Summary of" sheetId="64" r:id="rId64"/>
    <s:sheet name="Disclosure About Fair Value o65" sheetId="65" r:id="rId65"/>
    <s:sheet name="Disclosure About Fair Value o66" sheetId="66" r:id="rId66"/>
    <s:sheet name="Disclosure About Fair Value o67" sheetId="67" r:id="rId67"/>
    <s:sheet name="Disclosure About Fair Value o68" sheetId="68" r:id="rId68"/>
    <s:sheet name="Income Taxes - Additional Infor" sheetId="69" r:id="rId69"/>
    <s:sheet name="Income Taxes - Schedule of Effe" sheetId="70" r:id="rId70"/>
    <s:sheet name="Income Taxes - Income Tax Expen" sheetId="71" r:id="rId71"/>
    <s:sheet name="Income Taxes - Net Deferred Tax" sheetId="72" r:id="rId72"/>
    <s:sheet name="Earnings Per Share - Computatio" sheetId="73" r:id="rId73"/>
    <s:sheet name="Earnings Per Share - Additional" sheetId="74" r:id="rId74"/>
    <s:sheet name="Employee Benefit Plans - Additi" sheetId="75" r:id="rId75"/>
    <s:sheet name="Share-based Compensation - Addi" sheetId="76" r:id="rId76"/>
    <s:sheet name="Share-based Compensation - Fair" sheetId="77" r:id="rId77"/>
    <s:sheet name="Share-based Compensation - Summ" sheetId="78" r:id="rId78"/>
    <s:sheet name="Share-based Compensation - Su79" sheetId="79" r:id="rId79"/>
    <s:sheet name="Share-based Compensation - Su80" sheetId="80" r:id="rId80"/>
    <s:sheet name="Share-based Compensation - Su81" sheetId="81" r:id="rId81"/>
    <s:sheet name="Share-based Compensation - Su82" sheetId="82" r:id="rId82"/>
    <s:sheet name="Share-based Compensation - Su83" sheetId="83" r:id="rId83"/>
    <s:sheet name="Share-based Compensation - Su84" sheetId="84" r:id="rId84"/>
    <s:sheet name="Commitments and Contingencies -" sheetId="85" r:id="rId85"/>
    <s:sheet name="Credit Insurance Products and86" sheetId="86" r:id="rId86"/>
    <s:sheet name="Credit Insurance Products and87" sheetId="87" r:id="rId87"/>
    <s:sheet name="Quarterly Information (Unaudi88" sheetId="88" r:id="rId88"/>
    <s:sheet name="Subsequent Events - Additional " sheetId="89" r:id="rId89"/>
  </s:sheets>
  <s:definedNames/>
  <s:calcPr calcId="124519" calcMode="auto" fullCalcOnLoad="1"/>
</s:workbook>
</file>

<file path=xl/sharedStrings.xml><?xml version="1.0" encoding="utf-8"?>
<sst xmlns="http://schemas.openxmlformats.org/spreadsheetml/2006/main" uniqueCount="876">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M</t>
  </si>
  <si>
    <t>Entity Registrant Name</t>
  </si>
  <si>
    <t>Regional Managemen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includes VIE balances of $376 in 2015)</t>
  </si>
  <si>
    <t>Gross finance receivables</t>
  </si>
  <si>
    <t>Less unearned finance charges, insurance premiums, and commissions</t>
  </si>
  <si>
    <t>Finance receivables</t>
  </si>
  <si>
    <t>Allowance for credit losses (includes VIE balances of $(2,588) in 2015)</t>
  </si>
  <si>
    <t>Net finance receivables</t>
  </si>
  <si>
    <t>Restricted cash (includes VIE balances of $7,605 in 2015)</t>
  </si>
  <si>
    <t>Property and equipment, net of accumulated depreciation</t>
  </si>
  <si>
    <t>Deferred tax asset, net</t>
  </si>
  <si>
    <t>Goodwill</t>
  </si>
  <si>
    <t>Intangible assets, net</t>
  </si>
  <si>
    <t>Repossessed assets at net realizable value (includes VIE balances of $36 in 2015)</t>
  </si>
  <si>
    <t>Other assets (includes VIE balances of $1,670 in 2015)</t>
  </si>
  <si>
    <t>Total assets</t>
  </si>
  <si>
    <t>Liabilities:</t>
  </si>
  <si>
    <t>Long-term debt (includes VIE balances of $72,896 in 2015)</t>
  </si>
  <si>
    <t>Accounts payable and accrued expenses (includes VIE balances of $50 in 2015)</t>
  </si>
  <si>
    <t>Total liabilities</t>
  </si>
  <si>
    <t>Commitments and Contingencies</t>
  </si>
  <si>
    <t xml:space="preserve"> </t>
  </si>
  <si>
    <t>Stockholders' equity:</t>
  </si>
  <si>
    <t>Preferred stock, $0.10 par value, 100,000 shares authorized, no shares issued or outstanding</t>
  </si>
  <si>
    <t>Common stock, $0.10 par value, 1,000,000 shares authorized, 12,914 and 12,748 shares issued and outstanding at December 31, 2015 and 2014, respectively</t>
  </si>
  <si>
    <t>Additional paid-in-capital</t>
  </si>
  <si>
    <t>Retained earnings</t>
  </si>
  <si>
    <t>Total stockholders' equity</t>
  </si>
  <si>
    <t>Total liabilities and stockholders' equity</t>
  </si>
  <si>
    <t>Consolidated Balance Sheets (Parenthetical) - USD ($) $ in Thousands</t>
  </si>
  <si>
    <t>Cash</t>
  </si>
  <si>
    <t>Allowance for credit losses</t>
  </si>
  <si>
    <t>Restricted cash</t>
  </si>
  <si>
    <t>Repossessed assets at net realizable value</t>
  </si>
  <si>
    <t>Other assets</t>
  </si>
  <si>
    <t>Long-term debt</t>
  </si>
  <si>
    <t>Accounts payable and accrued expen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Primary Beneficiary [Member]</t>
  </si>
  <si>
    <t>Consolidated Statements of Income - USD ($) shares in Thousands, $ in Thousands</t>
  </si>
  <si>
    <t>Dec. 31, 2013</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average common shares outstanding:</t>
  </si>
  <si>
    <t>Consolidated Statements of Stockholders' Equity - USD ($) shares in Thousands, $ in Thousands</t>
  </si>
  <si>
    <t>Total</t>
  </si>
  <si>
    <t>Common Stock [Member]</t>
  </si>
  <si>
    <t>Additional Paid-in-Capital [Member]</t>
  </si>
  <si>
    <t>Retained Earnings [Member]</t>
  </si>
  <si>
    <t>Beginning Balance at Dec. 31, 2012</t>
  </si>
  <si>
    <t>Beginning Balance, shares at Dec. 31, 2012</t>
  </si>
  <si>
    <t>Issuance of stock awards</t>
  </si>
  <si>
    <t>Issuance of stock awards, shares</t>
  </si>
  <si>
    <t>Proceeds from exercise of stock options</t>
  </si>
  <si>
    <t>Proceeds from exercise of stock options, shares</t>
  </si>
  <si>
    <t>Excess tax benefit from exercise of stock options</t>
  </si>
  <si>
    <t>Share-based compensation</t>
  </si>
  <si>
    <t>Ending Balance at Dec. 31, 2013</t>
  </si>
  <si>
    <t>Ending Balance, shares at Dec. 31, 2013</t>
  </si>
  <si>
    <t>Issuance of restricted stock awards</t>
  </si>
  <si>
    <t>Issuance of restricted stock awards, shares</t>
  </si>
  <si>
    <t>Shares withheld related to net share settlement</t>
  </si>
  <si>
    <t>Shares withheld related to net share settlement, shares</t>
  </si>
  <si>
    <t>Ending Balance at Dec. 31, 2014</t>
  </si>
  <si>
    <t>Ending Balance, shares at Dec. 31, 2014</t>
  </si>
  <si>
    <t>Issuance of restricted stock awards, net of forfeiture</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Accretion of discounts on purchased receivables</t>
  </si>
  <si>
    <t>Fair value adjustment on interest rate caps</t>
  </si>
  <si>
    <t>Deferred income taxes, net</t>
  </si>
  <si>
    <t>Changes in operating assets and liabilities:</t>
  </si>
  <si>
    <t>(Increase) decrease in other assets</t>
  </si>
  <si>
    <t>Increase in other liabilities</t>
  </si>
  <si>
    <t>Net cash provided by operating activities</t>
  </si>
  <si>
    <t>Cash flows from investing activities:</t>
  </si>
  <si>
    <t>Net origination of finance receivables</t>
  </si>
  <si>
    <t>Increase in restricted cash</t>
  </si>
  <si>
    <t>Purchase of property and equipment</t>
  </si>
  <si>
    <t>Payment for business combination, net of cash</t>
  </si>
  <si>
    <t>Purchase of finance receivables</t>
  </si>
  <si>
    <t>Net cash used in investing activities</t>
  </si>
  <si>
    <t>Cash flows from financing activities:</t>
  </si>
  <si>
    <t>Net proceeds from amortizing loan</t>
  </si>
  <si>
    <t>Net advances (payments) on senior revolving credit facility</t>
  </si>
  <si>
    <t>Payments for debt issuance costs</t>
  </si>
  <si>
    <t>Taxes paid related to net share settlement of equity awards</t>
  </si>
  <si>
    <t>Excess tax benefits from exercise of stock options</t>
  </si>
  <si>
    <t>Net cash provided by (used in) financing activities</t>
  </si>
  <si>
    <t>Net change in cash</t>
  </si>
  <si>
    <t>Cash at beginning of period</t>
  </si>
  <si>
    <t>Cash at end of period</t>
  </si>
  <si>
    <t>Supplemental cash flow information</t>
  </si>
  <si>
    <t>Interest paid</t>
  </si>
  <si>
    <t>Income taxes paid</t>
  </si>
  <si>
    <t>Nature of Business and Significant Accounting Policies</t>
  </si>
  <si>
    <t>Accounting Policies [Abstract]</t>
  </si>
  <si>
    <t>Note 1. Nature of Business and Significant Accounting
Policies
Nature of
business: Company
The
Company’s loan volume and the contractual delinquency of the
Company’s finance receivable portfolio follow seasonal
trends. Demand for the Company’s loans is typically highest
during the third and fourth quarters, which the Company believes is
largely due to customers borrowing money for back-to-school and
holiday spending. With the exception of automobile loans, loan
demand has generally been the lowest during the first quarter,
which the Company believes is largely due to the timing of income
tax refunds. During the remainder of the year, the Company
typically experiences loan growth from general operations. In
addition, the Company typically generates higher loan volumes in
the second half of the year from direct mail campaigns, which are
timed to coincide with seasonal consumer demand. Also,
delinquencies have generally been lower in the first half of the
year than during the second half of the year. Consequently, the
Company experiences significant seasonal fluctuations in its
operating results and cash needs.
Significant accounting policies:
Business segments:
Principles of consolidation: VIE
Variable interest entity: RMR
The
Company’s asset-backed loan under this arrangement is
structured to provide enhancements to the lender in the form of
overcollateralization (principal balance of the collateral exceeds
the balance of the debt) and reserve funds (restricted cash
accounts held by RMR). These enhancements, along with the isolated
finance receivables pool, increase the creditworthiness of RMR
above that of the Company as a whole. This increases the
marketability of the Company’s collateral for borrowing
purposes, which leads to more favorable borrowing terms, improved
rate risk management, and additional flexibility to grow the
business.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Consolidation
of RMR results in the transaction being accounted for as a secured
borrowing; therefore, the pooled receivables and the related debt
remain on the consolidated balance sheet of the Company. The debt
is secured solely by the assets of RMR and not by any other assets
of the Company. The assets of RMR are the only source of funds for
repayment on the debt. Restricted cash accounts held by RMR can
only be used to support payments on the debt. The Company
recognizes revenue and provision for credit losses on RMR’s
finance receivables and interest expense on the related secured
debt. See Note 9 of these Notes to Consolidated Financial
Statements for further information regarding the accounting
treatment of the VIE.
Use of
estimates:
Material
estimates that are particularly susceptible to change relate to the
determination of the allowance for credit losses, fair value of
share-based compensation, the valuation of deferred tax assets and
liabilities, and the allocation of the purchase price to assets
acquired in business combinations.
Reclassifications:
Statement of cash flows:
Finance
receivables:
Credit
losses:
The Company
initiates repossession proceedings when, in the opinion of
management, the customer is unlikely to make further payments. The
Company sells substantially all repossessed vehicle inventory
through public sales conducted by independent automobile auction
organizations after the required post-repossession waiting period.
Losses on the sale of repossessed collateral are charged to the
allowance for credit losses.
The allowance
for credit losses consists of general and specific components. The
general component of the allowance estimates credit losses for
groups of finance receivables on a collective basis and is based on
historic loss rates. The Company’s general component of the
allowance for credit losses relates to probable incurred losses of
unimpaired finance receivables. The historical loss rate for the
most recent six months (branch small loans and convenience checks),
ten months (retail loans), and twelve months (large loans and
automobile loans) as a percentage of average finance receivables is
used to estimate the general allowance.
The Company
adjusts the computed historical loss percentages as described above
for qualitative factors based on an assessment of internal and
external influences on credit quality that are not fully reflected
in the historical loss data. Those qualitative factors include
trends in growth in the loan portfolio, delinquency, unemployment,
bankruptcy, and other economic trends.
Impaired finance receivables:
For customers
in a confirmed Chapter 13 bankruptcy plan, the Company reduces the
interest rate to that specified in the bankruptcy order and the
Company receives payments with respect to the remaining amount of
the loan from the bankruptcy trustee.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share of the amount
paid by the customer. If a customer fails to comply with the terms
of the bankruptcy order, the Company will petition the trustee to
have the customer dismissed from bankruptcy. Upon dismissal, the
Company restores the account to the original terms and pursues
collection through its normal loan servicing activities.
If a customer
files for bankruptcy under Chapter 7 of the bankruptcy code, the
bankruptcy court has the authority to cancel the customer’s
debt. If a vehicle secures a Chapter 7 bankruptcy account, the
customer has the option of buying the vehicle at fair value or
reaffirming the loan and continuing to pay the loan.
Prior to the
charge-off policy change in September 2014, the specific component
of the allowance for credit losses included a full valuation
allowance for finance receivables that were contractually
delinquent 180 days and over. The charge-offs from the policy
change were charged against this allowance as of September
2014.
Delinquency:
Repossessed assets:
Property and equipment:
Restricted cash :
Derivative instruments :
Income
recognition:
The Company
recognizes income on credit life insurance using the
sum-of-the-years’ digits method over the terms of the
policies. The Company recognizes income on credit accident and
health insurance using the average of the sum-of-the-years’
digits and the straight-line methods over the terms of the
policies. The Company recognizes income on credit-related property
and automobile insurance and on credit involuntary unemployment
insurance using the straight-line method over the terms of the
policies. Rebates are computed using statutory methods, which in
many cases is the sum-of-the-years-digits method, and any
difference between the GAAP method and the statutory method is
recognized in income at the time of rebate.
The Company
defers fees charged to automobile dealers and recognizes income
using the constant yield method for indirect loans and the
straight-line method for direct loans over the lives of the
respective loans.
Charges for
late fees are recognized as income when collected.
Finance
receivable origination fees and costs:
Share-based compensation:
Marketing costs: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consolidated statements of
income.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Earnings per share:
Recent
Accounting Pronouncements:
In May 2014,
the Financial Accounting Standards Board
(“ FASB
In August
2014, the FASB issued an accounting update on management’s
responsibility to evaluate whether there is substantial doubt about
an entity’s ability to continue as a going concern and to
provide related footnote disclosures. The update is effective for
the annual period ending after December 15, 2016, and for
annual periods and interim periods thereafter. Early application is
permitted. The update is not expected to have a material impact on
the Company’s consolidated financial statements.
In February
2015, the FASB issued an accounting update that amends the analysis
a reporting entity must perform to determine whether it should
consolidate certain legal entities. Reporting entities are required
to re-evaluate limited partnerships or similar entities for
consolidation and revise their documentation. The update is
effective for annual and interim periods beginning after
December 15, 2015. The update is not expected to have a
material impact on the Company’s consolidated financial
statements.
In April
2015, the FASB issued an accounting update to simplify the
presentation of debt issuance costs. The update requires that debt
issuance costs related to a recognized debt liability be presented
in the balance sheet as a direct deduction from the carrying amount
of that debt liability, consistent with a debt discount. The
recognition and measurement guidance for debt issuance costs are
not affected by the update. The update is effective for annual and
interim periods beginning after December 15, 2015. An entity should
apply the new guidance on a retrospective basis, wherein the
balance sheet of each individual period presented should be
adjusted to reflect the period-specific effects of applying the new
guidance. In August 2015, the FASB issued an additional accounting
update on certain debt issue costs, which clarifies that debt issue
costs associated with line-of-credit agreements may be classified
as an asset or as a direct deduction to the carrying amount of the
debt. The costs should continue to be deferred and amortized over
the term of the line-of-credit. As a result of these accounting
updates, debt issue costs will be reclassified from other assets to
long-term debt.</t>
  </si>
  <si>
    <t>Concentrations of Credit Risk</t>
  </si>
  <si>
    <t>Risks and Uncertainties [Abstract]</t>
  </si>
  <si>
    <t>Note 2. Concentrations of Credit Risk
The
Company’s portfolio of finance receivables is with customers
living in five southeastern states (Alabama, Georgia, North
Carolina, South Carolina, and Tennessee), three southwestern states
(Oklahoma, New Mexico, and Texas), and one mid-Atlantic (Virginia);
consequently, such customers’ ability to honor their
installment contracts may be affected by economic conditions in
these areas. Additionally, the Company is exposed to a
concentration of credit risk inherent in providing consumer finance
products to borrowers who cannot obtain traditional bank
financing.
The Company
also has a risk that its customers will seek protection from
creditors by filing under the bankruptcy laws. When a customer
files for bankruptcy protection, the Company must cease collection
efforts and petition the bankruptcy court to obtain its collateral
or work out a court approved bankruptcy plan involving the Company
and all other creditors of the customer. It is the Company’s
experience that such plans can take an extended period of time to
conclude and usually involve a reduction in the interest rate from
the rate in the contract to a court-approved rate.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t>
  </si>
  <si>
    <t>Finance Receivables, Credit Quality Information, and Allowance for Credit Losses</t>
  </si>
  <si>
    <t>Receivables [Abstract]</t>
  </si>
  <si>
    <t>Note 3. Finance Receivables, Credit Quality
Information, and Allowance for Credit Losses
Finance
receivables for the periods indicated consisted of the
following:
In thousands 2015 2014
Branch small
loans $ 157,755 $ 128,217
Convenience
checks 180,402 191,316
Large loans 146,553 46,147
Automobile
loans 116,109 154,382
Retail loans 27,625 26,130
Finance
receivables $ 628,444 $ 546,192
The
contractual delinquency of the finance receivable portfolio by
product and aging for the periods indicated are as
follows:
December 31,
2015
Branch
Small Convenience Large Automobile Retail Total
In thousands $ % $ % $ % $ % $ % $ %
Current $ 123,525 78.3 % $ 147,110 81.6 % $ 127,374 86.9 % $ 79,878 68.8 % $ 22,704 82.2 % $ 500,591 79.7 %
1 to 29 days
delinquent 19,465 12.3 % 17,872 9.9 % 14,234 9.7 % 27,518 23.7 % 3,500 12.7 % 82,589 13.1 %
Delinquent
accounts
30 to 59 days 4,493 2.9 % 4,348 2.4 % 2,157 1.5 % 4,119 3.5 % 537 1.9 % 15,654 2.5 %
60 to 89 days 3,197 2.0 % 3,233 1.8 % 1,153 0.8 % 1,959 1.7 % 316 1.1 % 9,858 1.6 %
90 to 119 days 2,654 1.7 % 2,966 1.6 % 682 0.4 % 1,147 1.0 % 247 1.0 % 7,696 1.1 %
120 to 149
days 2,347 1.5 % 2,581 1.4 % 574 0.4 % 1,003 0.9 % 173 0.6 % 6,678 1.1 %
150 to 179
days 2,074 1.3 % 2,292 1.3 % 379 0.3 % 485 0.4 % 148 0.5 % 5,378 0.9 %
Total
delinquency $ 14,765 9.4 % $ 15,420 8.5 % $ 4,945 3.4 % $ 8,713 7.5 % $ 1,421 5.1 % $ 45,264 7.2 %
Total finance
receivables $ 157,755 100.0 % $ 180,402 100.0 % $ 146,553 100.0 % $ 116,109 100.0 % $ 27,625 100.0 % $ 628,444 100.0 %
Finance receivables in
nonaccrual status $ 7,075 4.5 % $ 7,839 4.3 % $ 1,635 1.1 % $ 2,635 2.3 % $ 568 2.1 % $ 19,752 3.1 %
December 31,
2014
Branch
Small Convenience Large Automobile Retail Total
In thousands $ % $ % $ % $ % $ % $ %
Current $ 104,003 81.1 % $ 154,833 80.9 % $ 36,658 79.4 % $ 105,424 68.3 % $ 21,424 82.0 % $ 422,342 77.4 %
1 to 29 days
delinquent 13,967 10.9 % 19,318 10.1 % 7,383 16.0 % 38,656 25.0 % 3,390 13.0 % 82,714 15.1 %
Delinquent
accounts
30 to 59 days 3,647 2.8 % 5,134 2.7 % 1,036 2.3 % 5,651 3.7 % 483 1.8 % 15,951 2.9 %
60 to 89 days 2,275 1.8 % 4,442 2.3 % 483 1.0 % 2,114 1.4 % 310 1.2 % 9,624 1.8 %
90 to 119 days 1,857 1.4 % 3,312 1.8 % 263 0.6 % 1,266 0.8 % 201 0.8 % 6,899 1.2 %
120 to 149
days 1,478 1.2 % 2,343 1.2 % 204 0.4 % 758 0.5 % 205 0.8 % 4,988 0.9 %
150 to 179
days 990 0.8 % 1,934 1.0 % 120 0.3 % 513 0.3 % 117 0.4 % 3,674 0.7 %
Total
delinquency $ 10,247 8.0 % $ 17,165 9.0 % $ 2,106 4.6 % $ 10,302 6.7 % $ 1,316 5.0 % $ 41,136 7.5 %
Total finance
receivables $ 128,217 100.0 % $ 191,316 100.0 % $ 46,147 100.0 % $ 154,382 100.0 % $ 26,130 100.0 % $ 546,192 100.0 %
Finance receivables in
nonaccrual status $ 4,325 3.4 % $ 7,589 4.0 % $ 587 1.3 % $ 2,537 1.6 % $ 523 2.0 % $ 15,561 2.8 %
The allowance
for credit losses consists of general and specific components.
Prior to the charge-off policy change in September 2014, the
specific component included a full valuation allowance for finance
receivables that were contractually delinquent 180 days or over.
The $2.1 million in charge-offs from the policy change were charged
against this allowance as of September 2014 and, therefore, did not
impact the provision for loan losses.
The general
component of the allowance estimates credit losses for groups of
finance receivables on a collective basis and is based on historic
loss rates (adjusted for qualitative factors). The charge-off
policy change modified this historic loss rate and the resulting
general reserve. In addition, the Company converted bankrupt
accounts with confirmed plans from the bankruptcy court from
delinquent to current status. The bankrupt accounts continue to be
accounted for as troubled debt restructurings and considered
impaired finance receivables. As a net result of these changes, the
Company increased the provision for credit losses by $0.3 million
during the three months ended September 30, 2014, which
decreased net income for the year ended December 31, 2014 by
$0.2 million, or $0.02 diluted earnings per share.
Changes in
the allowance for credit losses for the periods indicated are as
follows:
In thousands 2015 2014 2013
Balance at beginning of
year $ 40,511 $ 30,089 $ 23,616
Provision for credit
losses 47,348 69,057 39,192
Charge-offs (55,043 ) (58,236 ) (33,750 )
Charge-offs (180+ policy
change) — (2,106 ) —
Recoveries 4,636 1,707 1,031
Balance at end of
year $ 37,452 $ 40,511 $ 30,089
In December
2015, the Company began selling previously charged-off loans for
all products in the portfolio to a third-party debt collector. The
proceeds from these sales are recognized as a recovery in the
allowance for credit losses. Recoveries during the year ended
December 31, 2015 included $2.0 million from the sale of
charged-off loans. No sales of previously charged-off loans were
made in 2013 or 2014. In January 2016, the Company began selling
the flow of loans charged-off between November 2015 and October
2016. The flow sales will be recognized as recoveries in the
allowance for credit losses and a reduction of the provision for
loan losses.
During the
three months ended December 31, 2013, the Company changed its
estimate for the allowance for credit losses based on analysis of
the effective lives for all finance receivable portfolios. The
methodology for estimating the allowance for credit losses changed
from the trailing eight to trailing six month losses on branch
small loans and convenience checks, trailing twelve to trailing ten
month losses on large loans, and trailing twelve to trailing eleven
month losses on retail loans. As a result, the Company decreased
the allowance for credit losses by $3.9 million, which increased
net income for the year ended December 31, 2013 by $2.4
million, or $0.19 diluted earnings per share. The Company recorded
an offsetting $3.7 million pre-tax increase to the allowance for
credit losses for qualitative factors on finance receivable growth
and delinquency and loss trends, which decreased net income for the
year ended December 31, 2013 by $2.3 million, or $0.18 diluted
earnings per share.
During 2015,
the effective life of the large loan product category increased
from ten months to twelve months as the Company originated longer
term loans. As a result, the Company increased the allowance for
credit losses by $0.5 million, which decreased net income for
the year ended December 31, 2015 by $0.3 million, or
$0.02 diluted earnings per share. The increase in the allowance for
credit losses due to the change in effective life was offset by a
decrease in the Company’s normal allowance for credit losses
on qualitative factors surrounding finance receivables growth and
credit quality. The overall large loan allowance for credit losses
as a percentage of loans declined from 4.3% to 3.8% as of
December 31, 2014 and 2015, respectively.
In September
2014, the Company changed the time-based element of the charge-off
policy from 365 days contractually delinquent to 180 days. The
updated policy improves consistency and creates better alignment
with industry practice. The policy change generated a one-time
charge-off of $2.1 million as of September 2014.
The following
is a reconciliation of the allowance for credit losses by product
for the periods indicated:
In thousands Balance Provision Charge-offs Recoveries Balance Finance Allowance as
Branch small
loans $ 6,960 $ 16,000 $ (14,627 ) $ 1,123 $ 9,456 $ 157,755 6.0 %
Convenience
checks 18,320 17,428 (25,432 ) 1,763 12,079 180,402 6.7 %
Large loans 1,980 6,032 (2,762 ) 343 5,593 146,553 3.8 %
Automobile
loans 11,776 6,285 (10,466 ) 1,233 8,828 116,109 7.6 %
Retail loans 1,475 1,603 (1,756 ) 174 1,496 27,625 5.4 %
Total $ 40,511 $ 47,348 $ (55,043 ) $ 4,636 $ 37,452 $ 628,444 6.0 %
In thousands Balance Provision Charge-offs Charge-offs Recoveries Balance Finance Allowance as
Branch small
loans $ 5,166 $ 13,760 $ (11,915 ) $ (505 ) $ 454 $ 6,960 $ 128,217 5.4 %
Convenience
checks 10,204 36,995 (28,782 ) (627 ) 530 18,320 191,316 9.6 %
Large loans 2,233 1,985 (2,334 ) (203 ) 299 1,980 46,147 4.3 %
Automobile
loans 10,827 14,259 (12,939 ) (688 ) 317 11,776 154,382 7.6 %
Retail loans 1,659 2,058 (2,266 ) (83 ) 107 1,475 26,130 5.6 %
Total $ 30,089 $ 69,057 $ (58,236 ) $ (2,106 ) $ 1,707 $ 40,511 $ 546,192 7.4 %
The Company
disaggregated “small loans” into “branch small
loans” and “convenience checks” during the year
ended December 31, 2014 due to a change in the risk
characteristics of the convenience check portfolio in that
period.
In thousands Balance Provision Charge-offs Recoveries Balance Finance Allowance as
Small loans $ 11,369 $ 22,620 $ (19,108 ) $ 489 $ 15,370 $ 288,979 5.3 %
Large loans 2,753 1,788 (2,630 ) 322 2,233 43,311 5.2 %
Automobile
loans 8,424 12,094 (9,875 ) 184 10,827 181,126 6.0 %
Retail loans 1,070 2,690 (2,137 ) 36 1,659 31,268 5.3 %
Total $ 23,616 $ 39,192 $ (33,750 ) $ 1,031 $ 30,089 $ 544,684 5.5 %
Impaired
finance receivables as a percentage of total finance receivables
were 1.2% and 1.1% for the years ended December 31, 2015 and
2014, respectively. The following is a summary of impaired finance
receivables as of the periods indicated:
In thousands 2015 2014
Branch small
loans $ 524 $ 582
Convenience
checks 485 544
Large loans 2,760 1,260
Automobile
loans 3,370 3,698
Retail loans 121 119
Total $ 7,260 $ 6,203
Following is
a summary of finance receivables evaluated for impairment for the
periods indicated:
December 31,
2015
In thousands Branch Small Convenience Large Automobile Retail Total
Impaired receivables
specifically evaluated $ 524 $ 485 $ 2,760 $ 3,370 $ 121 $ 7,260
Finance receivables
evaluated collectively 157,231 179,917 143,793 112,739 27,504 621,184
Finance receivables
outstanding $ 157,755 $ 180,402 $ 146,553 $ 116,109 $ 27,625 $ 628,444
Impaired receivables in
nonaccrual status $ 109 $ 95 $ 83 $ 415 $ 17 $ 719
Amount of the specific
reserve for impaired accounts $ 142 $ 124 $ 560 $ 862 $ 20 $ 1,708
Amount of the general
component of the allowance $ 9,314 $ 11,955 $ 5,033 $ 7,966 $ 1,476 $ 35,744
December 31,
2014
In thousands Branch Small Convenience Large Automobile Retail Total
Impaired receivables
specifically evaluated $ 582 $ 544 $ 1,260 $ 3,698 $ 119 $ 6,203
Finance receivables
evaluated collectively 127,635 190,772 44,887 150,684 26,011 539,989
Finance receivables
outstanding $ 128,217 $ 191,316 $ 46,147 $ 154,382 $ 26,130 $ 546,192
Impaired receivables in
nonaccrual status $ 140 $ 159 $ 133 $ 559 $ 16 $ 1,007
Amount of the specific
reserve for impaired accounts $ 143 $ 165 $ 309 $ 981 $ 18 $ 1,616
Amount of the general
component of the allowance $ 6,817 $ 18,155 $ 1,671 $ 10,795 $ 1,457 $ 38,895
Average
recorded investment in impaired finance receivables for the periods
indicated are as follows:
In thousands 2015 2014
Branch small $ 586 $ 1,097
Convenience
check 514 1,265
Large 1,523 1,619
Automobile 3,571 4,150
Retail 128 238
Total average recorded
investment $ 6,322 $ 8,369
Prior to
September 2014, impaired finance receivables included receivables
that were delinquent 180 days and over. It has been the
Company’s practice since September 2014 to charge off finance
receivables that reach 180 days delinquent.
It is not
practical to compute the amount of interest earned on impaired
loans.</t>
  </si>
  <si>
    <t>Property and Equipment</t>
  </si>
  <si>
    <t>Property, Plant and Equipment [Abstract]</t>
  </si>
  <si>
    <t>Note 4. Property and Equipment
For the
periods indicated, property and equipment consisted of the
following:
In thousands 2015 2014
Land and
building $ 919 $ 922
Furniture, fixtures, and
equipment 21,240 18,423
Leasehold
improvements 4,548 3,212
Property and equipment
cost 26,707 22,557
Less accumulated
depreciation 16,266 13,652
Property and equipment,
net of accumulated depreciation $ 10,441 $ 8,905
Depreciation
expense for the years ended December 31, 2015, 2014, and 2013
totaled $2.9 million, $2.6 million, and $2.2 million,
respectively.</t>
  </si>
  <si>
    <t>Leases</t>
  </si>
  <si>
    <t>Leases [Abstract]</t>
  </si>
  <si>
    <t>Note 5. Leases
Future
minimum rent commitments under non-cancellable operating leases in
effect as of December 31, 2015 are as follows:
In thousands Amount
2016 $ 5,642
2017 4,001
2018 2,511
2019 1,359
2020 652
Thereafter 7
Total $ 14,172
Leases
generally contain options to extend for periods from 1 to
10 years and the cost of such extensions is not included
above. Rent expense for the years ended December 31, 2015,
2014, and 2013 equaled $6.0 million, $5.2 million, and $4.3
million, respectively. In addition to rent, the Company typically
pays for all operating expenses, property taxes, and repairs and
maintenance on properties that it leases.</t>
  </si>
  <si>
    <t>Goodwill and Intangible Assets Disclosure [Abstract]</t>
  </si>
  <si>
    <t>Note 6. Goodwill
The Company
performs an annual impairment test during the fourth quarter of
each fiscal year. There were no goodwill additions or impairment
losses for the years ended 2015 and 2014.</t>
  </si>
  <si>
    <t>Intangibles</t>
  </si>
  <si>
    <t>Note 7. Intangibles
The following
table provides the gross carrying amount and related accumulated
amortization of definite-lived intangible assets:
December 31,
2015 December 31, 2014
In thousands Gross Carrying Accumulated Gross Carrying Accumulated
Customer list $ 2,516 $ 2,043 $ 2,516 $ 1,669
Intangible
amortization expense for the years ended December 31, 2015,
2014, and 2013 totaled $0.4 million, $0.6 million, and $0.7
million, respectively. The following table sets forth the future
amortization of intangible assets:
In thousands Amount
2016 $ 264
2017 164
2018 45
Total $ 473</t>
  </si>
  <si>
    <t>Other Assets</t>
  </si>
  <si>
    <t>Deferred Costs, Capitalized, Prepaid, and Other Assets Disclosure [Abstract]</t>
  </si>
  <si>
    <t>Note 8. Other Assets
Other assets
include the following as of the periods indicated:
In thousands 2015 2014
Debt issuance costs, net
of accumulated amortization $ 2,693 $ 869
Prepaid
expenses 2,240 1,896
Credit insurance
receivable 658 873
Income tax
receivable — 1,611
Other 403 533
Total $ 5,994 $ 5,782</t>
  </si>
  <si>
    <t>Long-Term Debt</t>
  </si>
  <si>
    <t>Debt Disclosure [Abstract]</t>
  </si>
  <si>
    <t>Note 9. Long-Term Debt
Following is
a summary of the Company’s debt as of the periods
indicated:
In thousands 2015 2014
Senior revolving credit
facility $ 338,281 $ 341,419
Amortizing
loan 72,896 —
Total long-term
debt $ 411,177 $ 341,419
Unused amount of senior
revolving credit facility, subject to borrowing base $ 199,719 $ 158,581
On
September 18, 2015, the Company amended and restated its
senior revolving credit facility, increased availability under the
facility from $500 million to $538 million, and extended the
maturity of the facility from May 2016 to September 2018. The
facility has an accordion provision that allows for the expansion
of the facility to $600 million. Excluding the receivables held by
the Company’s VIE, the senior revolving credit facility is
secured by substantially all of the Company’s finance
receivables and equity interests of the majority of its
subsidiaries. Borrowings under the facility bear interest, payable
monthly, at rates equal to LIBOR of a maturity the Company elects
between one and six months, with a LIBOR floor of 1.00%, plus a
3.00% margin. The one-month LIBOR was 0.50% and 0.25% at
December 31, 2015 and 2014, respectively. Alternatively, the
Company may pay interest at prime rate plus a 2.00% margin. The
prime rate was 3.50% and 3.25% at December 31, 2015 and 2014,
respectively.
The Company
also pays an unused line fee, payable monthly, of 0.50% per
annum, which declines to 0.375% at certain usage levels. Advances
on the facility are capped at 85% of eligible secured finance
receivables plus 70% of eligible unsecured finance receivables.
These rates are subject to adjustment at certain credit quality
levels (83% secured and 68% unsecured as of December 31,
2015). As of December 31, 2015, the Company had $69.4 million
of eligible capacity under the facility. The facility also contains
restrictive covenants and monthly and annual reporting requirements
to the banks. At December 31, 2015, the Company was in
compliance with all debt covenants.
The Company
had a $1.5 million line of credit, which was secured by a mortgage
on the Company’s headquarters, with a commercial bank to
facilitate its cash management program. The interest rate was prime
plus 0.25% with a minimum of 5.00%, and interest was payable
monthly. The line of credit matured on January 18, 2015 and
was replaced by a $3.0 million overdraft provision.
In December
2015, the Company and its wholly-owned subsidiary, Regional
Management Receivables, LLC (“ RMR
The
amortizing loan is supported by the expected cash flows from the
underlying collateralized finance receivables. Collections on these
accounts are remitted to a restricted cash collection account,
which totaled $3.9 million as of December 31, 2015. Cash
inflows from the finance receivables are distributed to the lender
and service providers in accordance with a monthly contractual
priority of payments (“waterfall”) and, as such, the
inflows are directed first to servicing fees. RMR pays a 4%
servicing fee to the Company, which is eliminated in consolidation.
Next, all cash inflows are directed to the interest, principal, and
any adjustments to the reserve account of the amortizing loan and,
thereafter, to the residual interest that the Company owns.
Distributions from RMR to the Company are allowed under the credit
agreement.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See Note 1 of these Notes to
Consolidated Financial Statements for further information regarding
VIE.
The carrying
amount of VIE assets and liabilities are as follows:
In thousands 2015
Assets
Cash $ 376
Finance
receivables 80,309
Allowance for credit
losses (2,588 )
Restricted
cash 7,605
Repossessed assets at net
realizable value 36
Other assets 1,670
Total
assets $ 87,408
Liabilities
Long-term debt $ 72,896
Accounts payable and
accrued expenses 50
Total
liabilities $ 72,946
Following is
a summary of principal payments required on outstanding debt during
each of the next five years:
In thousands Amount
2016 $ 33,561
2017 20,092
2018 349,811
2019 7,713
2020 —
Total $ 411,177</t>
  </si>
  <si>
    <t>Interest Rate Cap</t>
  </si>
  <si>
    <t>Derivative Instruments and Hedging Activities Disclosure [Abstract]</t>
  </si>
  <si>
    <t>Note 10. Interest Rate Cap
In April
2015, the Company purchased interest rate caps. The interest rate
cap contracts have an aggregate notional principal amount of $150.0
million, a 2.5% strike rate against one-month LIBOR, and mature in
April 2018. When the one-month LIBOR exceeds 2.5%, the counterparty
reimburses the Company for the excess over 2.5%. No payment is
required by the Company or the counterparty when the one-month
LIBOR is below 2.5%. The following is a summary of changes in the
rate caps:
In thousands 2015
Balance at beginning of
period $ —
Purchases 577
Fair value adjustment
included as an (increase) in interest expense (457 )
Balance at end of period,
included in other assets $ 120</t>
  </si>
  <si>
    <t>Disclosure About Fair Value of Financial Instruments</t>
  </si>
  <si>
    <t>Fair Value Disclosures [Abstract]</t>
  </si>
  <si>
    <t xml:space="preserve">Note 11.
Disclosure About Fair Value of Financial Instruments
The following
methods and assumptions were used to estimate the fair value of
each class of financial instruments for which it is practicable to
estimate that value:
Cash and
restricted cash:
Finance
receivables:
Interest
rate caps:
Repossessed assets:
Long-term
debt:
The carrying
amount and estimated fair values of the Company’s financial
instruments summarized by level are as follows:
December 31,
2015 December 31, 2014
In thousands Carrying Estimated Carrying Estimated
Assets
Level 1 inputs
Cash $ 7,654 $ 7,654 $ 4,012 $ 4,012
Restricted
cash 10,506 10,506 1,901 1,901
Level 2 inputs
Interest rate
caps 120 120 — —
Level 3 inputs
Net finance
receivables 590,992 590,992 505,681 505,681
Repossessed
assets 307 307 556 556
Liabilities
Level 3 inputs
Long-term debt 411,177 411,177 341,419 341,419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 The table below
presents the balances of assets measured at fair value on a
recurring basis by level within the hierarchy:
Interest Rate
Caps
In thousands Total Level 1 Level 2 Level 3
2015 $ 120 $ — $ 120 $ —
2014 $ — $ — $ — $ —
Certain
asset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carried on the balance sheet by level
within the hierarchy as of December 31, 2015 and 2014 for
which a nonrecurring change in fair value has been recorded during
the years ended December 31, 2015 and 2014:
Repossessed
Assets
In thousands Total Level 1 Level 2 Level 3 Total Losses
2015 $ 307 $ — $ — $ 307 $ 338
2014 $ 556 $ — $ — $ 556 $ 566 </t>
  </si>
  <si>
    <t>Income Taxes</t>
  </si>
  <si>
    <t>Income Tax Disclosure [Abstract]</t>
  </si>
  <si>
    <t>Note 12. Income Taxes
The Company
and its subsidiaries file a consolidated federal income tax return.
The Company files consolidated or separate state income tax returns
as permitted by individual states in which it operates.
Income tax
expense was $14.8 million, $9.1 million, and $17.5 million for the
years ended December 31, 2015, 2014, and 2013, respectively,
which differed from the amount computed by applying the federal
income tax rate of 35% to total income before income taxes as a
result of the following:
In thousands 2015 2014 2013
Federal tax expense at
statutory rate $ 13,349 $ 8,379 $ 16,189
Increase (reduction) in
income taxes resulting from:
State tax, net of federal
benefit 1,098 603 1,112
Non-deductible
compensation 378 — —
Other (51 ) 155 159
$ 14,774 $ 9,137 $ 17,460
Income tax
expense attributable to total income before income taxes consists
of the following for the periods indicated:
In thousands 2015 2014 2013
Current:
Federal $ 13,037 $ 11,827 $ 18,297
State and
local 1,859 1,859 2,457
14,896 13,686 20,754
Deferred:
Federal (104 ) (3,958 ) (2,549 )
State and
local (18 ) (591 ) (745 )
(122 ) (4,549 ) (3,294 )
Total $ 14,774 $ 9,137 $ 17,460
Net deferred
tax assets and liabilities consist of the following as of the
periods indicated:
In thousands 2015 2014
Deferred tax
assets:
Allowance for credit
losses $ 14,463 $ 15,620
Share-based
compensation 2,241 1,694
Unearned insurance
commissions 2,152 1,490
Amortization of
intangible assets 661 609
Accrued
expenses 475 828
Deferred loan
fees 76 134
State net operating loss
carryforward 17 69
Other 35 189
Gross deferred tax
assets 20,120 20,633
Deferred tax
liabilities:
Fair market value
adjustment of finance receivables 13,469 14,403
Deferred loan
costs 2,302 2,283
Tax over book
depreciation 1,585 1,403
Prepaid
expenses 616 518
Other 166 156
Gross deferred tax
liabilities 18,138 18,763
Net deferred tax
asset $ 1,982 $ 1,870
The
Company’s determination of the realization of deferred tax
assets is based on its assessment of all available positive and
negative evidence. At December 31, 2015, positive evidence
supporting the realization of the deferred tax assets includes
generation of taxable income for the two prior tax years and
reversal of taxable temporary differences. At December 31,
2015, the Company has not identified significant negative evidence
related to the realization of its deferred tax assets. At both
December 31, 2015 and December 31, 2014, the Company was
in a three-year cumulative pre-tax book income position. As noted
below, the Company had certain state net operating loss
carryforwards at December 31, 2015, and the Company expects to
fully utilize these deferred tax assets within the state
carryforward periods based on available evidence existing as of the
balance sheet date.
Subsequent to
the earnings release furnished as Exhibit 99.1 to the
Company’s Current Report on Form 8-K filed on
January 28, 2016, the Company recorded an adjustment to
reclassify $2.6 million between current and deferred taxes on the
Company’s balance sheet as the result of additional work
performed on estimating the Company’s taxable fair market
value of finance receivables. Such reclassification had no impact
on previously reported net income or stockholders’
equity.
As of
December 31, 2015 and 2014, the Company had state net
operating loss carryforwards of approximately $0.6 million and
$2.5 million, respectively, which will be available to offset
future taxable income. If not used, these carryforwards will expire
between 2029 and 2034.
At
December 31, 2015, the Company did not have any material
uncertain tax positions.</t>
  </si>
  <si>
    <t>Earnings Per Share</t>
  </si>
  <si>
    <t>Earnings Per Share [Abstract]</t>
  </si>
  <si>
    <t>Note 13. Earnings Per Share
The following
schedule reconciles the computation of basic and diluted earnings
per share for the periods indicated:
In thousands, except per share amounts 2015 2014 2013
Numerator:
Net income $ 23,365 $ 14,802 $ 28,794
Denominator:
Weighted average shares
outstanding for basic earnings per share 12,849 12,701 12,572
Effect of dilutive
securities 225 250 322
Weighted average shares
adjusted for dilutive securities 13,074 12,951 12,894
Earnings per
share:
Basic $ 1.82 $ 1.17 $ 2.29
Diluted $ 1.79 $ 1.14 $ 2.23
Options to
purchase 489 thousand, 478 thousand, and 27 thousand shares of
common stock were outstanding during the years ended December 31,
2015, 2014, and 2013, respectively, but were not included in the
computation of diluted earnings per share because they were
anti-dilutive.</t>
  </si>
  <si>
    <t>Employee Benefit Plans</t>
  </si>
  <si>
    <t>Postemployment Benefits [Abstract]</t>
  </si>
  <si>
    <t>Note 14. Employee Benefit Plans
Retirement
savings plan:
Health
insurance plan:
Annual
incentive plan: Board
Employment
agreements:
In October
2014, the Company accepted the resignation of the Company’s
Chief Executive Officer. The resignation was treated as a
termination without cause pursuant to the executive’s
Employment Agreement, dated March 18, 2013. The Company entered
into a Separation Agreement with the executive, dated December 11,
2014. The Employment Agreement and the Separation Agreement are
attached as Exhibits 10.1 to the Current Reports on Form 8-K, filed
with the SEC on March 21, 2013 and December 17, 2014, respectively.
The expense related to the Separation Agreement was $1.2 million
for the year ended December 31, 2014, which is included in
personnel expense on the consolidated income statement.</t>
  </si>
  <si>
    <t>Share-Based Compensation</t>
  </si>
  <si>
    <t>Disclosure of Compensation Related Costs, Share-based Payments [Abstract]</t>
  </si>
  <si>
    <t xml:space="preserve">Note 15.
Share-Based Compensation
The Company
previously adopted the 2007 Management Incentive Plan (the
“ 2007 Plan 2011 Plan 2015 Plan
For the years
ended December 31, 2015, 2014, and 2013, the Company recorded
share-based compensation expense of $3.6 million, $2.3 million, and
$1.6 million, respectively. As of December 31, 2015, unrecognized
share-based compensation expense to be recognized over future
periods approximated $2.5 million. This amount will be recognized
as expense over a weighted-average period of 1.8 years. Share-based
compensation expenses are recognized on a straight-line basis over
the requisite service period of the agreement. All share-based
compensation is classified as equity except where otherwise
noted.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minimum statutory
tax withholding for all share-based awards. Net share settlements
have the effect of reducing the number of shares that would have
otherwise been issued as a result of exercise or
vesting.
Long-term
incentive program: RSU CSPU
Inducement
and retention program:
Non-employee director compensation program:
The following
are the terms and amounts of the awards issued under the
Company’s share-based incentive programs:
Stock
options:
The fair
value of option grants are estimated on the grant date using the
Black-Scholes option-pricing model with the following
weighted-average assumptions for option grants during the periods
indicated below.
2015 2014 2013
Expected
volatility 47.15 % 42.68 % 47.74 %
Expected
dividends 0.00 % 0.00 % 0.00 %
Expected term (in
years) 6.15 6.21 10.00
Risk-free rate 1.62 % 1.94 % 2.03 %
Expected
volatility is based on the Company’s historical stock price
volatility beginning in 2014. Prior years were based on the
historic volatility of a publicly traded company in the same
industry. The expected term is calculated by using the simplified
method (average of the vesting and original contractual terms) due
to insufficient historical data. The risk-free rate is based on the
zero coupon U.S. Treasury bond rate over the expected term of the
awards.
The following
table summarizes the stock option activity for the year ended
December 31, 2015:
In thousands, except per share amounts Number of Weighted-Average Exercise
Price Weighted-Average Aggregate
Options outstanding at
January 1, 2015 896 $ 11.63
Granted 310 15.25
Exercised (145 ) 6.45
Forfeited (17 ) 15.96
Expired — —
Options outstanding at
December 31, 2015 1,044 $ 13.36 5.2 $ 3,129
Options exercisable at
December 31, 2015 618 $ 11.14 3.0 $ 2,983
Available for grant at
December 31, 2015 561
The following
table provides additional stock option information for the periods
indicated:
Year Ended December
31,
In thousands, except per share amounts 2015 2014 2013
Weighted-average grant
date fair value per share $ 7.13 $ 7.83 $ 12.09
Intrinsic value of
options exercised $ 1,524 $ 584 $ 2,448
Fair value of stock
options that vested $ 1,207 $ 1,484 $ 517
Restricted
stock units:
The following
table summarizes restricted stock unit activity during the year
ended December 31, 2015:
In thousands, except per unit amounts Units Weighted-Average Fair Value Per Unit
Non-vested units,
beginning of the year 35 $ 17.76
Granted 96 14.89
Vested — —
Forfeited (7 ) 17.76
Non-vested units, at
December 31, 2015 124 $ 15.55
The following
table provides additional restricted stock unit information for the
periods indicated:
Year Ended December
31,
2015 2014 2013
Weighted-average grant
date fair value per unit $ 14.89 $ 17.76 $ —
Cash-settled performance units:
The following
table summarizes cash-settled performance unit activity during the
year ended December 31, 2015:
In thousands, except per share amounts Units Weighted-Average Fair Value Per Unit
Non-vested units,
beginning of the year 629 $ 1.00
Granted 1,419 1.00
Vested — —
Forfeited (125 ) 1.00
Non-vested units, at
December 31, 2015 1,923 $ 1.00
Restricted
stock awards:
In January
2015, the Company entered into an Employment Agreement with its
Chief Executive Officer. Pursuant to the Employment Agreement, the
Company granted the executive 99 thousand fully-vested shares of
common stock, subject to a holding period requirement, and
recognized $1.5 million of expense during the year ended December
31, 2015.
The following
table summarizes restricted stock activity during the year ended
December 31, 2015:
In thousands, except per share amounts Shares Weighted-Average Fair Value Per Share
Non-vested shares,
beginning of the year 60 $ 15.91
Granted 120 15.36
Vested (145 ) 15.17
Forfeited (12 ) 17.76
Non-vested shares, at
December 31, 2015 23 $ 16.74
The following
table provides additional restricted stock information.
Year Ended December
31,
In thousands, except per share amounts 2015 2014 2013
Weighted-average grant
date fair value per share $ 15.36 $ 16.23 $ —
Fair value of restricted
stock awards that vested $ 2,198 $ 224 $ — </t>
  </si>
  <si>
    <t>Commitments and Contingencies Disclosure [Abstract]</t>
  </si>
  <si>
    <t>Note 16. Commitments and Contingencies
On
May 30, 2014, a securities class action lawsuit was filed in
the United States District Court for the Southern District of New
York against the Company and certain of its current and former
directors, executive officers, and shareholders (collectively, the
“ Defendants 1933 Act
Claims Plaintiffs 1934
Act Claims
The
Company’s primary insurance carrier during the applicable
time period has (i) denied coverage for the 1933 Act Claims
and (ii) acknowledged coverage of the Company and other
insureds for the 1934 Act Claims under a reservation of rights and
subject to the terms and conditions of the applicable insurance
policy. The parties plan to negotiate an allocation between denied
and acknowledged claims.
In the normal
course of business, the Company has been named as a defendant in
legal actions, including arbitrations, class actions, and other
litigation arising in connection with its activities. Some of the
actual or threatened legal actions include claims for compensatory
and punitive damages or claims for indeterminate amounts of
damages. While the Company will continue to identify legal actions
where the Company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As of December 31,
2015, the Company has accrued $0.5 million for these matters. In
many actions, however, it is inherently difficult to determine
whether any loss is probable or even reasonably possible or to
estimate the amount of loss. In addition, even where a loss is
reasonably possible or an exposure to loss exists in excess of the
liability already accrued, it is not always possible to reasonably
estimate the size of the possible loss or range of loss.
For certain
legal actions, the Company cannot reasonably estimate such losses,
particularly for actions that are in their early stages of
development or where plaintiffs seek indeterminate damages.
Numerous issues may need to be resolved, including through lengthy
discovery and determination of important factual matters, and by
addressing novel or unsettled legal questions relevant to the
actions in question, before a loss, additional loss, range of loss,
or range of additional loss can be reasonably estimated for any
given action.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The Company
expenses legal costs as they are incurred.</t>
  </si>
  <si>
    <t>Credit Insurance Products and Reinsurance of Certain Risks</t>
  </si>
  <si>
    <t>Insurance [Abstract]</t>
  </si>
  <si>
    <t>Note 17. Credit Insurance Products and Reinsurance of
Certain Risks
RMC
Reinsurance, Ltd. is a wholly-owned insurance subsidiary of the
Company. The Company sells optional insurance products to its
customers in connection with its lending operations. These optional
products include credit life, credit accident and health, credit
property insurance, and credit involuntary unemployment insurance.
The Company also collects a fee for collateral protection and
purchases non-recording insurance in lieu of recording and
perfecting the Company’s security interest in the assets
pledged on certain loans. Insurance premiums are remitted to an
unaffiliated company that issues the policy to the customer. This
unaffiliated company cedes the premiums to RMC Reinsurance, Ltd.
Life insurance premiums are ceded to the Company as written and
non-life products are ceded as earned.
The Company
maintains a cash reserve for life insurance claims in an amount
determined by the ceding company. The cash reserve secures a letter
of credit issued by a commercial bank in favor of the ceding
company. The ceding company maintains the reserves for non-life
claims.
Reinsurance
income is accounted for over the period of the underlying reinsured
policies using assumptions consistent with the policy terms.
Following are total net premiums written and reinsured and total
earned premiums for the periods indicated:
In thousands Net Written Earned
2015 $ 30,812 $ 20,257
2014 17,831 17,385
2013 17,260 16,057
RMC
Reinsurance, Ltd. is required to maintain cash reserves for a
letter of credit against life insurance policies ceded to it, as
determined by the ceding company. In September 2015, the letter of
credit was increased to $2.9 million in favor of the ceding
company. The letter of credit is secured by a cash deposit of $2.9
million. The cash securing the letter of credit is presented in the
restricted cash category in the accompanying balance sheets, which
totaled $2.9 million and $1.9 million at December 31, 2015 and
2014, respectively.
The Company
has a collateral protection collision insurance
(“ CPI
The Company
offers a self-insured Guaranteed Auto Protection
(“ GAP</t>
  </si>
  <si>
    <t>Quarterly Information (unaudited)</t>
  </si>
  <si>
    <t>Quarterly Financial Information Disclosure [Abstract]</t>
  </si>
  <si>
    <t xml:space="preserve">Note 18.
Quarterly Information (unaudited)
The following
tables summarize the Company’s quarterly financial
information for each of the four quarters of 2015 and
2014:
2015
In thousands First Second Third Fourth
Total revenue $ 52,524 $ 53,001 $ 55,096 $ 56,685
Provision for credit
losses 9,712 12,102 14,085 11,449
General and
administrative expenses 32,623 28,243 26,182 28,550
Interest
expense 3,604 3,932 4,335 4,350
Income tax 2,502 3,316 3,987 4,969
Net income $ 4,083 $ 5,408 $ 6,507 $ 7,367
Net income per common
share:
Basic $ 0.32 $ 0.42 $ 0.51 $ 0.57
Diluted $ 0.31 $ 0.41 $ 0.50 $ 0.56
2014
In thousands First Second Third Fourth
Total revenue $ 49,581 $ 47,437 $ 53,909 $ 53,792
Provision for credit
losses 16,945 13,620 22,542 15,950
General and
administrative expenses 19,898 23,198 25,284 28,396
Interest
expense 3,763 3,556 3,848 3,780
Income tax 3,365 2,649 838 2,285
Net income $ 5,610 $ 4,414 $ 1,397 $ 3,381
Net income per common
share:
Basic $ 0.44 $ 0.35 $ 0.11 $ 0.27
Diluted $ 0.43 $ 0.34 $ 0.11 $ 0.26 </t>
  </si>
  <si>
    <t>Subsequent Events</t>
  </si>
  <si>
    <t>Subsequent Events [Abstract]</t>
  </si>
  <si>
    <t>Note 19.
Subsequent Events
In February
2016, the Company announced that the Board has authorized the
repurchase of up to $25 million of the Company’s outstanding
shares of common stock. The authorization is effective immediately
and extends through December 31, 2017. Stock repurchases under the
program may be made in the open market at prevailing market prices,
through privately negotiated transactions, or through other
structures in accordance with applicable federal securities laws,
at times and in amounts as management deems appropriate. The timing
and the amount of any common stock repurchases will be determined
by the Company’s management based on its evaluation of market
conditions, the Company’s liquidity needs, legal and
contractual requirements and restrictions (including covenants in
the Company’s credit agreements), share price, and other
factors. Repurchases of common stock may be made under a Rule
10b5-1 plan, which would permit common stock to be repurchased when
the Company might otherwise be precluded from doing so under
insider trading laws. The repurchase program does not obligate the
Company to purchase any particular number of shares and may be
suspended, modified, or discontinued at any time without prior
notice. The Company intends to fund the program with a combination
of cash and debt.</t>
  </si>
  <si>
    <t>Nature of Business and Significant Accounting Policies (Policies)</t>
  </si>
  <si>
    <t>Recent Accounting Pronouncements</t>
  </si>
  <si>
    <t>Recent
Accounting Pronouncements:
In May 2014,
the Financial Accounting Standards Board
(“ FASB
In August
2014, the FASB issued an accounting update on management’s
responsibility to evaluate whether there is substantial doubt about
an entity’s ability to continue as a going concern and to
provide related footnote disclosures. The update is effective for
the annual period ending after December 15, 2016, and for
annual periods and interim periods thereafter. Early application is
permitted. The update is not expected to have a material impact on
the Company’s consolidated financial statements.
In February
2015, the FASB issued an accounting update that amends the analysis
a reporting entity must perform to determine whether it should
consolidate certain legal entities. Reporting entities are required
to re-evaluate limited partnerships or similar entities for
consolidation and revise their documentation. The update is
effective for annual and interim periods beginning after
December 15, 2015. The update is not expected to have a
material impact on the Company’s consolidated financial
statements.
In April
2015, the FASB issued an accounting update to simplify the
presentation of debt issuance costs. The update requires that debt
issuance costs related to a recognized debt liability be presented
in the balance sheet as a direct deduction from the carrying amount
of that debt liability, consistent with a debt discount. The
recognition and measurement guidance for debt issuance costs are
not affected by the update. The update is effective for annual and
interim periods beginning after December 15, 2015. An entity should
apply the new guidance on a retrospective basis, wherein the
balance sheet of each individual period presented should be
adjusted to reflect the period-specific effects of applying the new
guidance. In August 2015, the FASB issued an additional accounting
update on certain debt issue costs, which clarifies that debt issue
costs associated with line-of-credit agreements may be classified
as an asset or as a direct deduction to the carrying amount of the
debt. The costs should continue to be deferred and amortized over
the term of the line-of-credit. As a result of these accounting
updates, debt issue costs will be reclassified from other assets to
long-term debt.</t>
  </si>
  <si>
    <t>Restricted cash:</t>
  </si>
  <si>
    <t>Derivative instruments</t>
  </si>
  <si>
    <t>Derivative
instruments</t>
  </si>
  <si>
    <t>Business segments</t>
  </si>
  <si>
    <t>Business segments:</t>
  </si>
  <si>
    <t>Principles of consolidation</t>
  </si>
  <si>
    <t>Principles of consolidation: VIE</t>
  </si>
  <si>
    <t>Variable interest entity</t>
  </si>
  <si>
    <t>Variable interest entity: RMR
The Company’s asset-backed loan under this arrangement is
structured to provide enhancements to the lender in the form of
overcollateralization (principal balance of the collateral exceeds
the balance of the debt) and reserve funds (restricted cash
accounts held by RMR). These enhancements, along with the isolated
finance receivables pool, increase the creditworthiness of RMR
above that of the Company as a whole. This increases the
marketability of the Company’s collateral for borrowing
purposes, which leads to more favorable borrowing terms, improved
rate risk management, and additional flexibility to grow the
business.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Consolidation of RMR results in the transaction being accounted for
as a secured borrowing; therefore, the pooled receivables and the
related debt remain on the consolidated balance sheet of the
Company. The debt is secured solely by the assets of RMR and not by
any other assets of the Company. The assets of RMR are the only
source of funds for repayment on the debt. Restricted cash accounts
held by RMR can only be used to support payments on the debt. The
Company recognizes revenue and provision for credit losses on
RMR’s finance receivables and interest expense on the related
secured debt. See Note 9 of these Notes to Consolidated Financial
Statements for further information regarding the accounting
treatment of the VIE.</t>
  </si>
  <si>
    <t>Use of estimates</t>
  </si>
  <si>
    <t>Use of estimates:
Material estimates that are particularly susceptible to change
relate to the determination of the allowance for credit losses,
fair value of share-based compensation, the valuation of deferred
tax assets and liabilities, and the allocation of the purchase
price to assets acquired in business combinations.</t>
  </si>
  <si>
    <t>Reclassifications</t>
  </si>
  <si>
    <t>Reclassifications:</t>
  </si>
  <si>
    <t>Statement of cash flows</t>
  </si>
  <si>
    <t>Statement of cash flows:</t>
  </si>
  <si>
    <t>Finance receivables:</t>
  </si>
  <si>
    <t>Credit losses</t>
  </si>
  <si>
    <t>Credit losses:
The Company initiates repossession proceedings when, in the opinion
of management, the customer is unlikely to make further payments.
The Company sells substantially all repossessed vehicle inventory
through public sales conducted by independent automobile auction
organizations after the required post-repossession waiting period.
Losses on the sale of repossessed collateral are charged to the
allowance for credit losses.
The allowance for credit losses consists of general and specific
components. The general component of the allowance estimates credit
losses for groups of finance receivables on a collective basis and
is based on historic loss rates. The Company’s general
component of the allowance for credit losses relates to probable
incurred losses of unimpaired finance receivables. The historical
loss rate for the most recent six months (branch small loans and
convenience checks), ten months (retail loans), and twelve months
(large loans and automobile loans) as a percentage of average
finance receivables is used to estimate the general allowance.
The Company adjusts the computed historical loss percentages as
described above for qualitative factors based on an assessment of
internal and external influences on credit quality that are not
fully reflected in the historical loss data. Those qualitative
factors include trends in growth in the loan portfolio,
delinquency, unemployment, bankruptcy, and other economic
trends.</t>
  </si>
  <si>
    <t>Impaired finance receivables</t>
  </si>
  <si>
    <t>Impaired finance receivables:
For customers in a confirmed Chapter 13 bankruptcy plan, the
Company reduces the interest rate to that specified in the
bankruptcy order and the Company receives payments with respect to
the remaining amount of the loan from the bankruptcy trustee.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share of the amount paid by the customer. If a customer
fails to comply with the terms of the bankruptcy order, the Company
will petition the trustee to have the customer dismissed from
bankruptcy. Upon dismissal, the Company restores the account to the
original terms and pursues collection through its normal loan
servicing activities.
If a customer files for bankruptcy under Chapter 7 of the
bankruptcy code, the bankruptcy court has the authority to cancel
the customer’s debt. If a vehicle secures a Chapter 7
bankruptcy account, the customer has the option of buying the
vehicle at fair value or reaffirming the loan and continuing to pay
the loan.
Prior to the charge-off policy change in September 2014, the
specific component of the allowance for credit losses included a
full valuation allowance for finance receivables that were
contractually delinquent 180 days and over. The charge-offs from
the policy change were charged against this allowance as of
September 2014.</t>
  </si>
  <si>
    <t>Delinquency</t>
  </si>
  <si>
    <t>Delinquency:</t>
  </si>
  <si>
    <t>Repossessed assets</t>
  </si>
  <si>
    <t>Repossessed assets:</t>
  </si>
  <si>
    <t>Property and equipment</t>
  </si>
  <si>
    <t>Property and equipment:</t>
  </si>
  <si>
    <t>Income recognition</t>
  </si>
  <si>
    <t>Income recognition:
The Company recognizes income on credit life insurance using the
sum-of-the-years’ digits method over the terms of the
policies. The Company recognizes income on credit accident and
health insurance using the average of the sum-of-the-years’
digits and the straight-line methods over the terms of the
policies. The Company recognizes income on credit-related property
and automobile insurance and on credit involuntary unemployment
insurance using the straight-line method over the terms of the
policies. Rebates are computed using statutory methods, which in
many cases is the sum-of-the-years-digits method, and any
difference between the GAAP method and the statutory method is
recognized in income at the time of rebate.
The Company defers fees charged to automobile dealers and
recognizes income using the constant yield method for indirect
loans and the straight-line method for direct loans over the lives
of the respective loans.
Charges for late fees are recognized as income when collected.</t>
  </si>
  <si>
    <t>Finance receivable origination fees and costs</t>
  </si>
  <si>
    <t>Finance receivable origination fees and
costs:</t>
  </si>
  <si>
    <t>Share-based
compensation:</t>
  </si>
  <si>
    <t>Marketing costs</t>
  </si>
  <si>
    <t>Marketing costs:</t>
  </si>
  <si>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consolidated
statements of income.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t>
  </si>
  <si>
    <t>Earnings per share</t>
  </si>
  <si>
    <t>Earnings per share:</t>
  </si>
  <si>
    <t>Finance Receivables, Credit Quality Information, and Allowance for Credit Losses (Tables)</t>
  </si>
  <si>
    <t>Summary of Finance Receivables</t>
  </si>
  <si>
    <t>Finance
receivables for the periods indicated consisted of the
following:
In thousands 2015 2014
Branch small
loans $ 157,755 $ 128,217
Convenience
checks 180,402 191,316
Large loans 146,553 46,147
Automobile
loans 116,109 154,382
Retail loans 27,625 26,130
Finance
receivables $ 628,444 $ 546,192</t>
  </si>
  <si>
    <t>Contractual Delinquency of the Finance Receivable Portfolio by Component</t>
  </si>
  <si>
    <t>The
contractual delinquency of the finance receivable portfolio by
product and aging for the periods indicated are as
follows:
December 31,
2015
Branch
Small Convenience Large Automobile Retail Total
In thousands $ % $ % $ % $ % $ % $ %
Current $ 123,525 78.3 % $ 147,110 81.6 % $ 127,374 86.9 % $ 79,878 68.8 % $ 22,704 82.2 % $ 500,591 79.7 %
1 to 29 days
delinquent 19,465 12.3 % 17,872 9.9 % 14,234 9.7 % 27,518 23.7 % 3,500 12.7 % 82,589 13.1 %
Delinquent
accounts
30 to 59 days 4,493 2.9 % 4,348 2.4 % 2,157 1.5 % 4,119 3.5 % 537 1.9 % 15,654 2.5 %
60 to 89 days 3,197 2.0 % 3,233 1.8 % 1,153 0.8 % 1,959 1.7 % 316 1.1 % 9,858 1.6 %
90 to 119 days 2,654 1.7 % 2,966 1.6 % 682 0.4 % 1,147 1.0 % 247 1.0 % 7,696 1.1 %
120 to 149
days 2,347 1.5 % 2,581 1.4 % 574 0.4 % 1,003 0.9 % 173 0.6 % 6,678 1.1 %
150 to 179
days 2,074 1.3 % 2,292 1.3 % 379 0.3 % 485 0.4 % 148 0.5 % 5,378 0.9 %
Total
delinquency $ 14,765 9.4 % $ 15,420 8.5 % $ 4,945 3.4 % $ 8,713 7.5 % $ 1,421 5.1 % $ 45,264 7.2 %
Total finance
receivables $ 157,755 100.0 % $ 180,402 100.0 % $ 146,553 100.0 % $ 116,109 100.0 % $ 27,625 100.0 % $ 628,444 100.0 %
Finance receivables in
nonaccrual status $ 7,075 4.5 % $ 7,839 4.3 % $ 1,635 1.1 % $ 2,635 2.3 % $ 568 2.1 % $ 19,752 3.1 %
December 31,
2014
Branch
Small Convenience Large Automobile Retail Total
In thousands $ % $ % $ % $ % $ % $ %
Current $ 104,003 81.1 % $ 154,833 80.9 % $ 36,658 79.4 % $ 105,424 68.3 % $ 21,424 82.0 % $ 422,342 77.4 %
1 to 29 days
delinquent 13,967 10.9 % 19,318 10.1 % 7,383 16.0 % 38,656 25.0 % 3,390 13.0 % 82,714 15.1 %
Delinquent
accounts
30 to 59 days 3,647 2.8 % 5,134 2.7 % 1,036 2.3 % 5,651 3.7 % 483 1.8 % 15,951 2.9 %
60 to 89 days 2,275 1.8 % 4,442 2.3 % 483 1.0 % 2,114 1.4 % 310 1.2 % 9,624 1.8 %
90 to 119 days 1,857 1.4 % 3,312 1.8 % 263 0.6 % 1,266 0.8 % 201 0.8 % 6,899 1.2 %
120 to 149
days 1,478 1.2 % 2,343 1.2 % 204 0.4 % 758 0.5 % 205 0.8 % 4,988 0.9 %
150 to 179
days 990 0.8 % 1,934 1.0 % 120 0.3 % 513 0.3 % 117 0.4 % 3,674 0.7 %
Total
delinquency $ 10,247 8.0 % $ 17,165 9.0 % $ 2,106 4.6 % $ 10,302 6.7 % $ 1,316 5.0 % $ 41,136 7.5 %
Total finance
receivables $ 128,217 100.0 % $ 191,316 100.0 % $ 46,147 100.0 % $ 154,382 100.0 % $ 26,130 100.0 % $ 546,192 100.0 %
Finance receivables in
nonaccrual status $ 4,325 3.4 % $ 7,589 4.0 % $ 587 1.3 % $ 2,537 1.6 % $ 523 2.0 % $ 15,561 2.8 %</t>
  </si>
  <si>
    <t>Summary of Changes in Allowance for Credit Losses</t>
  </si>
  <si>
    <t>Changes in
the allowance for credit losses for the periods indicated are as
follows:
In thousands 2015 2014 2013
Balance at beginning of
year $ 40,511 $ 30,089 $ 23,616
Provision for credit
losses 47,348 69,057 39,192
Charge-offs (55,043 ) (58,236 ) (33,750 )
Charge-offs (180+ policy
change) — (2,106 ) —
Recoveries 4,636 1,707 1,031
Balance at end of
year $ 37,452 $ 40,511 $ 30,089</t>
  </si>
  <si>
    <t>Reconciliation of Allowance for Credit Losses</t>
  </si>
  <si>
    <t>The following
is a reconciliation of the allowance for credit losses by product
for the periods indicated:
In thousands Balance Provision Charge-offs Recoveries Balance Finance Allowance as
Branch small
loans $ 6,960 $ 16,000 $ (14,627 ) $ 1,123 $ 9,456 $ 157,755 6.0 %
Convenience
checks 18,320 17,428 (25,432 ) 1,763 12,079 180,402 6.7 %
Large loans 1,980 6,032 (2,762 ) 343 5,593 146,553 3.8 %
Automobile
loans 11,776 6,285 (10,466 ) 1,233 8,828 116,109 7.6 %
Retail loans 1,475 1,603 (1,756 ) 174 1,496 27,625 5.4 %
Total $ 40,511 $ 47,348 $ (55,043 ) $ 4,636 $ 37,452 $ 628,444 6.0 %
In thousands Balance Provision Charge-offs Charge-offs Recoveries Balance Finance Allowance as
Branch small
loans $ 5,166 $ 13,760 $ (11,915 ) $ (505 ) $ 454 $ 6,960 $ 128,217 5.4 %
Convenience
checks 10,204 36,995 (28,782 ) (627 ) 530 18,320 191,316 9.6 %
Large loans 2,233 1,985 (2,334 ) (203 ) 299 1,980 46,147 4.3 %
Automobile
loans 10,827 14,259 (12,939 ) (688 ) 317 11,776 154,382 7.6 %
Retail loans 1,659 2,058 (2,266 ) (83 ) 107 1,475 26,130 5.6 %
Total $ 30,089 $ 69,057 $ (58,236 ) $ (2,106 ) $ 1,707 $ 40,511 $ 546,192 7.4 %
The Company
disaggregated “small loans” into “branch small
loans” and “convenience checks” during the year
ended December 31, 2014 due to a change in the risk
characteristics of the convenience check portfolio in that
period.
In thousands Balance Provision Charge-offs Recoveries Balance Finance Allowance as
Small loans $ 11,369 $ 22,620 $ (19,108 ) $ 489 $ 15,370 $ 288,979 5.3 %
Large loans 2,753 1,788 (2,630 ) 322 2,233 43,311 5.2 %
Automobile
loans 8,424 12,094 (9,875 ) 184 10,827 181,126 6.0 %
Retail loans 1,070 2,690 (2,137 ) 36 1,659 31,268 5.3 %
Total $ 23,616 $ 39,192 $ (33,750 ) $ 1,031 $ 30,089 $ 544,684 5.5 %</t>
  </si>
  <si>
    <t>Schedule of Impaired Finance Receivables</t>
  </si>
  <si>
    <t>The following
is a summary of impaired finance receivables as of the periods
indicated:
In thousands 2015 2014
Branch small
loans $ 524 $ 582
Convenience
checks 485 544
Large loans 2,760 1,260
Automobile
loans 3,370 3,698
Retail loans 121 119
Total $ 7,260 $ 6,203</t>
  </si>
  <si>
    <t>Summary of Finance Receivables Evaluated for Impairment</t>
  </si>
  <si>
    <t>Following is
a summary of finance receivables evaluated for impairment for the
periods indicated:
December 31,
2015
In thousands Branch Small Convenience Large Automobile Retail Total
Impaired receivables
specifically evaluated $ 524 $ 485 $ 2,760 $ 3,370 $ 121 $ 7,260
Finance receivables
evaluated collectively 157,231 179,917 143,793 112,739 27,504 621,184
Finance receivables
outstanding $ 157,755 $ 180,402 $ 146,553 $ 116,109 $ 27,625 $ 628,444
Impaired receivables in
nonaccrual status $ 109 $ 95 $ 83 $ 415 $ 17 $ 719
Amount of the specific
reserve for impaired accounts $ 142 $ 124 $ 560 $ 862 $ 20 $ 1,708
Amount of the general
component of the allowance $ 9,314 $ 11,955 $ 5,033 $ 7,966 $ 1,476 $ 35,744
December 31,
2014
In thousands Branch Small Convenience Large Automobile Retail Total
Impaired receivables
specifically evaluated $ 582 $ 544 $ 1,260 $ 3,698 $ 119 $ 6,203
Finance receivables
evaluated collectively 127,635 190,772 44,887 150,684 26,011 539,989
Finance receivables
outstanding $ 128,217 $ 191,316 $ 46,147 $ 154,382 $ 26,130 $ 546,192
Impaired receivables in
nonaccrual status $ 140 $ 159 $ 133 $ 559 $ 16 $ 1,007
Amount of the specific
reserve for impaired accounts $ 143 $ 165 $ 309 $ 981 $ 18 $ 1,616
Amount of the general
component of the allowance $ 6,817 $ 18,155 $ 1,671 $ 10,795 $ 1,457 $ 38,895</t>
  </si>
  <si>
    <t>Schedule of Average Recorded Investment in Impaired Finance Receivables</t>
  </si>
  <si>
    <t>Average
recorded investment in impaired finance receivables for the periods
indicated are as follows:
In thousands 2015 2014
Branch small $ 586 $ 1,097
Convenience
check 514 1,265
Large 1,523 1,619
Automobile 3,571 4,150
Retail 128 238
Total average recorded
investment $ 6,322 $ 8,369</t>
  </si>
  <si>
    <t>Property and Equipment (Tables)</t>
  </si>
  <si>
    <t>Summary of Property and Equipment, Net</t>
  </si>
  <si>
    <t>For the
periods indicated, property and equipment consisted of the
following:
In thousands 2015 2014
Land and
building $ 919 $ 922
Furniture, fixtures, and
equipment 21,240 18,423
Leasehold
improvements 4,548 3,212
Property and equipment
cost 26,707 22,557
Less accumulated
depreciation 16,266 13,652
Property and equipment,
net of accumulated depreciation $ 10,441 $ 8,905</t>
  </si>
  <si>
    <t>Leases (Tables)</t>
  </si>
  <si>
    <t>Summary of Future Minimum Rent Commitments Under Non-cancellable Operating Leases</t>
  </si>
  <si>
    <t>Future
minimum rent commitments under non-cancellable operating leases in
effect as of December 31, 2015 are as follows:
In thousands Amount
2016 $ 5,642
2017 4,001
2018 2,511
2019 1,359
2020 652
Thereafter 7
Total $ 14,172</t>
  </si>
  <si>
    <t>Intangibles (Tables)</t>
  </si>
  <si>
    <t>Summary of Gross Carrying Amount and Related Accumulated Amortization of Definite-Lived Intangible Assets</t>
  </si>
  <si>
    <t>The following
table provides the gross carrying amount and related accumulated
amortization of definite-lived intangible assets:
December 31,
2015 December 31, 2014
In thousands Gross Carrying Accumulated Gross Carrying Accumulated
Customer list $ 2,516 $ 2,043 $ 2,516 $ 1,669</t>
  </si>
  <si>
    <t>Summary of Future Amortization of Intangible Assets</t>
  </si>
  <si>
    <t>The following
table sets forth the future amortization of intangible
assets:
In thousands Amount
2016 $ 264
2017 164
2018 45
Total $ 473</t>
  </si>
  <si>
    <t>Other Assets (Tables)</t>
  </si>
  <si>
    <t>Summary of Other Assets</t>
  </si>
  <si>
    <t>Other assets
include the following as of the periods indicated:
In thousands 2015 2014
Debt issuance costs, net
of accumulated amortization $ 2,693 $ 869
Prepaid
expenses 2,240 1,896
Credit insurance
receivable 658 873
Income tax
receivable — 1,611
Other 403 533
Total $ 5,994 $ 5,782</t>
  </si>
  <si>
    <t>Long-Term Debt (Tables)</t>
  </si>
  <si>
    <t>Summary of the Company's Debt</t>
  </si>
  <si>
    <t>Following is
a summary of the Company’s debt as of the periods
indicated:
In thousands 2015 2014
Senior revolving credit
facility $ 338,281 $ 341,419
Amortizing
loan 72,896 —
Total long-term
debt $ 411,177 $ 341,419
Unused amount of senior
revolving credit facility, subject to borrowing base $ 199,719 $ 158,581</t>
  </si>
  <si>
    <t>Summary of Principal Payments Required on Outstanding Debt</t>
  </si>
  <si>
    <t>Following is
a summary of principal payments required on outstanding debt during
each of the next five years:
In thousands Amount
2016 $ 33,561
2017 20,092
2018 349,811
2019 7,713
2020 —
Total $ 411,177</t>
  </si>
  <si>
    <t>Schedule of carrying amount of the VIE's assets and liabilities</t>
  </si>
  <si>
    <t>The carrying
amount of VIE assets and liabilities are as follows:
In thousands 2015
Assets
Cash $ 376
Finance
receivables 80,309
Allowance for credit
losses (2,588 )
Restricted
cash 7,605
Repossessed assets at net
realizable value 36
Other assets 1,670
Total
assets $ 87,408
Liabilities
Long-term debt $ 72,896
Accounts payable and
accrued expenses 50
Total
liabilities $ 72,946</t>
  </si>
  <si>
    <t>Interest Rate Cap (Tables)</t>
  </si>
  <si>
    <t>Summary of Changes in Rate Caps</t>
  </si>
  <si>
    <t>The following is a summary of
changes in the rate caps:
In thousands 2015
Balance at beginning of
period $ —
Purchases 577
Fair value adjustment
included as an (increase) in interest expense (457 )
Balance at end of period,
included in other assets $ 120</t>
  </si>
  <si>
    <t>Disclosure About Fair Value of Financial Instruments (Tables)</t>
  </si>
  <si>
    <t>Carrying Amount and Estimated Fair Values of Company's Financial Instruments</t>
  </si>
  <si>
    <t xml:space="preserve">The carrying
amount and estimated fair values of the Company’s financial
instruments summarized by level are as follows:
December 31,
2015 December 31, 2014
In thousands Carrying Estimated Carrying Estimated
Assets
Level 1 inputs
Cash $ 7,654 $ 7,654 $ 4,012 $ 4,012
Restricted
cash 10,506 10,506 1,901 1,901
Level 2 inputs
Interest rate
caps 120 120 — —
Level 3 inputs
Net finance
receivables 590,992 590,992 505,681 505,681
Repossessed
assets 307 307 556 556
Liabilities
Level 3 inputs
Long-term debt 411,177 411,177 341,419 341,419 </t>
  </si>
  <si>
    <t>Schedule of Assets Measured at Fair Value on Recurring Basis</t>
  </si>
  <si>
    <t xml:space="preserve">The table below presents the
balances of assets measured at fair value on a recurring basis by
level within the hierarchy:
Interest Rate
Caps
In thousands Total Level 1 Level 2 Level 3
2015 $ 120 $ — $ 120 $ —
2014 $ — $ — $ — $ — </t>
  </si>
  <si>
    <t>Schedule of Assets Measured at Fair Value on a Nonrecurring Basis</t>
  </si>
  <si>
    <t xml:space="preserve">The following table presents
the assets carried on the balance sheet by level within the
hierarchy as of December 31, 2015 and 2014 for which a
nonrecurring change in fair value has been recorded during the
years ended December 31, 2015 and 2014:
Repossessed
Assets
In thousands Total Level 1 Level 2 Level 3 Total Losses
2015 $ 307 $ — $ — $ 307 $ 338
2014 $ 556 $ — $ — $ 556 $ 566 </t>
  </si>
  <si>
    <t>Income Taxes (Tables)</t>
  </si>
  <si>
    <t>Schedule of Effective Income Tax Reconciliation</t>
  </si>
  <si>
    <t>Income tax
expense was $14.8 million, $9.1 million, and $17.5 million for the
years ended December 31, 2015, 2014, and 2013, respectively,
which differed from the amount computed by applying the federal
income tax rate of 35% to total income before income taxes as a
result of the following:
In thousands 2015 2014 2013
Federal tax expense at
statutory rate $ 13,349 $ 8,379 $ 16,189
Increase (reduction) in
income taxes resulting from:
State tax, net of federal
benefit 1,098 603 1,112
Non-deductible
compensation 378 — —
Other (51 ) 155 159
$ 14,774 $ 9,137 $ 17,460</t>
  </si>
  <si>
    <t>Income Tax Expense Attributable to Total Income Before Income Taxes</t>
  </si>
  <si>
    <t>Income tax
expense attributable to total income before income taxes consists
of the following for the periods indicated:
In thousands 2015 2014 2013
Current:
Federal $ 13,037 $ 11,827 $ 18,297
State and
local 1,859 1,859 2,457
14,896 13,686 20,754
Deferred:
Federal (104 ) (3,958 ) (2,549 )
State and
local (18 ) (591 ) (745 )
(122 ) (4,549 ) (3,294 )
Total $ 14,774 $ 9,137 $ 17,460</t>
  </si>
  <si>
    <t>Net Deferred Tax Assets and Liabilities</t>
  </si>
  <si>
    <t>Net deferred
tax assets and liabilities consist of the following as of the
periods indicated:
In thousands 2015 2014
Deferred tax
assets:
Allowance for credit
losses $ 14,463 $ 15,620
Share-based
compensation 2,241 1,694
Unearned insurance
commissions 2,152 1,490
Amortization of
intangible assets 661 609
Accrued
expenses 475 828
Deferred loan
fees 76 134
State net operating loss
carryforward 17 69
Other 35 189
Gross deferred tax
assets 20,120 20,633
Deferred tax
liabilities:
Fair market value
adjustment of finance receivables 13,469 14,403
Deferred loan
costs 2,302 2,283
Tax over book
depreciation 1,585 1,403
Prepaid
expenses 616 518
Other 166 156
Gross deferred tax
liabilities 18,138 18,763
Net deferred tax
asset $ 1,982 $ 1,870</t>
  </si>
  <si>
    <t>Earnings Per Share (Tables)</t>
  </si>
  <si>
    <t>Computation of Basic and Diluted Earnings Per Share</t>
  </si>
  <si>
    <t>The following
schedule reconciles the computation of basic and diluted earnings
per share for the periods indicated:
In thousands, except per share amounts 2015 2014 2013
Numerator:
Net income $ 23,365 $ 14,802 $ 28,794
Denominator:
Weighted average shares
outstanding for basic earnings per share 12,849 12,701 12,572
Effect of dilutive
securities 225 250 322
Weighted average shares
adjusted for dilutive securities 13,074 12,951 12,894
Earnings per
share:
Basic $ 1.82 $ 1.17 $ 2.29
Diluted $ 1.79 $ 1.14 $ 2.23</t>
  </si>
  <si>
    <t>Share-Based Compensation (Tables)</t>
  </si>
  <si>
    <t>Fair Value of Option Grants</t>
  </si>
  <si>
    <t>The fair
value of option grants are estimated on the grant date using the
Black-Scholes option-pricing model with the following
weighted-average assumptions for option grants during the periods
indicated below.
2015 2014 2013
Expected
volatility 47.15 % 42.68 % 47.74 %
Expected
dividends 0.00 % 0.00 % 0.00 %
Expected term (in
years) 6.15 6.21 10.00
Risk-free rate 1.62 % 1.94 % 2.03 %</t>
  </si>
  <si>
    <t>Summary of Company's Stock Option Plan Activity</t>
  </si>
  <si>
    <t>The following
table summarizes the stock option activity for the year ended
December 31, 2015:
In thousands, except per share amounts Number of Weighted-Average Exercise
Price Weighted-Average Aggregate
Options outstanding at
January 1, 2015 896 $ 11.63
Granted 310 15.25
Exercised (145 ) 6.45
Forfeited (17 ) 15.96
Expired — —
Options outstanding at
December 31, 2015 1,044 $ 13.36 5.2 $ 3,129
Options exercisable at
December 31, 2015 618 $ 11.14 3.0 $ 2,983
Available for grant at
December 31, 2015 561</t>
  </si>
  <si>
    <t>Summary of Additional Stock Option Information</t>
  </si>
  <si>
    <t>The following
table provides additional stock option information for the periods
indicated:
Year Ended December
31,
In thousands, except per share amounts 2015 2014 2013
Weighted-average grant
date fair value per share $ 7.13 $ 7.83 $ 12.09
Intrinsic value of
options exercised $ 1,524 $ 584 $ 2,448
Fair value of stock
options that vested $ 1,207 $ 1,484 $ 517</t>
  </si>
  <si>
    <t>Summary of Cash Settled Performance Shares Activity</t>
  </si>
  <si>
    <t>The following
table summarizes cash-settled performance unit activity during the
year ended December 31, 2015:
In thousands, except per share amounts Units Weighted-Average Fair Value Per Unit
Non-vested units,
beginning of the year 629 $ 1.00
Granted 1,419 1.00
Vested — —
Forfeited (125 ) 1.00
Non-vested units, at
December 31, 2015 1,923 $ 1.00</t>
  </si>
  <si>
    <t>Restricted Stock Units (RSUs) [Member]</t>
  </si>
  <si>
    <t>Summary of Restricted Stock Unit Activity</t>
  </si>
  <si>
    <t>The following
table summarizes restricted stock unit activity during the year
ended December 31, 2015:
In thousands, except per unit amounts Units Weighted-Average Fair Value Per Unit
Non-vested units,
beginning of the year 35 $ 17.76
Granted 96 14.89
Vested — —
Forfeited (7 ) 17.76
Non-vested units, at
December 31, 2015 124 $ 15.55</t>
  </si>
  <si>
    <t>Summary of Additional Restricted Stock Information</t>
  </si>
  <si>
    <t>The following
table provides additional restricted stock unit information for the
periods indicated:
Year Ended December
31,
2015 2014 2013
Weighted-average grant
date fair value per unit $ 14.89 $ 17.76 $ —</t>
  </si>
  <si>
    <t>Restricted Stock [Member]</t>
  </si>
  <si>
    <t>The following
table provides additional restricted stock information.
Year Ended December
31,
In thousands, except per share amounts 2015 2014 2013
Weighted-average grant
date fair value per share $ 15.36 $ 16.23 $ —
Fair value of restricted
stock awards that vested $ 2,198 $ 224 $ —</t>
  </si>
  <si>
    <t>Summary of Restricted Stock Activity</t>
  </si>
  <si>
    <t>The following
table summarizes restricted stock activity during the year ended
December 31, 2015:
In thousands, except per share amounts Shares Weighted-Average Fair Value Per Share
Non-vested shares,
beginning of the year 60 $ 15.91
Granted 120 15.36
Vested (145 ) 15.17
Forfeited (12 ) 17.76
Non-vested shares, at
December 31, 2015 23 $ 16.74</t>
  </si>
  <si>
    <t>Credit Insurance Products and Reinsurance of Certain Risks (Tables)</t>
  </si>
  <si>
    <t>Premiums Written and Reinsured and Earned Premiums</t>
  </si>
  <si>
    <t>Following are
total net premiums written and reinsured and total earned premiums
for the periods indicated:
In thousands Net Written Earned
2015 $ 30,812 $ 20,257
2014 17,831 17,385
2013 17,260 16,057</t>
  </si>
  <si>
    <t>Quarterly Information (unaudited) (Tables)</t>
  </si>
  <si>
    <t>Summary of the Company's Quarterly Financial Information</t>
  </si>
  <si>
    <t>The following
tables summarize the Company’s quarterly financial
information for each of the four quarters of 2015 and
2014:
2015
In thousands First Second Third Fourth
Total revenue $ 52,524 $ 53,001 $ 55,096 $ 56,685
Provision for credit
losses 9,712 12,102 14,085 11,449
General and
administrative expenses 32,623 28,243 26,182 28,550
Interest
expense 3,604 3,932 4,335 4,350
Income tax 2,502 3,316 3,987 4,969
Net income $ 4,083 $ 5,408 $ 6,507 $ 7,367
Net income per common
share:
Basic $ 0.32 $ 0.42 $ 0.51 $ 0.57
Diluted $ 0.31 $ 0.41 $ 0.50 $ 0.56
2014
In thousands First Second Third Fourth
Total revenue $ 49,581 $ 47,437 $ 53,909 $ 53,792
Provision for credit
losses 16,945 13,620 22,542 15,950
General and
administrative expenses 19,898 23,198 25,284 28,396
Interest
expense 3,763 3,556 3,848 3,780
Income tax 3,365 2,649 838 2,285
Net income $ 5,610 $ 4,414 $ 1,397 $ 3,381
Net income per common
share:
Basic $ 0.44 $ 0.35 $ 0.11 $ 0.27
Diluted $ 0.43 $ 0.34 $ 0.11 $ 0.26</t>
  </si>
  <si>
    <t>Nature of Business and Significant Accounting Policies - Additional Information (Detail)</t>
  </si>
  <si>
    <t>1 Months Ended</t>
  </si>
  <si>
    <t>Sep. 30, 2014</t>
  </si>
  <si>
    <t>Dec. 31, 2015LocationOfficeSegment</t>
  </si>
  <si>
    <t>Dec. 31, 2014Office</t>
  </si>
  <si>
    <t>Dec. 31, 2013Office</t>
  </si>
  <si>
    <t>Nature Of Business And Significant Accounting Policies [Line Items]</t>
  </si>
  <si>
    <t>Number of locations</t>
  </si>
  <si>
    <t>Number of offices opened | Office</t>
  </si>
  <si>
    <t>Number of segment | Segment</t>
  </si>
  <si>
    <t>Contractual delinquent period of loans</t>
  </si>
  <si>
    <t>180 days</t>
  </si>
  <si>
    <t>Bankruptcy delinquency threshold</t>
  </si>
  <si>
    <t>60 days</t>
  </si>
  <si>
    <t>Financing receivable suspended period</t>
  </si>
  <si>
    <t>90 days</t>
  </si>
  <si>
    <t>Contractual delinquent period of accrual income</t>
  </si>
  <si>
    <t>Fair value of grants</t>
  </si>
  <si>
    <t>100.00%</t>
  </si>
  <si>
    <t>Tax benefit</t>
  </si>
  <si>
    <t>50.00%</t>
  </si>
  <si>
    <t>Office Building [Member]</t>
  </si>
  <si>
    <t>Estimated useful lives</t>
  </si>
  <si>
    <t>39 years</t>
  </si>
  <si>
    <t>Minimum [Member] | Office Building [Member]</t>
  </si>
  <si>
    <t>Non cancellable lease period</t>
  </si>
  <si>
    <t>1 year</t>
  </si>
  <si>
    <t>Minimum [Member] | Furniture, Fixtures and Equipment [Member]</t>
  </si>
  <si>
    <t>3 years</t>
  </si>
  <si>
    <t>Maximum [Member] | Office Building [Member]</t>
  </si>
  <si>
    <t>5 years</t>
  </si>
  <si>
    <t>Maximum [Member] | Furniture, Fixtures and Equipment [Member]</t>
  </si>
  <si>
    <t>As Reported [Member]</t>
  </si>
  <si>
    <t>365 days</t>
  </si>
  <si>
    <t>Alabama [Member]</t>
  </si>
  <si>
    <t>Georgia [Member]</t>
  </si>
  <si>
    <t>New Mexico [Member]</t>
  </si>
  <si>
    <t>North Carolina [Member]</t>
  </si>
  <si>
    <t>Oklahoma [Member]</t>
  </si>
  <si>
    <t>South Carolina [Member]</t>
  </si>
  <si>
    <t>Tennessee [Member]</t>
  </si>
  <si>
    <t>Texas [Member]</t>
  </si>
  <si>
    <t>Virginia [Member]</t>
  </si>
  <si>
    <t>Concentrations of Credit Risk - Additional Information (Detail)</t>
  </si>
  <si>
    <t>Concentration risk, geographic</t>
  </si>
  <si>
    <t>The Company's portfolio of finance receivables is with customers living in five  southeastern states (Alabama, Georgia, North Carolina, South Carolina, and  Tennessee), three southwestern states (Oklahoma, New Mexico, and Texas), and one  northeastern state (Virginia)</t>
  </si>
  <si>
    <t>Finance Receivables, Credit Quality Information, and Allowance for Credit Losses - Summary of Finance Receivables (Detail) - USD ($) $ in Thousands</t>
  </si>
  <si>
    <t>Accounts, Notes, Loans and Financing Receivable [Line Items]</t>
  </si>
  <si>
    <t>Branch Small [Member]</t>
  </si>
  <si>
    <t>Convenience Checks [Member]</t>
  </si>
  <si>
    <t>Large [Member]</t>
  </si>
  <si>
    <t>Automobile [Member]</t>
  </si>
  <si>
    <t>Retail [Member]</t>
  </si>
  <si>
    <t>Finance Receivables, Credit Quality Information, and Allowance for Credit Losses - Contractual Delinquency of the Finance Receivable Portfolio by Component (Detail) - USD ($) $ in Thousands</t>
  </si>
  <si>
    <t>Financing Receivable, Recorded Investment [Line Items]</t>
  </si>
  <si>
    <t>Past due</t>
  </si>
  <si>
    <t>Past due, Percent</t>
  </si>
  <si>
    <t>7.20%</t>
  </si>
  <si>
    <t>7.50%</t>
  </si>
  <si>
    <t>Total finance receivables, Percent</t>
  </si>
  <si>
    <t>Finance receivables in nonaccrual status</t>
  </si>
  <si>
    <t>Finance receivables in nonaccrual status, Percent</t>
  </si>
  <si>
    <t>3.10%</t>
  </si>
  <si>
    <t>2.80%</t>
  </si>
  <si>
    <t>Financing Receivables, Current [Member]</t>
  </si>
  <si>
    <t>Current</t>
  </si>
  <si>
    <t>Current, Percent</t>
  </si>
  <si>
    <t>79.70%</t>
  </si>
  <si>
    <t>77.40%</t>
  </si>
  <si>
    <t>1 to 29 Days Past Due [Member]</t>
  </si>
  <si>
    <t>13.10%</t>
  </si>
  <si>
    <t>15.10%</t>
  </si>
  <si>
    <t>Delinquent Accounts 30 to 59 Days [Member]</t>
  </si>
  <si>
    <t>2.50%</t>
  </si>
  <si>
    <t>2.90%</t>
  </si>
  <si>
    <t>Delinquent Accounts 60 to 89 Days [Member]</t>
  </si>
  <si>
    <t>1.60%</t>
  </si>
  <si>
    <t>1.80%</t>
  </si>
  <si>
    <t>Delinquent Accounts 90 to 119 Days [Member]</t>
  </si>
  <si>
    <t>1.10%</t>
  </si>
  <si>
    <t>1.20%</t>
  </si>
  <si>
    <t>Delinquent Accounts 120 to 149 Days [Member]</t>
  </si>
  <si>
    <t>0.90%</t>
  </si>
  <si>
    <t>Delinquent Accounts 150 to 179 Days [Member]</t>
  </si>
  <si>
    <t>0.70%</t>
  </si>
  <si>
    <t>9.40%</t>
  </si>
  <si>
    <t>8.00%</t>
  </si>
  <si>
    <t>4.50%</t>
  </si>
  <si>
    <t>3.40%</t>
  </si>
  <si>
    <t>Branch Small [Member] | Financing Receivables, Current [Member]</t>
  </si>
  <si>
    <t>78.30%</t>
  </si>
  <si>
    <t>81.10%</t>
  </si>
  <si>
    <t>Branch Small [Member] | 1 to 29 Days Past Due [Member]</t>
  </si>
  <si>
    <t>12.30%</t>
  </si>
  <si>
    <t>10.90%</t>
  </si>
  <si>
    <t>Branch Small [Member] | Delinquent Accounts 30 to 59 Days [Member]</t>
  </si>
  <si>
    <t>Branch Small [Member] | Delinquent Accounts 60 to 89 Days [Member]</t>
  </si>
  <si>
    <t>2.00%</t>
  </si>
  <si>
    <t>Branch Small [Member] | Delinquent Accounts 90 to 119 Days [Member]</t>
  </si>
  <si>
    <t>1.70%</t>
  </si>
  <si>
    <t>1.40%</t>
  </si>
  <si>
    <t>Branch Small [Member] | Delinquent Accounts 120 to 149 Days [Member]</t>
  </si>
  <si>
    <t>1.50%</t>
  </si>
  <si>
    <t>Branch Small [Member] | Delinquent Accounts 150 to 179 Days [Member]</t>
  </si>
  <si>
    <t>1.30%</t>
  </si>
  <si>
    <t>0.80%</t>
  </si>
  <si>
    <t>8.50%</t>
  </si>
  <si>
    <t>9.00%</t>
  </si>
  <si>
    <t>4.30%</t>
  </si>
  <si>
    <t>4.00%</t>
  </si>
  <si>
    <t>Convenience Checks [Member] | Financing Receivables, Current [Member]</t>
  </si>
  <si>
    <t>81.60%</t>
  </si>
  <si>
    <t>80.90%</t>
  </si>
  <si>
    <t>Convenience Checks [Member] | 1 to 29 Days Past Due [Member]</t>
  </si>
  <si>
    <t>9.90%</t>
  </si>
  <si>
    <t>10.10%</t>
  </si>
  <si>
    <t>Convenience Checks [Member] | Delinquent Accounts 30 to 59 Days [Member]</t>
  </si>
  <si>
    <t>2.40%</t>
  </si>
  <si>
    <t>2.70%</t>
  </si>
  <si>
    <t>Convenience Checks [Member] | Delinquent Accounts 60 to 89 Days [Member]</t>
  </si>
  <si>
    <t>2.30%</t>
  </si>
  <si>
    <t>Convenience Checks [Member] | Delinquent Accounts 90 to 119 Days [Member]</t>
  </si>
  <si>
    <t>Convenience Checks [Member] | Delinquent Accounts 120 to 149 Days [Member]</t>
  </si>
  <si>
    <t>Convenience Checks [Member] | Delinquent Accounts 150 to 179 Days [Member]</t>
  </si>
  <si>
    <t>1.00%</t>
  </si>
  <si>
    <t>4.60%</t>
  </si>
  <si>
    <t>Large [Member] | Financing Receivables, Current [Member]</t>
  </si>
  <si>
    <t>86.90%</t>
  </si>
  <si>
    <t>79.40%</t>
  </si>
  <si>
    <t>Large [Member] | 1 to 29 Days Past Due [Member]</t>
  </si>
  <si>
    <t>9.70%</t>
  </si>
  <si>
    <t>16.00%</t>
  </si>
  <si>
    <t>Large [Member] | Delinquent Accounts 30 to 59 Days [Member]</t>
  </si>
  <si>
    <t>Large [Member] | Delinquent Accounts 60 to 89 Days [Member]</t>
  </si>
  <si>
    <t>Large [Member] | Delinquent Accounts 90 to 119 Days [Member]</t>
  </si>
  <si>
    <t>0.40%</t>
  </si>
  <si>
    <t>0.60%</t>
  </si>
  <si>
    <t>Large [Member] | Delinquent Accounts 120 to 149 Days [Member]</t>
  </si>
  <si>
    <t>Large [Member] | Delinquent Accounts 150 to 179 Days [Member]</t>
  </si>
  <si>
    <t>0.30%</t>
  </si>
  <si>
    <t>6.70%</t>
  </si>
  <si>
    <t>Automobile [Member] | Financing Receivables, Current [Member]</t>
  </si>
  <si>
    <t>68.80%</t>
  </si>
  <si>
    <t>68.30%</t>
  </si>
  <si>
    <t>Automobile [Member] | 1 to 29 Days Past Due [Member]</t>
  </si>
  <si>
    <t>23.70%</t>
  </si>
  <si>
    <t>25.00%</t>
  </si>
  <si>
    <t>Automobile [Member] | Delinquent Accounts 30 to 59 Days [Member]</t>
  </si>
  <si>
    <t>3.50%</t>
  </si>
  <si>
    <t>3.70%</t>
  </si>
  <si>
    <t>Automobile [Member] | Delinquent Accounts 60 to 89 Days [Member]</t>
  </si>
  <si>
    <t>Automobile [Member] | Delinquent Accounts 90 to 119 Days [Member]</t>
  </si>
  <si>
    <t>Automobile [Member] | Delinquent Accounts 120 to 149 Days [Member]</t>
  </si>
  <si>
    <t>0.50%</t>
  </si>
  <si>
    <t>Automobile [Member] | Delinquent Accounts 150 to 179 Days [Member]</t>
  </si>
  <si>
    <t>5.10%</t>
  </si>
  <si>
    <t>5.00%</t>
  </si>
  <si>
    <t>2.10%</t>
  </si>
  <si>
    <t>Retail [Member] | Financing Receivables, Current [Member]</t>
  </si>
  <si>
    <t>82.20%</t>
  </si>
  <si>
    <t>82.00%</t>
  </si>
  <si>
    <t>Retail [Member] | 1 to 29 Days Past Due [Member]</t>
  </si>
  <si>
    <t>12.70%</t>
  </si>
  <si>
    <t>13.00%</t>
  </si>
  <si>
    <t>Retail [Member] | Delinquent Accounts 30 to 59 Days [Member]</t>
  </si>
  <si>
    <t>1.90%</t>
  </si>
  <si>
    <t>Retail [Member] | Delinquent Accounts 60 to 89 Days [Member]</t>
  </si>
  <si>
    <t>Retail [Member] | Delinquent Accounts 90 to 119 Days [Member]</t>
  </si>
  <si>
    <t>Retail [Member] | Delinquent Accounts 120 to 149 Days [Member]</t>
  </si>
  <si>
    <t>Retail [Member] | Delinquent Accounts 150 to 179 Days [Member]</t>
  </si>
  <si>
    <t>Finance Receivables, Credit Quality Information, and Allowance for Credit Losses - Additional Information (Detail) - USD ($)</t>
  </si>
  <si>
    <t>3 Months Ended</t>
  </si>
  <si>
    <t>Financing Receivable, Allowance for Credit Losses [Line Items]</t>
  </si>
  <si>
    <t>Charge-offs</t>
  </si>
  <si>
    <t>Increase (Decrease) in loss allowance</t>
  </si>
  <si>
    <t>Increase (Decrease) in net income</t>
  </si>
  <si>
    <t>Increase (Decrease) in diluted earnings per share</t>
  </si>
  <si>
    <t>Recoveries</t>
  </si>
  <si>
    <t>Sales of previously charged-off loans</t>
  </si>
  <si>
    <t>Finance receivable , factors influenced management's decision</t>
  </si>
  <si>
    <t>The methodology for estimating the  allowance for credit losses changed from the trailing eight to trailing six  month losses on branch small loans and convenience checks, trailing twelve to  trailing ten month losses on large loans, and trailing twelve to trailing eleven  month losses on retail loans.</t>
  </si>
  <si>
    <t>Offsetting pre-tax increase to the allowance for credit losses for qualitative factors</t>
  </si>
  <si>
    <t>Increase in loss allowance due to change in allowance assumption</t>
  </si>
  <si>
    <t>Decrease in net income from a change in allowance assumption</t>
  </si>
  <si>
    <t>Decrease in diluted earnings per share from a change in allowance assumption</t>
  </si>
  <si>
    <t>Allowance for credit losses as percentage of loans</t>
  </si>
  <si>
    <t>5.50%</t>
  </si>
  <si>
    <t>6.00%</t>
  </si>
  <si>
    <t>7.40%</t>
  </si>
  <si>
    <t>Effective life of the large loan product category, previous</t>
  </si>
  <si>
    <t>12 months</t>
  </si>
  <si>
    <t>10 months</t>
  </si>
  <si>
    <t>Effective life of the large loan product category, new</t>
  </si>
  <si>
    <t>Effective life of the small loan product category, previous</t>
  </si>
  <si>
    <t>8 months</t>
  </si>
  <si>
    <t>Effective life of the small loan product category, new</t>
  </si>
  <si>
    <t>6 months</t>
  </si>
  <si>
    <t>Effective life of the retail loan product category, previous</t>
  </si>
  <si>
    <t>Effective life of the retail loan product category, new</t>
  </si>
  <si>
    <t>11 months</t>
  </si>
  <si>
    <t>Impaired finance receivables as a percentage of total finance receivables</t>
  </si>
  <si>
    <t>5.20%</t>
  </si>
  <si>
    <t>3.80%</t>
  </si>
  <si>
    <t>Finance Receivables, Credit Quality Information, and Allowance for Credit Losses - Summary of Changes in Allowance for Credit Losses (Detail) - USD ($) $ in Thousands</t>
  </si>
  <si>
    <t>Sep. 30, 2015</t>
  </si>
  <si>
    <t>Mar. 31, 2015</t>
  </si>
  <si>
    <t>Jun. 30, 2014</t>
  </si>
  <si>
    <t>Mar. 31, 2014</t>
  </si>
  <si>
    <t>Balance at beginning of year</t>
  </si>
  <si>
    <t>Charge-offs (180+ policy change)</t>
  </si>
  <si>
    <t>Balance at end of year</t>
  </si>
  <si>
    <t>Finance Receivables, Credit Quality Information, and Allowance for Credit Losses - Reconciliation of Allowance for Credit Losses (Detail) - USD ($) $ in Thousands</t>
  </si>
  <si>
    <t>Provision</t>
  </si>
  <si>
    <t>Allowance as Percentage of Finance Receivable</t>
  </si>
  <si>
    <t>5.40%</t>
  </si>
  <si>
    <t>9.60%</t>
  </si>
  <si>
    <t>7.60%</t>
  </si>
  <si>
    <t>5.60%</t>
  </si>
  <si>
    <t>5.30%</t>
  </si>
  <si>
    <t>Small Loans [Member]</t>
  </si>
  <si>
    <t>Finance Receivables, Credit Quality Information, and Allowance for Credit Losses - Summary of Impaired Finance Receivables (Detail) - USD ($) $ in Thousands</t>
  </si>
  <si>
    <t>Finance Receivables, Credit Quality Information, and Allowance for Credit Losses - Summary of Finance Receivables Evaluated for Impairment (Detail) - USD ($) $ in Thousands</t>
  </si>
  <si>
    <t>Impaired receivables specifically evaluated</t>
  </si>
  <si>
    <t>Finance receivables evaluated collectively</t>
  </si>
  <si>
    <t>Impaired receivables in nonaccrual status</t>
  </si>
  <si>
    <t>Amount of the specific reserve for impaired accounts</t>
  </si>
  <si>
    <t>Amount of the general component of the allowance</t>
  </si>
  <si>
    <t>Finance Receivables, Credit Quality Information, and Allowance for Credit Losses - Schedule of Average Recorded Investment in Impaired Finance Receivables (Detail) - USD ($) $ in Thousands</t>
  </si>
  <si>
    <t>Financing Receivable, Impaired [Line Items]</t>
  </si>
  <si>
    <t>Total average recorded investment</t>
  </si>
  <si>
    <t>Property and Equipment - Summary of Property and Equipment, Net (Detail) - USD ($) $ in Thousands</t>
  </si>
  <si>
    <t>Property, Plant and Equipment [Line Items]</t>
  </si>
  <si>
    <t>Property and equipment, gross</t>
  </si>
  <si>
    <t>Less accumulated depreciation</t>
  </si>
  <si>
    <t>Land and Building [Member]</t>
  </si>
  <si>
    <t>Furniture, Fixtures and Equipment [Member]</t>
  </si>
  <si>
    <t>Leasehold Improvements [Member]</t>
  </si>
  <si>
    <t>Property and Equipment - Additional Information (Detail) - USD ($) $ in Millions</t>
  </si>
  <si>
    <t>Depreciation expense</t>
  </si>
  <si>
    <t>Leases - Summary of Future Minimum Rent Commitments Under Non-cancellable Operating Leases (Detail) $ in Thousands</t>
  </si>
  <si>
    <t>Dec. 31, 2015USD ($)</t>
  </si>
  <si>
    <t>Operating Leases, Future Minimum Payments Due, Fiscal Year Maturity [Abstract]</t>
  </si>
  <si>
    <t>Thereafter</t>
  </si>
  <si>
    <t>Leases - Additional Information (Detail) - USD ($) $ in Millions</t>
  </si>
  <si>
    <t>Future Minimum Lease Payments Under Capital Leases And Operating Leases For Continuing Operations [Line Items]</t>
  </si>
  <si>
    <t>Rent expense</t>
  </si>
  <si>
    <t>Minimum [Member]</t>
  </si>
  <si>
    <t>Lease expiration period</t>
  </si>
  <si>
    <t>Maximum [Member]</t>
  </si>
  <si>
    <t>10 years</t>
  </si>
  <si>
    <t>Goodwill - Additional Information (Detail) - USD ($)</t>
  </si>
  <si>
    <t>Impairment losses</t>
  </si>
  <si>
    <t>Goodwill acquired during the year</t>
  </si>
  <si>
    <t>Intangibles - Summary of Gross Carrying Amount and Related Accumulated Amortization of Definite-Lived Intangible Assets (Detail) - Customer List [Member] - USD ($) $ in Thousands</t>
  </si>
  <si>
    <t>Finite-Lived Intangible Assets [Line Items]</t>
  </si>
  <si>
    <t>Customer List, Gross Carrying Amount</t>
  </si>
  <si>
    <t>Customer List, Accumulated Amortization</t>
  </si>
  <si>
    <t>Intangibles - Additional Information (Detail) - USD ($) $ in Millions</t>
  </si>
  <si>
    <t>Amortization expense for intangible assets</t>
  </si>
  <si>
    <t>Intangibles - Summary of Future Amortization of Intangible Assets (Detail) - USD ($) $ in Thousands</t>
  </si>
  <si>
    <t>Other Assets - Summary of Other Assets (Detail) - USD ($) $ in Thousands</t>
  </si>
  <si>
    <t>Debt issuance costs, net of accumulated amortization</t>
  </si>
  <si>
    <t>Prepaid expenses</t>
  </si>
  <si>
    <t>Credit insurance receivable</t>
  </si>
  <si>
    <t>Income tax receivable</t>
  </si>
  <si>
    <t>Long-Term Debt - Summary of the Company's Debt (Detail) - USD ($) $ in Thousands</t>
  </si>
  <si>
    <t>Schedule Of Long Term Debt [Line Items]</t>
  </si>
  <si>
    <t>Amortizing Loan [Member]</t>
  </si>
  <si>
    <t>Total long-term debt</t>
  </si>
  <si>
    <t>Senior Revolving Credit Facility [Member]</t>
  </si>
  <si>
    <t>Senior revolving credit facility</t>
  </si>
  <si>
    <t>Unused amount of senior revolving credit facility, subject to borrowing base</t>
  </si>
  <si>
    <t>Long-Term Debt - Additional Information (Detail) - USD ($)</t>
  </si>
  <si>
    <t>Dec. 31, 2012</t>
  </si>
  <si>
    <t>Line of Credit Facility [Line Items]</t>
  </si>
  <si>
    <t>Cash deposited to restricted cash reserve account</t>
  </si>
  <si>
    <t>Waterfall [Member]</t>
  </si>
  <si>
    <t>Secured Line of Credit [Member]</t>
  </si>
  <si>
    <t>Secured line of credit</t>
  </si>
  <si>
    <t>Debt agreement expiration date</t>
  </si>
  <si>
    <t>Jan. 18,
		2015</t>
  </si>
  <si>
    <t>Interest rate, basis spread</t>
  </si>
  <si>
    <t>0.25%</t>
  </si>
  <si>
    <t>Minimum effective interest rate on line of credit</t>
  </si>
  <si>
    <t>Servicing fee</t>
  </si>
  <si>
    <t>Bank Overdrafts [Member]</t>
  </si>
  <si>
    <t>Overdraft Provision related to line of credit</t>
  </si>
  <si>
    <t>Asset Backed Loans [Member]</t>
  </si>
  <si>
    <t>Amortizing loan, amount</t>
  </si>
  <si>
    <t>Amortizing loan, maturity date</t>
  </si>
  <si>
    <t>2022-12</t>
  </si>
  <si>
    <t>Credit Agreement [Member] | Variable Interest Entity, Primary Beneficiary [Member]</t>
  </si>
  <si>
    <t>Decrease in reserve amount</t>
  </si>
  <si>
    <t>Credit agreement, Interest rate</t>
  </si>
  <si>
    <t>3.00%</t>
  </si>
  <si>
    <t>Terms related to loan prepayment</t>
  </si>
  <si>
    <t>The credit agreement allows RMR to prepay  the loan when the outstanding balance falls below 20% of the original loan  amount.</t>
  </si>
  <si>
    <t>Credit Agreement [Member] | Automobile [Member] | Variable Interest Entity, Primary Beneficiary [Member]</t>
  </si>
  <si>
    <t>Sep. 18,
		2018</t>
  </si>
  <si>
    <t>Line of credit facility, accordion feature</t>
  </si>
  <si>
    <t>Unused line fee per annum</t>
  </si>
  <si>
    <t>Decrease in unused line fee</t>
  </si>
  <si>
    <t>0.375%</t>
  </si>
  <si>
    <t>Credit facility, eligible capacity</t>
  </si>
  <si>
    <t>Percentage of advances on debt agreement eligible secured finance receivables</t>
  </si>
  <si>
    <t>83.00%</t>
  </si>
  <si>
    <t>Percentage of advances on debt agreement eligible unsecured finance receivables</t>
  </si>
  <si>
    <t>68.00%</t>
  </si>
  <si>
    <t>Current percentage of advances on eligible secured finance receivables</t>
  </si>
  <si>
    <t>85.00%</t>
  </si>
  <si>
    <t>Current percentage of advances on eligible unsecured finance receivables</t>
  </si>
  <si>
    <t>70.00%</t>
  </si>
  <si>
    <t>Senior Revolving Credit Facility [Member] | Senior Revolving Credit Facility Prior To September 18, 2015 [Member]</t>
  </si>
  <si>
    <t>May 13,
		2016</t>
  </si>
  <si>
    <t>Senior Revolving Credit Facility [Member] | London Interbank Offered Rate (LIBOR) [Member]</t>
  </si>
  <si>
    <t>Senior Secured Revolving Credit Facility, Description of Variable Rate Basis</t>
  </si>
  <si>
    <t>The Company  elects between one and six months, with a LIBOR floor of 1.00%, plus a 3.00%  margin.</t>
  </si>
  <si>
    <t>LIBOR interest rate</t>
  </si>
  <si>
    <t>Senior Revolving Credit Facility [Member] | Base Rate [Member]</t>
  </si>
  <si>
    <t>The Company may pay interest at a base rate plus 2.00%  margin.</t>
  </si>
  <si>
    <t>Senior Revolving Credit Facility [Member] | Margin Rate [Member]</t>
  </si>
  <si>
    <t>Senior Revolving Credit Facility [Member] | Prime Rate [Member]</t>
  </si>
  <si>
    <t>Prime interest rate</t>
  </si>
  <si>
    <t>3.25%</t>
  </si>
  <si>
    <t>Long-Term Debt - Schedule of carrying amount of the VIE's assets and liabilities (Detail) - USD ($) $ in Thousands</t>
  </si>
  <si>
    <t>Liabilities</t>
  </si>
  <si>
    <t>Long-Term Debt - Summary of Principal Payments Required on Outstanding Debt (Detail) - USD ($) $ in Thousands</t>
  </si>
  <si>
    <t>Interest Rate Caps - Additional Information (Detail)</t>
  </si>
  <si>
    <t>Apr. 30, 2015USD ($)</t>
  </si>
  <si>
    <t>Derivative [Line Items]</t>
  </si>
  <si>
    <t>Notional amount of interest rate cap</t>
  </si>
  <si>
    <t>Strike rate</t>
  </si>
  <si>
    <t>Interest Rate Caps [Member]</t>
  </si>
  <si>
    <t>Maturity period of interest rate caps exchanged</t>
  </si>
  <si>
    <t>Apr. 1,
		2018</t>
  </si>
  <si>
    <t>Interest Rate Caps - Summary of Change in Rate Caps (Detail) $ in Thousands</t>
  </si>
  <si>
    <t>Offsetting [Abstract]</t>
  </si>
  <si>
    <t>Balance at beginning of period</t>
  </si>
  <si>
    <t>Purchases</t>
  </si>
  <si>
    <t>Fair value adjustment included as an (increase) in interest expense</t>
  </si>
  <si>
    <t>Balance at end of period, included in other assets</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Interest rate caps</t>
  </si>
  <si>
    <t>Estimated Fair Value [Member] | Level 1 Inputs [Member]</t>
  </si>
  <si>
    <t>Estimated Fair Value [Member] | Level 2 Inputs [Member]</t>
  </si>
  <si>
    <t>Estimated Fair Value [Member] | Level 3 Inputs [Member]</t>
  </si>
  <si>
    <t>Carrying Amount [Member] | Level 1 Inputs [Member]</t>
  </si>
  <si>
    <t>Carrying Amount [Member] | Level 2 Inputs [Member]</t>
  </si>
  <si>
    <t>Carrying Amount [Member] | Level 3 Inputs [Member]</t>
  </si>
  <si>
    <t>Disclosure About Fair Value of Financial Instruments - Schedule of Assets Measured at Fair Value on Recurring Basis (Detail) - Interest Rate Caps [Member] $ in Thousands</t>
  </si>
  <si>
    <t>Fair Value Of Assets And Liabilities Measured On Recurring Basis [Line Items]</t>
  </si>
  <si>
    <t>Assets measured at fair value on a recurring basis</t>
  </si>
  <si>
    <t>Level 2 Inputs [Member]</t>
  </si>
  <si>
    <t>Disclosure About Fair Value of Financial Instruments - Schedule of Assets Measured at Fair Value on a Nonrecurring Basis (Detail) - USD ($) $ in Thousands</t>
  </si>
  <si>
    <t>Fair Value Of Assets And Liabilities Measured On Non Recurring Basis [Line Items]</t>
  </si>
  <si>
    <t>Losses (charged off amount) adjustments to the assets at fair value</t>
  </si>
  <si>
    <t>Assets measured at fair value on a nonrecurring basis</t>
  </si>
  <si>
    <t>Repossessed Assets [Member] | Level 3 Inputs [Member]</t>
  </si>
  <si>
    <t>Income Taxes - Additional Information (Detail) - USD ($) $ in Thousands</t>
  </si>
  <si>
    <t>Jan. 28, 2016</t>
  </si>
  <si>
    <t>Schedule Of Income Taxes [Line Items]</t>
  </si>
  <si>
    <t>Income tax expense</t>
  </si>
  <si>
    <t>Federal income tax rate</t>
  </si>
  <si>
    <t>35.00%</t>
  </si>
  <si>
    <t>Cumulative pre-tax book income position period</t>
  </si>
  <si>
    <t>Taxable income generation period</t>
  </si>
  <si>
    <t>2 years</t>
  </si>
  <si>
    <t>State net operating loss carryforward</t>
  </si>
  <si>
    <t>State net operating loss carryforwards expiration period</t>
  </si>
  <si>
    <t>Subsequent Event [Member] | Taxable Fair Market Value of Finance Receivables [Member]</t>
  </si>
  <si>
    <t>Adjustment to reclassify current and deferred taxes</t>
  </si>
  <si>
    <t>Income Taxes - Schedule of Effective Income Tax Reconciliation (Detail) - USD ($) $ in Thousands</t>
  </si>
  <si>
    <t>Federal tax expense at statutory rate</t>
  </si>
  <si>
    <t>Increase (reduction) in income taxes resulting from:</t>
  </si>
  <si>
    <t>State tax, net of federal benefit</t>
  </si>
  <si>
    <t>Non-deductible compensation</t>
  </si>
  <si>
    <t>Income Taxes - Income Tax Expense Attributable to Total Income Before Income Taxes (Detail) - USD ($) $ in Thousands</t>
  </si>
  <si>
    <t>Current:</t>
  </si>
  <si>
    <t>Federal</t>
  </si>
  <si>
    <t>State and local</t>
  </si>
  <si>
    <t>Current total</t>
  </si>
  <si>
    <t>Deferred:</t>
  </si>
  <si>
    <t>Deferred total</t>
  </si>
  <si>
    <t>Income Taxes - Net Deferred Tax Assets and Liabilities (Detail) - USD ($) $ in Thousands</t>
  </si>
  <si>
    <t>Deferred tax assets:</t>
  </si>
  <si>
    <t>Unearned insurance commissions</t>
  </si>
  <si>
    <t>Amortization of intangible assets</t>
  </si>
  <si>
    <t>Accrued expenses</t>
  </si>
  <si>
    <t>Deferred loan fees</t>
  </si>
  <si>
    <t>Gross deferred tax assets</t>
  </si>
  <si>
    <t>Deferred tax liabilities:</t>
  </si>
  <si>
    <t>Fair market value adjustment of finance receivables</t>
  </si>
  <si>
    <t>Deferred loan costs</t>
  </si>
  <si>
    <t>Tax over book depreciation</t>
  </si>
  <si>
    <t>Gross deferred tax liabilities</t>
  </si>
  <si>
    <t>Net deferred tax asset</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securities</t>
  </si>
  <si>
    <t>Weighted average shares adjusted for dilutive securities</t>
  </si>
  <si>
    <t>Earnings Per Share - Additional Information (Detail) - shares</t>
  </si>
  <si>
    <t>Stock Compensation Plans [Member]</t>
  </si>
  <si>
    <t>Antidilutive Securities Excluded from Computation of Earnings Per Share [Line Items]</t>
  </si>
  <si>
    <t>Options to purchase common stock, Shares</t>
  </si>
  <si>
    <t>Employee Benefit Plans - Additional Information (Detail) $ in Millions</t>
  </si>
  <si>
    <t>Dec. 31, 2015USD ($)Performance</t>
  </si>
  <si>
    <t>Dec. 31, 2014USD ($)</t>
  </si>
  <si>
    <t>Dec. 31, 2013USD ($)</t>
  </si>
  <si>
    <t>Employee Benefit Plans [Line Items]</t>
  </si>
  <si>
    <t>Minimum service period required</t>
  </si>
  <si>
    <t>Expense of employee related plan</t>
  </si>
  <si>
    <t>Employment agreement date</t>
  </si>
  <si>
    <t>Mar. 18,
		2013</t>
  </si>
  <si>
    <t>Expense related to separation agreement with CEO</t>
  </si>
  <si>
    <t>Health Insurance Plan [Member]</t>
  </si>
  <si>
    <t>Other employee compensation</t>
  </si>
  <si>
    <t>Annual Incentive Plan [Member]</t>
  </si>
  <si>
    <t>Number of performance metrics | Performance</t>
  </si>
  <si>
    <t>Matching Contribution up to 3% [Member]</t>
  </si>
  <si>
    <t>Matching contribution</t>
  </si>
  <si>
    <t>Matching Contribution 3 to 5% [Member]</t>
  </si>
  <si>
    <t>Employee Contribution Matched at 100% [Member]</t>
  </si>
  <si>
    <t>Employee contribution</t>
  </si>
  <si>
    <t>Employee Contribution Matched at 50% [Member]</t>
  </si>
  <si>
    <t>Share-based Compensation - Additional Information (Detail) - USD ($) $ in Millions</t>
  </si>
  <si>
    <t>Oct. 28, 2013</t>
  </si>
  <si>
    <t>Apr. 22, 2015</t>
  </si>
  <si>
    <t>Share-based Compensation Arrangement by Share-based Payment Award [Line Items]</t>
  </si>
  <si>
    <t>Shares available for grant</t>
  </si>
  <si>
    <t>Non-employee director compensation grant period</t>
  </si>
  <si>
    <t>5 days</t>
  </si>
  <si>
    <t>Exercise period of options</t>
  </si>
  <si>
    <t>Expense related to issuance of restricted stock awards</t>
  </si>
  <si>
    <t>2015 Plan [Member]</t>
  </si>
  <si>
    <t>Long Term Incentive Plan [Member]</t>
  </si>
  <si>
    <t>Performance target for achievement period</t>
  </si>
  <si>
    <t>Minimum [Member] | Graded and Cliff Vesting [Member]</t>
  </si>
  <si>
    <t>Vesting period of options</t>
  </si>
  <si>
    <t>Minimum [Member] | Long Term Incentive Plan [Member]</t>
  </si>
  <si>
    <t>Percentage of performance target for achievement</t>
  </si>
  <si>
    <t>0.00%</t>
  </si>
  <si>
    <t>Maximum [Member] | Graded and Cliff Vesting [Member]</t>
  </si>
  <si>
    <t>Maximum [Member] | Long Term Incentive Plan [Member]</t>
  </si>
  <si>
    <t>150.00%</t>
  </si>
  <si>
    <t>Unrecognized share-based compensation expense</t>
  </si>
  <si>
    <t>Period of recognition of share-based compensation expense</t>
  </si>
  <si>
    <t>1 year 9 months 18 days</t>
  </si>
  <si>
    <t>Share-based compensation expense</t>
  </si>
  <si>
    <t>Stock Compensation Plans [Member] | 2015 Plan [Member]</t>
  </si>
  <si>
    <t>Maximum aggregate number of shares</t>
  </si>
  <si>
    <t>Plan description</t>
  </si>
  <si>
    <t>Subject to adjustments as provided in the 2015 Plan, the maximum aggregate number of shares of the Company’s common stock that may be issued under the 2015 Plan may not exceed the sum of (i) 350 thousand shares plus (ii) any shares (A) remaining available for the grant of awards as of the effective date under the 2007 Plan or the 2011 Plan, and/or (B) subject to an award granted under the 2007 Plan or the 2011 Plan, which award is forfeited, cancelled, terminated, expires, or lapses. As of the effectiveness of the 2015 Plan, there were 922 thousand shares available for grant under the 2015 Plan, inclusive of shares previously available for grant under the 2007 Plan and the 2011 Plan that were rolled over to the 2015 Plan.</t>
  </si>
  <si>
    <t>Share-based Compensation - Fair Value of Option Grants (Detail)</t>
  </si>
  <si>
    <t>Expected volatility</t>
  </si>
  <si>
    <t>47.15%</t>
  </si>
  <si>
    <t>42.68%</t>
  </si>
  <si>
    <t>47.74%</t>
  </si>
  <si>
    <t>Expected dividends</t>
  </si>
  <si>
    <t>Expected term (in years)</t>
  </si>
  <si>
    <t>6 years 1 month 24 days</t>
  </si>
  <si>
    <t>6 years 2 months 16 days</t>
  </si>
  <si>
    <t>Risk-free rate</t>
  </si>
  <si>
    <t>1.62%</t>
  </si>
  <si>
    <t>1.94%</t>
  </si>
  <si>
    <t>2.03%</t>
  </si>
  <si>
    <t>Share-based Compensation - Summary of Company's Stock Option Plan Activity (Detail) $ / shares in Units, shares in Thousands, $ in Thousands</t>
  </si>
  <si>
    <t>Dec. 31, 2015USD ($)$ / shares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Options exercisable</t>
  </si>
  <si>
    <t>Number of Shares, Available for grant</t>
  </si>
  <si>
    <t>Weighted Average Exercise Price Per Share, Options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ptions outstanding, Ending balance | $ / shares</t>
  </si>
  <si>
    <t>Weighted Average Exercise Price Per Share, Options exercisable | $ / shares</t>
  </si>
  <si>
    <t>Weighted Average Remaining Contractual Life (Years), Options outstanding</t>
  </si>
  <si>
    <t>5 years 2 months 12 days</t>
  </si>
  <si>
    <t>Weighted Average Remaining Contractual Life (Years), Options exercisable</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stock options that vested</t>
  </si>
  <si>
    <t>Share-based Compensation - Summary of Restricted Stock Unit Activity (Detail) - Restricted Stock Units (RSUs) [Member] - $ / shares shares in Thousands</t>
  </si>
  <si>
    <t>Non-vested shares, beginning of the year</t>
  </si>
  <si>
    <t>Shares, Granted</t>
  </si>
  <si>
    <t>Shares, Vested</t>
  </si>
  <si>
    <t>Shares, Forfeited</t>
  </si>
  <si>
    <t>Non-vested shares, end of the year</t>
  </si>
  <si>
    <t>Weighted Average Grant Date Fair Value, Non-vested restricted stock, beginning of the year</t>
  </si>
  <si>
    <t>Weighted Average Grant Date Fair Value, Granted</t>
  </si>
  <si>
    <t>Weighted Average Grant Date Fair Value, Vested</t>
  </si>
  <si>
    <t>Weighted Average Grant Date Fair Value, Forfeited</t>
  </si>
  <si>
    <t>Weighted Average Grant Date Fair Value, Non-vested restricted stock, end of the period</t>
  </si>
  <si>
    <t>Share-based Compensation - Summary of Additional Restricted Stock Unit Information (Detail) - $ / shares</t>
  </si>
  <si>
    <t>Weighted-average grant date fair value per unit</t>
  </si>
  <si>
    <t>Share-based Compensation - Summary of Cash Settled Performance Shares Activity (Detail) - Performance Units [Member] shares in Thousands</t>
  </si>
  <si>
    <t>Dec. 31, 2015$ / sharesshares</t>
  </si>
  <si>
    <t>Non-vested shares, beginning of the year | shares</t>
  </si>
  <si>
    <t>Units, Granted | shares</t>
  </si>
  <si>
    <t>Units, Vested | shares</t>
  </si>
  <si>
    <t>Units, Forfeited | shares</t>
  </si>
  <si>
    <t>Non-vested shares, end of the year | shares</t>
  </si>
  <si>
    <t>Weighted Average Grant Date Fair Value, Non-vested restricted stock, beginning of the year | $ / shares</t>
  </si>
  <si>
    <t>Weighted Average Grant Date Fair Value, Granted | $ / shares</t>
  </si>
  <si>
    <t>Weighted Average Grant Date Fair Value, Vested | $ / shares</t>
  </si>
  <si>
    <t>Weighted Average Grant Date Fair Value, Forfeited | $ / shares</t>
  </si>
  <si>
    <t>Weighted Average Grant Date Fair Value, Non-vested restricted stock, end of the period | $ / shares</t>
  </si>
  <si>
    <t>Share-based Compensation - Summary of Restricted Stock Activity (Detail) - Restricted Stock [Member] - $ / shares shares in Thousands</t>
  </si>
  <si>
    <t>Share-based Compensation - Summary of Additional Restricted Stock Information (Detail) - Restricted Stock [Member] - USD ($) $ / shares in Units, $ in Thousands</t>
  </si>
  <si>
    <t>Fair value of restricted stock awards that vested</t>
  </si>
  <si>
    <t>Commitments and Contingencies - Additional Information (Detail) $ in Millions</t>
  </si>
  <si>
    <t>Loss contingency accrual</t>
  </si>
  <si>
    <t>Credit Insurance Products and Reinsurance of Certain Risks - Premiums Written and Reinsured and Earned Premiums (Detail) - USD ($) $ in Thousands</t>
  </si>
  <si>
    <t>Net Written Premiums</t>
  </si>
  <si>
    <t>Earned Premiums</t>
  </si>
  <si>
    <t>Credit Insurance Products and Reinsurance of Certain Risks - Additional Information (Detail) - USD ($)</t>
  </si>
  <si>
    <t>6 Months Ended</t>
  </si>
  <si>
    <t>Insurance [Line Items]</t>
  </si>
  <si>
    <t>Increase in letter of credit secured by cash deposit</t>
  </si>
  <si>
    <t>Letter of credit secured by cash deposit</t>
  </si>
  <si>
    <t>Term of CPI Policy</t>
  </si>
  <si>
    <t>CPI policy commission earned</t>
  </si>
  <si>
    <t>Recognized revenue</t>
  </si>
  <si>
    <t>Letter of Credit [Member]</t>
  </si>
  <si>
    <t>Quarterly Information (Unaudited) - Summary of the Company's Quarterly Financial Information (Detail) - USD ($) $ / shares in Units, $ in Thousands</t>
  </si>
  <si>
    <t>General and administrative expenses</t>
  </si>
  <si>
    <t>Income tax</t>
  </si>
  <si>
    <t>Subsequent Events - Additional Information (Detail) - Common Stock [Member] - Subsequent Event [Member]</t>
  </si>
  <si>
    <t>Feb. 29, 2016USD ($)</t>
  </si>
  <si>
    <t>Subsequent Event [Line Items]</t>
  </si>
  <si>
    <t>Stock repurchase program expiration date</t>
  </si>
  <si>
    <t>Dec. 31,
		2017</t>
  </si>
  <si>
    <t>Stock repurchase program, authorized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1940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2841729</v>
      </c>
    </row>
    <row spans="1:4" r="18">
      <c t="s" s="4" r="A18">
        <v>30</v>
      </c>
      <c t="n" s="7" r="D18">
        <v>207885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3</v>
      </c>
      <c t="s" s="2" r="B1">
        <v>1</v>
      </c>
    </row>
    <row spans="1:2" r="2">
      <c t="s" s="2" r="B2">
        <v>2</v>
      </c>
    </row>
    <row spans="1:2" r="3">
      <c t="s" s="3" r="A3">
        <v>171</v>
      </c>
    </row>
    <row spans="1:2" r="4">
      <c t="s" s="4" r="A4">
        <v>43</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71</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7654</v>
      </c>
      <c t="n" s="7" r="C3">
        <v>4012</v>
      </c>
    </row>
    <row spans="1:3" r="4">
      <c t="s" s="4" r="A4">
        <v>35</v>
      </c>
      <c t="n" s="6" r="B4">
        <v>785042</v>
      </c>
      <c t="n" s="6" r="C4">
        <v>663432</v>
      </c>
    </row>
    <row spans="1:3" r="5">
      <c t="s" s="4" r="A5">
        <v>36</v>
      </c>
      <c t="n" s="6" r="B5">
        <v>-156598</v>
      </c>
      <c t="n" s="6" r="C5">
        <v>-117240</v>
      </c>
    </row>
    <row spans="1:3" r="6">
      <c t="s" s="4" r="A6">
        <v>37</v>
      </c>
      <c t="n" s="6" r="B6">
        <v>628444</v>
      </c>
      <c t="n" s="6" r="C6">
        <v>546192</v>
      </c>
    </row>
    <row spans="1:3" r="7">
      <c t="s" s="4" r="A7">
        <v>38</v>
      </c>
      <c t="n" s="6" r="B7">
        <v>-37452</v>
      </c>
      <c t="n" s="6" r="C7">
        <v>-40511</v>
      </c>
    </row>
    <row spans="1:3" r="8">
      <c t="s" s="4" r="A8">
        <v>39</v>
      </c>
      <c t="n" s="6" r="B8">
        <v>590992</v>
      </c>
      <c t="n" s="6" r="C8">
        <v>505681</v>
      </c>
    </row>
    <row spans="1:3" r="9">
      <c t="s" s="4" r="A9">
        <v>40</v>
      </c>
      <c t="n" s="6" r="B9">
        <v>10506</v>
      </c>
      <c t="n" s="6" r="C9">
        <v>1901</v>
      </c>
    </row>
    <row spans="1:3" r="10">
      <c t="s" s="4" r="A10">
        <v>41</v>
      </c>
      <c t="n" s="6" r="B10">
        <v>10441</v>
      </c>
      <c t="n" s="6" r="C10">
        <v>8905</v>
      </c>
    </row>
    <row spans="1:3" r="11">
      <c t="s" s="4" r="A11">
        <v>42</v>
      </c>
      <c t="n" s="6" r="B11">
        <v>1982</v>
      </c>
      <c t="n" s="6" r="C11">
        <v>1870</v>
      </c>
    </row>
    <row spans="1:3" r="12">
      <c t="s" s="4" r="A12">
        <v>43</v>
      </c>
      <c t="n" s="6" r="B12">
        <v>716</v>
      </c>
      <c t="n" s="6" r="C12">
        <v>716</v>
      </c>
    </row>
    <row spans="1:3" r="13">
      <c t="s" s="4" r="A13">
        <v>44</v>
      </c>
      <c t="n" s="6" r="B13">
        <v>473</v>
      </c>
      <c t="n" s="6" r="C13">
        <v>847</v>
      </c>
    </row>
    <row spans="1:3" r="14">
      <c t="s" s="4" r="A14">
        <v>45</v>
      </c>
      <c t="n" s="6" r="B14">
        <v>307</v>
      </c>
      <c t="n" s="6" r="C14">
        <v>556</v>
      </c>
    </row>
    <row spans="1:3" r="15">
      <c t="s" s="4" r="A15">
        <v>46</v>
      </c>
      <c t="n" s="6" r="B15">
        <v>5994</v>
      </c>
      <c t="n" s="6" r="C15">
        <v>5782</v>
      </c>
    </row>
    <row spans="1:3" r="16">
      <c t="s" s="4" r="A16">
        <v>47</v>
      </c>
      <c t="n" s="6" r="B16">
        <v>629065</v>
      </c>
      <c t="n" s="6" r="C16">
        <v>530270</v>
      </c>
    </row>
    <row spans="1:3" r="17">
      <c t="s" s="3" r="A17">
        <v>48</v>
      </c>
    </row>
    <row spans="1:3" r="18">
      <c t="s" s="4" r="A18">
        <v>49</v>
      </c>
      <c t="n" s="6" r="B18">
        <v>411177</v>
      </c>
      <c t="n" s="6" r="C18">
        <v>341419</v>
      </c>
    </row>
    <row spans="1:3" r="19">
      <c t="s" s="4" r="A19">
        <v>50</v>
      </c>
      <c t="n" s="6" r="B19">
        <v>12661</v>
      </c>
      <c t="n" s="6" r="C19">
        <v>10528</v>
      </c>
    </row>
    <row spans="1:3" r="20">
      <c t="s" s="4" r="A20">
        <v>51</v>
      </c>
      <c t="n" s="7" r="B20">
        <v>423838</v>
      </c>
      <c t="n" s="7" r="C20">
        <v>351947</v>
      </c>
    </row>
    <row spans="1:3" r="21">
      <c t="s" s="4" r="A21">
        <v>52</v>
      </c>
      <c t="s" s="4" r="B21">
        <v>53</v>
      </c>
      <c t="s" s="4" r="C21">
        <v>53</v>
      </c>
    </row>
    <row spans="1:3" r="22">
      <c t="s" s="3" r="A22">
        <v>54</v>
      </c>
    </row>
    <row spans="1:3" r="23">
      <c t="s" s="4" r="A23">
        <v>55</v>
      </c>
      <c t="s" s="4" r="B23">
        <v>53</v>
      </c>
      <c t="s" s="4" r="C23">
        <v>53</v>
      </c>
    </row>
    <row spans="1:3" r="24">
      <c t="s" s="4" r="A24">
        <v>56</v>
      </c>
      <c t="n" s="7" r="B24">
        <v>1291</v>
      </c>
      <c t="n" s="7" r="C24">
        <v>1275</v>
      </c>
    </row>
    <row spans="1:3" r="25">
      <c t="s" s="4" r="A25">
        <v>57</v>
      </c>
      <c t="n" s="6" r="B25">
        <v>89178</v>
      </c>
      <c t="n" s="6" r="C25">
        <v>85655</v>
      </c>
    </row>
    <row spans="1:3" r="26">
      <c t="s" s="4" r="A26">
        <v>58</v>
      </c>
      <c t="n" s="6" r="B26">
        <v>114758</v>
      </c>
      <c t="n" s="6" r="C26">
        <v>91393</v>
      </c>
    </row>
    <row spans="1:3" r="27">
      <c t="s" s="4" r="A27">
        <v>59</v>
      </c>
      <c t="n" s="6" r="B27">
        <v>205227</v>
      </c>
      <c t="n" s="6" r="C27">
        <v>178323</v>
      </c>
    </row>
    <row spans="1:3" r="28">
      <c t="s" s="4" r="A28">
        <v>60</v>
      </c>
      <c t="n" s="7" r="B28">
        <v>629065</v>
      </c>
      <c t="n" s="7" r="C28">
        <v>530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2</v>
      </c>
      <c t="s" s="2" r="B1">
        <v>1</v>
      </c>
    </row>
    <row spans="1:2" r="2">
      <c t="s" s="2" r="B2">
        <v>2</v>
      </c>
    </row>
    <row spans="1:2" r="3">
      <c t="s" s="3" r="A3">
        <v>199</v>
      </c>
    </row>
    <row spans="1:2" r="4">
      <c t="s" s="4" r="A4">
        <v>52</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80"/>
  </cols>
  <sheetData>
    <row spans="1:2" r="1">
      <c t="s" s="1" r="A1">
        <v>210</v>
      </c>
      <c t="s" s="2" r="B1">
        <v>1</v>
      </c>
    </row>
    <row spans="1:2" r="2">
      <c t="s" s="2" r="B2">
        <v>2</v>
      </c>
    </row>
    <row spans="1:2" r="3">
      <c t="s" s="3" r="A3">
        <v>157</v>
      </c>
    </row>
    <row spans="1:2" r="4">
      <c t="s" s="4" r="A4">
        <v>211</v>
      </c>
      <c t="s" s="4" r="B4">
        <v>212</v>
      </c>
    </row>
    <row spans="1:2" r="5">
      <c t="s" s="4" r="A5">
        <v>64</v>
      </c>
      <c t="s" s="4" r="B5">
        <v>213</v>
      </c>
    </row>
    <row spans="1:2" r="6">
      <c t="s" s="4" r="A6">
        <v>214</v>
      </c>
      <c t="s" s="4" r="B6">
        <v>215</v>
      </c>
    </row>
    <row spans="1:2" r="7">
      <c t="s" s="4" r="A7">
        <v>216</v>
      </c>
      <c t="s" s="4" r="B7">
        <v>217</v>
      </c>
    </row>
    <row spans="1:2" r="8">
      <c t="s" s="4" r="A8">
        <v>218</v>
      </c>
      <c t="s" s="4" r="B8">
        <v>219</v>
      </c>
    </row>
    <row spans="1:2" r="9">
      <c t="s" s="4" r="A9">
        <v>220</v>
      </c>
      <c t="s" s="4" r="B9">
        <v>221</v>
      </c>
    </row>
    <row spans="1:2" r="10">
      <c t="s" s="4" r="A10">
        <v>222</v>
      </c>
      <c t="s" s="4" r="B10">
        <v>223</v>
      </c>
    </row>
    <row spans="1:2" r="11">
      <c t="s" s="4" r="A11">
        <v>224</v>
      </c>
      <c t="s" s="4" r="B11">
        <v>225</v>
      </c>
    </row>
    <row spans="1:2" r="12">
      <c t="s" s="4" r="A12">
        <v>226</v>
      </c>
      <c t="s" s="4" r="B12">
        <v>227</v>
      </c>
    </row>
    <row spans="1:2" r="13">
      <c t="s" s="4" r="A13">
        <v>37</v>
      </c>
      <c t="s" s="4" r="B13">
        <v>228</v>
      </c>
    </row>
    <row spans="1:2" r="14">
      <c t="s" s="4" r="A14">
        <v>229</v>
      </c>
      <c t="s" s="4" r="B14">
        <v>230</v>
      </c>
    </row>
    <row spans="1:2" r="15">
      <c t="s" s="4" r="A15">
        <v>231</v>
      </c>
      <c t="s" s="4" r="B15">
        <v>232</v>
      </c>
    </row>
    <row spans="1:2" r="16">
      <c t="s" s="4" r="A16">
        <v>233</v>
      </c>
      <c t="s" s="4" r="B16">
        <v>234</v>
      </c>
    </row>
    <row spans="1:2" r="17">
      <c t="s" s="4" r="A17">
        <v>235</v>
      </c>
      <c t="s" s="4" r="B17">
        <v>236</v>
      </c>
    </row>
    <row spans="1:2" r="18">
      <c t="s" s="4" r="A18">
        <v>237</v>
      </c>
      <c t="s" s="4" r="B18">
        <v>238</v>
      </c>
    </row>
    <row spans="1:2" r="19">
      <c t="s" s="4" r="A19">
        <v>239</v>
      </c>
      <c t="s" s="4" r="B19">
        <v>240</v>
      </c>
    </row>
    <row spans="1:2" r="20">
      <c t="s" s="4" r="A20">
        <v>241</v>
      </c>
      <c t="s" s="4" r="B20">
        <v>242</v>
      </c>
    </row>
    <row spans="1:2" r="21">
      <c t="s" s="4" r="A21">
        <v>112</v>
      </c>
      <c t="s" s="4" r="B21">
        <v>243</v>
      </c>
    </row>
    <row spans="1:2" r="22">
      <c t="s" s="4" r="A22">
        <v>244</v>
      </c>
      <c t="s" s="4" r="B22">
        <v>245</v>
      </c>
    </row>
    <row spans="1:2" r="23">
      <c t="s" s="4" r="A23">
        <v>94</v>
      </c>
      <c t="s" s="4" r="B23">
        <v>246</v>
      </c>
    </row>
    <row spans="1:2" r="24">
      <c t="s" s="4" r="A24">
        <v>247</v>
      </c>
      <c t="s" s="4" r="B2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63</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4</v>
      </c>
      <c t="s" s="2" r="B1">
        <v>1</v>
      </c>
    </row>
    <row spans="1:2" r="2">
      <c t="s" s="2" r="B2">
        <v>2</v>
      </c>
    </row>
    <row spans="1:2" r="3">
      <c t="s" s="3" r="A3">
        <v>166</v>
      </c>
    </row>
    <row spans="1:2" r="4">
      <c t="s" s="4" r="A4">
        <v>265</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69</v>
      </c>
    </row>
    <row spans="1:2" r="4">
      <c t="s" s="4" r="A4">
        <v>268</v>
      </c>
      <c t="s" s="4" r="B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32</v>
      </c>
    </row>
    <row spans="1:3" r="2">
      <c t="s" s="4" r="A2">
        <v>62</v>
      </c>
      <c t="n" s="7" r="B2">
        <v>7654</v>
      </c>
      <c t="n" s="7" r="C2">
        <v>4012</v>
      </c>
    </row>
    <row spans="1:3" r="3">
      <c t="s" s="4" r="A3">
        <v>37</v>
      </c>
      <c t="n" s="6" r="B3">
        <v>628444</v>
      </c>
      <c t="n" s="6" r="C3">
        <v>546192</v>
      </c>
    </row>
    <row spans="1:3" r="4">
      <c t="s" s="4" r="A4">
        <v>63</v>
      </c>
      <c t="n" s="6" r="B4">
        <v>37452</v>
      </c>
      <c t="n" s="6" r="C4">
        <v>40511</v>
      </c>
    </row>
    <row spans="1:3" r="5">
      <c t="s" s="4" r="A5">
        <v>64</v>
      </c>
      <c t="n" s="6" r="B5">
        <v>10506</v>
      </c>
      <c t="n" s="6" r="C5">
        <v>1901</v>
      </c>
    </row>
    <row spans="1:3" r="6">
      <c t="s" s="4" r="A6">
        <v>65</v>
      </c>
      <c t="n" s="6" r="B6">
        <v>307</v>
      </c>
      <c t="n" s="6" r="C6">
        <v>556</v>
      </c>
    </row>
    <row spans="1:3" r="7">
      <c t="s" s="4" r="A7">
        <v>66</v>
      </c>
      <c t="n" s="6" r="B7">
        <v>5994</v>
      </c>
      <c t="n" s="6" r="C7">
        <v>5782</v>
      </c>
    </row>
    <row spans="1:3" r="8">
      <c t="s" s="4" r="A8">
        <v>67</v>
      </c>
      <c t="n" s="6" r="B8">
        <v>411177</v>
      </c>
      <c t="n" s="6" r="C8">
        <v>341419</v>
      </c>
    </row>
    <row spans="1:3" r="9">
      <c t="s" s="4" r="A9">
        <v>68</v>
      </c>
      <c t="n" s="7" r="B9">
        <v>12661</v>
      </c>
      <c t="n" s="7" r="C9">
        <v>10528</v>
      </c>
    </row>
    <row spans="1:3" r="10">
      <c t="s" s="4" r="A10">
        <v>69</v>
      </c>
      <c t="n" s="8" r="B10">
        <v>0.1</v>
      </c>
      <c t="n" s="8" r="C10">
        <v>0.1</v>
      </c>
    </row>
    <row spans="1:3" r="11">
      <c t="s" s="4" r="A11">
        <v>70</v>
      </c>
      <c t="n" s="6" r="B11">
        <v>100000000</v>
      </c>
      <c t="n" s="6" r="C11">
        <v>100000000</v>
      </c>
    </row>
    <row spans="1:3" r="12">
      <c t="s" s="4" r="A12">
        <v>71</v>
      </c>
      <c t="n" s="6" r="B12">
        <v>0</v>
      </c>
      <c t="n" s="6" r="C12">
        <v>0</v>
      </c>
    </row>
    <row spans="1:3" r="13">
      <c t="s" s="4" r="A13">
        <v>72</v>
      </c>
      <c t="n" s="6" r="B13">
        <v>0</v>
      </c>
      <c t="n" s="6" r="C13">
        <v>0</v>
      </c>
    </row>
    <row spans="1:3" r="14">
      <c t="s" s="4" r="A14">
        <v>73</v>
      </c>
      <c t="n" s="8" r="B14">
        <v>0.1</v>
      </c>
      <c t="n" s="8" r="C14">
        <v>0.1</v>
      </c>
    </row>
    <row spans="1:3" r="15">
      <c t="s" s="4" r="A15">
        <v>74</v>
      </c>
      <c t="n" s="6" r="B15">
        <v>1000000000</v>
      </c>
      <c t="n" s="6" r="C15">
        <v>1000000000</v>
      </c>
    </row>
    <row spans="1:3" r="16">
      <c t="s" s="4" r="A16">
        <v>75</v>
      </c>
      <c t="n" s="6" r="B16">
        <v>12914000</v>
      </c>
      <c t="n" s="6" r="C16">
        <v>12748000</v>
      </c>
    </row>
    <row spans="1:3" r="17">
      <c t="s" s="4" r="A17">
        <v>76</v>
      </c>
      <c t="n" s="6" r="B17">
        <v>12914000</v>
      </c>
      <c t="n" s="6" r="C17">
        <v>12748000</v>
      </c>
    </row>
    <row spans="1:3" r="18">
      <c t="s" s="4" r="A18">
        <v>77</v>
      </c>
    </row>
    <row spans="1:3" r="19">
      <c t="s" s="4" r="A19">
        <v>62</v>
      </c>
      <c t="n" s="7" r="B19">
        <v>376</v>
      </c>
    </row>
    <row spans="1:3" r="20">
      <c t="s" s="4" r="A20">
        <v>37</v>
      </c>
      <c t="n" s="6" r="B20">
        <v>80309</v>
      </c>
    </row>
    <row spans="1:3" r="21">
      <c t="s" s="4" r="A21">
        <v>63</v>
      </c>
      <c t="n" s="6" r="B21">
        <v>2588</v>
      </c>
    </row>
    <row spans="1:3" r="22">
      <c t="s" s="4" r="A22">
        <v>64</v>
      </c>
      <c t="n" s="6" r="B22">
        <v>7605</v>
      </c>
    </row>
    <row spans="1:3" r="23">
      <c t="s" s="4" r="A23">
        <v>65</v>
      </c>
      <c t="n" s="6" r="B23">
        <v>36</v>
      </c>
    </row>
    <row spans="1:3" r="24">
      <c t="s" s="4" r="A24">
        <v>66</v>
      </c>
      <c t="n" s="6" r="B24">
        <v>1670</v>
      </c>
    </row>
    <row spans="1:3" r="25">
      <c t="s" s="4" r="A25">
        <v>67</v>
      </c>
      <c t="n" s="6" r="B25">
        <v>72896</v>
      </c>
    </row>
    <row spans="1:3" r="26">
      <c t="s" s="4" r="A26">
        <v>68</v>
      </c>
      <c t="n" s="7" r="B26">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71</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5</v>
      </c>
      <c t="s" s="2" r="B1">
        <v>1</v>
      </c>
    </row>
    <row spans="1:2" r="2">
      <c t="s" s="2" r="B2">
        <v>2</v>
      </c>
    </row>
    <row spans="1:2" r="3">
      <c t="s" s="3" r="A3">
        <v>176</v>
      </c>
    </row>
    <row spans="1:2" r="4">
      <c t="s" s="4" r="A4">
        <v>276</v>
      </c>
      <c t="s" s="4" r="B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78</v>
      </c>
      <c t="s" s="2" r="B1">
        <v>1</v>
      </c>
    </row>
    <row spans="1:2" r="2">
      <c t="s" s="2" r="B2">
        <v>2</v>
      </c>
    </row>
    <row spans="1:2" r="3">
      <c t="s" s="4" r="A3">
        <v>279</v>
      </c>
      <c t="s" s="4" r="B3">
        <v>280</v>
      </c>
    </row>
    <row spans="1:2" r="4">
      <c t="s" s="4" r="A4">
        <v>281</v>
      </c>
      <c t="s" s="4" r="B4">
        <v>282</v>
      </c>
    </row>
    <row spans="1:2" r="5">
      <c t="s" s="4" r="A5">
        <v>77</v>
      </c>
    </row>
    <row spans="1:2" r="6">
      <c t="s" s="4" r="A6">
        <v>283</v>
      </c>
      <c t="s" s="4" r="B6">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5</v>
      </c>
      <c t="s" s="2" r="B1">
        <v>1</v>
      </c>
    </row>
    <row spans="1:2" r="2">
      <c t="s" s="2" r="B2">
        <v>2</v>
      </c>
    </row>
    <row spans="1:2" r="3">
      <c t="s" s="3" r="A3">
        <v>182</v>
      </c>
    </row>
    <row spans="1:2" r="4">
      <c t="s" s="4" r="A4">
        <v>286</v>
      </c>
      <c t="s" s="4" r="B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8</v>
      </c>
      <c t="s" s="2" r="B1">
        <v>1</v>
      </c>
    </row>
    <row spans="1:2" r="2">
      <c t="s" s="2" r="B2">
        <v>2</v>
      </c>
    </row>
    <row spans="1:2" r="3">
      <c t="s" s="3" r="A3">
        <v>185</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95</v>
      </c>
      <c t="s" s="2" r="B1">
        <v>1</v>
      </c>
    </row>
    <row spans="1:2" r="2">
      <c t="s" s="2" r="B2">
        <v>2</v>
      </c>
    </row>
    <row spans="1:2" r="3">
      <c t="s" s="3" r="A3">
        <v>188</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2</v>
      </c>
      <c t="s" s="2" r="B1">
        <v>1</v>
      </c>
    </row>
    <row spans="1:2" r="2">
      <c t="s" s="2" r="B2">
        <v>2</v>
      </c>
    </row>
    <row spans="1:2" r="3">
      <c t="s" s="3" r="A3">
        <v>191</v>
      </c>
    </row>
    <row spans="1:2" r="4">
      <c t="s" s="4" r="A4">
        <v>303</v>
      </c>
      <c t="s" s="4" r="B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spans="1:2" r="1">
      <c t="s" s="1" r="A1">
        <v>305</v>
      </c>
      <c t="s" s="2" r="B1">
        <v>1</v>
      </c>
    </row>
    <row spans="1:2" r="2">
      <c t="s" s="2" r="B2">
        <v>2</v>
      </c>
    </row>
    <row spans="1:2" r="3">
      <c t="s" s="4" r="A3">
        <v>306</v>
      </c>
      <c t="s" s="4" r="B3">
        <v>307</v>
      </c>
    </row>
    <row spans="1:2" r="4">
      <c t="s" s="4" r="A4">
        <v>308</v>
      </c>
      <c t="s" s="4" r="B4">
        <v>309</v>
      </c>
    </row>
    <row spans="1:2" r="5">
      <c t="s" s="4" r="A5">
        <v>310</v>
      </c>
      <c t="s" s="4" r="B5">
        <v>311</v>
      </c>
    </row>
    <row spans="1:2" r="6">
      <c t="s" s="4" r="A6">
        <v>312</v>
      </c>
      <c t="s" s="4" r="B6">
        <v>313</v>
      </c>
    </row>
    <row spans="1:2" r="7">
      <c t="s" s="4" r="A7">
        <v>314</v>
      </c>
    </row>
    <row spans="1:2" r="8">
      <c t="s" s="4" r="A8">
        <v>315</v>
      </c>
      <c t="s" s="4" r="B8">
        <v>316</v>
      </c>
    </row>
    <row spans="1:2" r="9">
      <c t="s" s="4" r="A9">
        <v>317</v>
      </c>
      <c t="s" s="4" r="B9">
        <v>318</v>
      </c>
    </row>
    <row spans="1:2" r="10">
      <c t="s" s="4" r="A10">
        <v>319</v>
      </c>
    </row>
    <row spans="1:2" r="11">
      <c t="s" s="4" r="A11">
        <v>317</v>
      </c>
      <c t="s" s="4" r="B11">
        <v>320</v>
      </c>
    </row>
    <row spans="1:2" r="12">
      <c t="s" s="4" r="A12">
        <v>321</v>
      </c>
      <c t="s" s="4" r="B12">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23</v>
      </c>
      <c t="s" s="2" r="B1">
        <v>1</v>
      </c>
    </row>
    <row spans="1:2" r="2">
      <c t="s" s="2" r="B2">
        <v>2</v>
      </c>
    </row>
    <row spans="1:2" r="3">
      <c t="s" s="3" r="A3">
        <v>202</v>
      </c>
    </row>
    <row spans="1:2" r="4">
      <c t="s" s="4" r="A4">
        <v>324</v>
      </c>
      <c t="s" s="4" r="B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6</v>
      </c>
      <c t="s" s="2" r="B1">
        <v>1</v>
      </c>
    </row>
    <row spans="1:2" r="2">
      <c t="s" s="2" r="B2">
        <v>2</v>
      </c>
    </row>
    <row spans="1:2" r="3">
      <c t="s" s="3" r="A3">
        <v>205</v>
      </c>
    </row>
    <row spans="1:2" r="4">
      <c t="s" s="4" r="A4">
        <v>327</v>
      </c>
      <c t="s" s="4" r="B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2</v>
      </c>
      <c t="s" s="2" r="D2">
        <v>79</v>
      </c>
    </row>
    <row spans="1:4" r="3">
      <c t="s" s="3" r="A3">
        <v>80</v>
      </c>
    </row>
    <row spans="1:4" r="4">
      <c t="s" s="4" r="A4">
        <v>81</v>
      </c>
      <c t="n" s="7" r="B4">
        <v>195794</v>
      </c>
      <c t="n" s="7" r="C4">
        <v>184797</v>
      </c>
      <c t="n" s="7" r="D4">
        <v>152343</v>
      </c>
    </row>
    <row spans="1:4" r="5">
      <c t="s" s="4" r="A5">
        <v>82</v>
      </c>
      <c t="n" s="6" r="B5">
        <v>11654</v>
      </c>
      <c t="n" s="6" r="C5">
        <v>10673</v>
      </c>
      <c t="n" s="6" r="D5">
        <v>11470</v>
      </c>
    </row>
    <row spans="1:4" r="6">
      <c t="s" s="4" r="A6">
        <v>83</v>
      </c>
      <c t="n" s="6" r="B6">
        <v>9858</v>
      </c>
      <c t="n" s="6" r="C6">
        <v>9249</v>
      </c>
      <c t="n" s="6" r="D6">
        <v>6816</v>
      </c>
    </row>
    <row spans="1:4" r="7">
      <c t="s" s="4" r="A7">
        <v>84</v>
      </c>
      <c t="n" s="6" r="B7">
        <v>217306</v>
      </c>
      <c t="n" s="6" r="C7">
        <v>204719</v>
      </c>
      <c t="n" s="6" r="D7">
        <v>170629</v>
      </c>
    </row>
    <row spans="1:4" r="8">
      <c t="s" s="3" r="A8">
        <v>85</v>
      </c>
    </row>
    <row spans="1:4" r="9">
      <c t="s" s="4" r="A9">
        <v>86</v>
      </c>
      <c t="n" s="6" r="B9">
        <v>47348</v>
      </c>
      <c t="n" s="6" r="C9">
        <v>69057</v>
      </c>
      <c t="n" s="6" r="D9">
        <v>39192</v>
      </c>
    </row>
    <row spans="1:4" r="10">
      <c t="s" s="4" r="A10">
        <v>87</v>
      </c>
      <c t="n" s="6" r="B10">
        <v>69247</v>
      </c>
      <c t="n" s="6" r="C10">
        <v>55383</v>
      </c>
      <c t="n" s="6" r="D10">
        <v>39868</v>
      </c>
    </row>
    <row spans="1:4" r="11">
      <c t="s" s="4" r="A11">
        <v>88</v>
      </c>
      <c t="n" s="6" r="B11">
        <v>17775</v>
      </c>
      <c t="n" s="6" r="C11">
        <v>15575</v>
      </c>
      <c t="n" s="6" r="D11">
        <v>11748</v>
      </c>
    </row>
    <row spans="1:4" r="12">
      <c t="s" s="4" r="A12">
        <v>89</v>
      </c>
      <c t="n" s="6" r="B12">
        <v>7017</v>
      </c>
      <c t="n" s="6" r="C12">
        <v>6330</v>
      </c>
      <c t="n" s="6" r="D12">
        <v>3980</v>
      </c>
    </row>
    <row spans="1:4" r="13">
      <c t="s" s="4" r="A13">
        <v>90</v>
      </c>
      <c t="n" s="6" r="B13">
        <v>21559</v>
      </c>
      <c t="n" s="6" r="C13">
        <v>19488</v>
      </c>
      <c t="n" s="6" r="D13">
        <v>15443</v>
      </c>
    </row>
    <row spans="1:4" r="14">
      <c t="s" s="4" r="A14">
        <v>91</v>
      </c>
      <c t="n" s="6" r="B14">
        <v>115598</v>
      </c>
      <c t="n" s="6" r="C14">
        <v>96776</v>
      </c>
      <c t="n" s="6" r="D14">
        <v>71039</v>
      </c>
    </row>
    <row spans="1:4" r="15">
      <c t="s" s="4" r="A15">
        <v>92</v>
      </c>
      <c t="n" s="6" r="B15">
        <v>16221</v>
      </c>
      <c t="n" s="6" r="C15">
        <v>14947</v>
      </c>
      <c t="n" s="6" r="D15">
        <v>14144</v>
      </c>
    </row>
    <row spans="1:4" r="16">
      <c t="s" s="4" r="A16">
        <v>93</v>
      </c>
      <c t="n" s="6" r="B16">
        <v>38139</v>
      </c>
      <c t="n" s="6" r="C16">
        <v>23939</v>
      </c>
      <c t="n" s="6" r="D16">
        <v>46254</v>
      </c>
    </row>
    <row spans="1:4" r="17">
      <c t="s" s="4" r="A17">
        <v>94</v>
      </c>
      <c t="n" s="6" r="B17">
        <v>14774</v>
      </c>
      <c t="n" s="6" r="C17">
        <v>9137</v>
      </c>
      <c t="n" s="6" r="D17">
        <v>17460</v>
      </c>
    </row>
    <row spans="1:4" r="18">
      <c t="s" s="4" r="A18">
        <v>95</v>
      </c>
      <c t="n" s="7" r="B18">
        <v>23365</v>
      </c>
      <c t="n" s="7" r="C18">
        <v>14802</v>
      </c>
      <c t="n" s="7" r="D18">
        <v>28794</v>
      </c>
    </row>
    <row spans="1:4" r="19">
      <c t="s" s="3" r="A19">
        <v>96</v>
      </c>
    </row>
    <row spans="1:4" r="20">
      <c t="s" s="4" r="A20">
        <v>97</v>
      </c>
      <c t="n" s="8" r="B20">
        <v>1.82</v>
      </c>
      <c t="n" s="8" r="C20">
        <v>1.17</v>
      </c>
      <c t="n" s="8" r="D20">
        <v>2.29</v>
      </c>
    </row>
    <row spans="1:4" r="21">
      <c t="s" s="4" r="A21">
        <v>98</v>
      </c>
      <c t="n" s="8" r="B21">
        <v>1.79</v>
      </c>
      <c t="n" s="8" r="C21">
        <v>1.14</v>
      </c>
      <c t="n" s="8" r="D21">
        <v>2.23</v>
      </c>
    </row>
    <row spans="1:4" r="22">
      <c t="s" s="3" r="A22">
        <v>99</v>
      </c>
    </row>
    <row spans="1:4" r="23">
      <c t="s" s="4" r="A23">
        <v>97</v>
      </c>
      <c t="n" s="6" r="B23">
        <v>12849</v>
      </c>
      <c t="n" s="6" r="C23">
        <v>12701</v>
      </c>
      <c t="n" s="6" r="D23">
        <v>12572</v>
      </c>
    </row>
    <row spans="1:4" r="24">
      <c t="s" s="4" r="A24">
        <v>98</v>
      </c>
      <c t="n" s="6" r="B24">
        <v>13074</v>
      </c>
      <c t="n" s="6" r="C24">
        <v>12951</v>
      </c>
      <c t="n" s="6" r="D24">
        <v>128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35"/>
    <col customWidth="1" max="4" min="4" width="20"/>
    <col customWidth="1" max="5" min="5" width="20"/>
  </cols>
  <sheetData>
    <row spans="1:5" r="1">
      <c t="s" s="1" r="A1">
        <v>329</v>
      </c>
      <c t="s" s="2" r="B1">
        <v>330</v>
      </c>
      <c t="s" s="2" r="C1">
        <v>1</v>
      </c>
    </row>
    <row spans="1:5" r="2">
      <c t="s" s="2" r="B2">
        <v>331</v>
      </c>
      <c t="s" s="2" r="C2">
        <v>332</v>
      </c>
      <c t="s" s="2" r="D2">
        <v>333</v>
      </c>
      <c t="s" s="2" r="E2">
        <v>334</v>
      </c>
    </row>
    <row spans="1:5" r="3">
      <c t="s" s="3" r="A3">
        <v>335</v>
      </c>
    </row>
    <row spans="1:5" r="4">
      <c t="s" s="4" r="A4">
        <v>336</v>
      </c>
      <c t="n" s="6" r="C4">
        <v>331</v>
      </c>
    </row>
    <row spans="1:5" r="5">
      <c t="s" s="4" r="A5">
        <v>337</v>
      </c>
      <c t="n" s="6" r="C5">
        <v>31</v>
      </c>
      <c t="n" s="6" r="D5">
        <v>36</v>
      </c>
      <c t="n" s="6" r="E5">
        <v>43</v>
      </c>
    </row>
    <row spans="1:5" r="6">
      <c t="s" s="4" r="A6">
        <v>338</v>
      </c>
      <c t="n" s="6" r="C6">
        <v>1</v>
      </c>
    </row>
    <row spans="1:5" r="7">
      <c t="s" s="4" r="A7">
        <v>339</v>
      </c>
      <c t="s" s="4" r="B7">
        <v>340</v>
      </c>
      <c t="s" s="4" r="C7">
        <v>340</v>
      </c>
      <c t="s" s="4" r="D7">
        <v>340</v>
      </c>
    </row>
    <row spans="1:5" r="8">
      <c t="s" s="4" r="A8">
        <v>341</v>
      </c>
      <c t="s" s="4" r="D8">
        <v>342</v>
      </c>
    </row>
    <row spans="1:5" r="9">
      <c t="s" s="4" r="A9">
        <v>343</v>
      </c>
      <c t="s" s="4" r="C9">
        <v>344</v>
      </c>
    </row>
    <row spans="1:5" r="10">
      <c t="s" s="4" r="A10">
        <v>345</v>
      </c>
      <c t="s" s="4" r="C10">
        <v>344</v>
      </c>
    </row>
    <row spans="1:5" r="11">
      <c t="s" s="4" r="A11">
        <v>346</v>
      </c>
      <c t="s" s="4" r="C11">
        <v>347</v>
      </c>
    </row>
    <row spans="1:5" r="12">
      <c t="s" s="4" r="A12">
        <v>348</v>
      </c>
      <c t="s" s="4" r="C12">
        <v>349</v>
      </c>
    </row>
    <row spans="1:5" r="13">
      <c t="s" s="4" r="A13">
        <v>350</v>
      </c>
    </row>
    <row spans="1:5" r="14">
      <c t="s" s="3" r="A14">
        <v>335</v>
      </c>
    </row>
    <row spans="1:5" r="15">
      <c t="s" s="4" r="A15">
        <v>351</v>
      </c>
      <c t="s" s="4" r="C15">
        <v>352</v>
      </c>
    </row>
    <row spans="1:5" r="16">
      <c t="s" s="4" r="A16">
        <v>353</v>
      </c>
    </row>
    <row spans="1:5" r="17">
      <c t="s" s="3" r="A17">
        <v>335</v>
      </c>
    </row>
    <row spans="1:5" r="18">
      <c t="s" s="4" r="A18">
        <v>354</v>
      </c>
      <c t="s" s="4" r="C18">
        <v>355</v>
      </c>
    </row>
    <row spans="1:5" r="19">
      <c t="s" s="4" r="A19">
        <v>356</v>
      </c>
    </row>
    <row spans="1:5" r="20">
      <c t="s" s="3" r="A20">
        <v>335</v>
      </c>
    </row>
    <row spans="1:5" r="21">
      <c t="s" s="4" r="A21">
        <v>351</v>
      </c>
      <c t="s" s="4" r="C21">
        <v>357</v>
      </c>
    </row>
    <row spans="1:5" r="22">
      <c t="s" s="4" r="A22">
        <v>358</v>
      </c>
    </row>
    <row spans="1:5" r="23">
      <c t="s" s="3" r="A23">
        <v>335</v>
      </c>
    </row>
    <row spans="1:5" r="24">
      <c t="s" s="4" r="A24">
        <v>354</v>
      </c>
      <c t="s" s="4" r="C24">
        <v>359</v>
      </c>
    </row>
    <row spans="1:5" r="25">
      <c t="s" s="4" r="A25">
        <v>360</v>
      </c>
    </row>
    <row spans="1:5" r="26">
      <c t="s" s="3" r="A26">
        <v>335</v>
      </c>
    </row>
    <row spans="1:5" r="27">
      <c t="s" s="4" r="A27">
        <v>351</v>
      </c>
      <c t="s" s="4" r="C27">
        <v>359</v>
      </c>
    </row>
    <row spans="1:5" r="28">
      <c t="s" s="4" r="A28">
        <v>361</v>
      </c>
    </row>
    <row spans="1:5" r="29">
      <c t="s" s="3" r="A29">
        <v>335</v>
      </c>
    </row>
    <row spans="1:5" r="30">
      <c t="s" s="4" r="A30">
        <v>339</v>
      </c>
      <c t="s" s="4" r="B30">
        <v>362</v>
      </c>
    </row>
    <row spans="1:5" r="31">
      <c t="s" s="4" r="A31">
        <v>363</v>
      </c>
    </row>
    <row spans="1:5" r="32">
      <c t="s" s="3" r="A32">
        <v>335</v>
      </c>
    </row>
    <row spans="1:5" r="33">
      <c t="s" s="4" r="A33">
        <v>336</v>
      </c>
      <c t="n" s="6" r="C33">
        <v>50</v>
      </c>
    </row>
    <row spans="1:5" r="34">
      <c t="s" s="4" r="A34">
        <v>364</v>
      </c>
    </row>
    <row spans="1:5" r="35">
      <c t="s" s="3" r="A35">
        <v>335</v>
      </c>
    </row>
    <row spans="1:5" r="36">
      <c t="s" s="4" r="A36">
        <v>336</v>
      </c>
      <c t="n" s="6" r="C36">
        <v>7</v>
      </c>
    </row>
    <row spans="1:5" r="37">
      <c t="s" s="4" r="A37">
        <v>365</v>
      </c>
    </row>
    <row spans="1:5" r="38">
      <c t="s" s="3" r="A38">
        <v>335</v>
      </c>
    </row>
    <row spans="1:5" r="39">
      <c t="s" s="4" r="A39">
        <v>336</v>
      </c>
      <c t="n" s="6" r="C39">
        <v>18</v>
      </c>
    </row>
    <row spans="1:5" r="40">
      <c t="s" s="4" r="A40">
        <v>366</v>
      </c>
    </row>
    <row spans="1:5" r="41">
      <c t="s" s="3" r="A41">
        <v>335</v>
      </c>
    </row>
    <row spans="1:5" r="42">
      <c t="s" s="4" r="A42">
        <v>336</v>
      </c>
      <c t="n" s="6" r="C42">
        <v>36</v>
      </c>
    </row>
    <row spans="1:5" r="43">
      <c t="s" s="4" r="A43">
        <v>367</v>
      </c>
    </row>
    <row spans="1:5" r="44">
      <c t="s" s="3" r="A44">
        <v>335</v>
      </c>
    </row>
    <row spans="1:5" r="45">
      <c t="s" s="4" r="A45">
        <v>336</v>
      </c>
      <c t="n" s="6" r="C45">
        <v>28</v>
      </c>
    </row>
    <row spans="1:5" r="46">
      <c t="s" s="4" r="A46">
        <v>368</v>
      </c>
    </row>
    <row spans="1:5" r="47">
      <c t="s" s="3" r="A47">
        <v>335</v>
      </c>
    </row>
    <row spans="1:5" r="48">
      <c t="s" s="4" r="A48">
        <v>336</v>
      </c>
      <c t="n" s="6" r="C48">
        <v>72</v>
      </c>
    </row>
    <row spans="1:5" r="49">
      <c t="s" s="4" r="A49">
        <v>369</v>
      </c>
    </row>
    <row spans="1:5" r="50">
      <c t="s" s="3" r="A50">
        <v>335</v>
      </c>
    </row>
    <row spans="1:5" r="51">
      <c t="s" s="4" r="A51">
        <v>336</v>
      </c>
      <c t="n" s="6" r="C51">
        <v>21</v>
      </c>
    </row>
    <row spans="1:5" r="52">
      <c t="s" s="4" r="A52">
        <v>370</v>
      </c>
    </row>
    <row spans="1:5" r="53">
      <c t="s" s="3" r="A53">
        <v>335</v>
      </c>
    </row>
    <row spans="1:5" r="54">
      <c t="s" s="4" r="A54">
        <v>336</v>
      </c>
      <c t="n" s="6" r="C54">
        <v>98</v>
      </c>
    </row>
    <row spans="1:5" r="55">
      <c t="s" s="4" r="A55">
        <v>371</v>
      </c>
    </row>
    <row spans="1:5" r="56">
      <c t="s" s="3" r="A56">
        <v>335</v>
      </c>
    </row>
    <row spans="1:5" r="57">
      <c t="s" s="4" r="A57">
        <v>336</v>
      </c>
      <c t="n" s="6" r="C57">
        <v>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72</v>
      </c>
      <c t="s" s="2" r="B1">
        <v>1</v>
      </c>
    </row>
    <row spans="1:2" r="2">
      <c t="s" s="2" r="B2">
        <v>2</v>
      </c>
    </row>
    <row spans="1:2" r="3">
      <c t="s" s="3" r="A3">
        <v>160</v>
      </c>
    </row>
    <row spans="1:2" r="4">
      <c t="s" s="4" r="A4">
        <v>373</v>
      </c>
      <c t="s" s="4" r="B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5</v>
      </c>
      <c t="s" s="2" r="B1">
        <v>2</v>
      </c>
      <c t="s" s="2" r="C1">
        <v>32</v>
      </c>
      <c t="s" s="2" r="D1">
        <v>79</v>
      </c>
    </row>
    <row spans="1:4" r="2">
      <c t="s" s="3" r="A2">
        <v>376</v>
      </c>
    </row>
    <row spans="1:4" r="3">
      <c t="s" s="4" r="A3">
        <v>37</v>
      </c>
      <c t="n" s="7" r="B3">
        <v>628444</v>
      </c>
      <c t="n" s="7" r="C3">
        <v>546192</v>
      </c>
      <c t="n" s="7" r="D3">
        <v>544684</v>
      </c>
    </row>
    <row spans="1:4" r="4">
      <c t="s" s="4" r="A4">
        <v>377</v>
      </c>
    </row>
    <row spans="1:4" r="5">
      <c t="s" s="3" r="A5">
        <v>376</v>
      </c>
    </row>
    <row spans="1:4" r="6">
      <c t="s" s="4" r="A6">
        <v>37</v>
      </c>
      <c t="n" s="6" r="B6">
        <v>157755</v>
      </c>
      <c t="n" s="6" r="C6">
        <v>128217</v>
      </c>
    </row>
    <row spans="1:4" r="7">
      <c t="s" s="4" r="A7">
        <v>378</v>
      </c>
    </row>
    <row spans="1:4" r="8">
      <c t="s" s="3" r="A8">
        <v>376</v>
      </c>
    </row>
    <row spans="1:4" r="9">
      <c t="s" s="4" r="A9">
        <v>37</v>
      </c>
      <c t="n" s="6" r="B9">
        <v>180402</v>
      </c>
      <c t="n" s="6" r="C9">
        <v>191316</v>
      </c>
    </row>
    <row spans="1:4" r="10">
      <c t="s" s="4" r="A10">
        <v>379</v>
      </c>
    </row>
    <row spans="1:4" r="11">
      <c t="s" s="3" r="A11">
        <v>376</v>
      </c>
    </row>
    <row spans="1:4" r="12">
      <c t="s" s="4" r="A12">
        <v>37</v>
      </c>
      <c t="n" s="6" r="B12">
        <v>146553</v>
      </c>
      <c t="n" s="6" r="C12">
        <v>46147</v>
      </c>
      <c t="n" s="6" r="D12">
        <v>43311</v>
      </c>
    </row>
    <row spans="1:4" r="13">
      <c t="s" s="4" r="A13">
        <v>380</v>
      </c>
    </row>
    <row spans="1:4" r="14">
      <c t="s" s="3" r="A14">
        <v>376</v>
      </c>
    </row>
    <row spans="1:4" r="15">
      <c t="s" s="4" r="A15">
        <v>37</v>
      </c>
      <c t="n" s="6" r="B15">
        <v>116109</v>
      </c>
      <c t="n" s="6" r="C15">
        <v>154382</v>
      </c>
      <c t="n" s="6" r="D15">
        <v>181126</v>
      </c>
    </row>
    <row spans="1:4" r="16">
      <c t="s" s="4" r="A16">
        <v>381</v>
      </c>
    </row>
    <row spans="1:4" r="17">
      <c t="s" s="3" r="A17">
        <v>376</v>
      </c>
    </row>
    <row spans="1:4" r="18">
      <c t="s" s="4" r="A18">
        <v>37</v>
      </c>
      <c t="n" s="7" r="B18">
        <v>27625</v>
      </c>
      <c t="n" s="7" r="C18">
        <v>26130</v>
      </c>
      <c t="n" s="7" r="D18">
        <v>312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2</v>
      </c>
      <c t="s" s="2" r="B1">
        <v>1</v>
      </c>
    </row>
    <row spans="1:4" r="2">
      <c t="s" s="2" r="B2">
        <v>2</v>
      </c>
      <c t="s" s="2" r="C2">
        <v>32</v>
      </c>
      <c t="s" s="2" r="D2">
        <v>79</v>
      </c>
    </row>
    <row spans="1:4" r="3">
      <c t="s" s="3" r="A3">
        <v>383</v>
      </c>
    </row>
    <row spans="1:4" r="4">
      <c t="s" s="4" r="A4">
        <v>384</v>
      </c>
      <c t="n" s="7" r="B4">
        <v>45264</v>
      </c>
      <c t="n" s="7" r="C4">
        <v>41136</v>
      </c>
    </row>
    <row spans="1:4" r="5">
      <c t="s" s="4" r="A5">
        <v>385</v>
      </c>
      <c t="s" s="4" r="B5">
        <v>386</v>
      </c>
      <c t="s" s="4" r="C5">
        <v>387</v>
      </c>
    </row>
    <row spans="1:4" r="6">
      <c t="s" s="4" r="A6">
        <v>37</v>
      </c>
      <c t="n" s="7" r="B6">
        <v>628444</v>
      </c>
      <c t="n" s="7" r="C6">
        <v>546192</v>
      </c>
      <c t="n" s="7" r="D6">
        <v>544684</v>
      </c>
    </row>
    <row spans="1:4" r="7">
      <c t="s" s="4" r="A7">
        <v>388</v>
      </c>
      <c t="s" s="4" r="B7">
        <v>347</v>
      </c>
      <c t="s" s="4" r="C7">
        <v>347</v>
      </c>
    </row>
    <row spans="1:4" r="8">
      <c t="s" s="4" r="A8">
        <v>389</v>
      </c>
      <c t="n" s="7" r="B8">
        <v>19752</v>
      </c>
      <c t="n" s="7" r="C8">
        <v>15561</v>
      </c>
    </row>
    <row spans="1:4" r="9">
      <c t="s" s="4" r="A9">
        <v>390</v>
      </c>
      <c t="s" s="4" r="B9">
        <v>391</v>
      </c>
      <c t="s" s="4" r="C9">
        <v>392</v>
      </c>
    </row>
    <row spans="1:4" r="10">
      <c t="s" s="4" r="A10">
        <v>393</v>
      </c>
    </row>
    <row spans="1:4" r="11">
      <c t="s" s="3" r="A11">
        <v>383</v>
      </c>
    </row>
    <row spans="1:4" r="12">
      <c t="s" s="4" r="A12">
        <v>394</v>
      </c>
      <c t="n" s="7" r="B12">
        <v>500591</v>
      </c>
      <c t="n" s="7" r="C12">
        <v>422342</v>
      </c>
    </row>
    <row spans="1:4" r="13">
      <c t="s" s="4" r="A13">
        <v>395</v>
      </c>
      <c t="s" s="4" r="B13">
        <v>396</v>
      </c>
      <c t="s" s="4" r="C13">
        <v>397</v>
      </c>
    </row>
    <row spans="1:4" r="14">
      <c t="s" s="4" r="A14">
        <v>398</v>
      </c>
    </row>
    <row spans="1:4" r="15">
      <c t="s" s="3" r="A15">
        <v>383</v>
      </c>
    </row>
    <row spans="1:4" r="16">
      <c t="s" s="4" r="A16">
        <v>384</v>
      </c>
      <c t="n" s="7" r="B16">
        <v>82589</v>
      </c>
      <c t="n" s="7" r="C16">
        <v>82714</v>
      </c>
    </row>
    <row spans="1:4" r="17">
      <c t="s" s="4" r="A17">
        <v>385</v>
      </c>
      <c t="s" s="4" r="B17">
        <v>399</v>
      </c>
      <c t="s" s="4" r="C17">
        <v>400</v>
      </c>
    </row>
    <row spans="1:4" r="18">
      <c t="s" s="4" r="A18">
        <v>401</v>
      </c>
    </row>
    <row spans="1:4" r="19">
      <c t="s" s="3" r="A19">
        <v>383</v>
      </c>
    </row>
    <row spans="1:4" r="20">
      <c t="s" s="4" r="A20">
        <v>384</v>
      </c>
      <c t="n" s="7" r="B20">
        <v>15654</v>
      </c>
      <c t="n" s="7" r="C20">
        <v>15951</v>
      </c>
    </row>
    <row spans="1:4" r="21">
      <c t="s" s="4" r="A21">
        <v>385</v>
      </c>
      <c t="s" s="4" r="B21">
        <v>402</v>
      </c>
      <c t="s" s="4" r="C21">
        <v>403</v>
      </c>
    </row>
    <row spans="1:4" r="22">
      <c t="s" s="4" r="A22">
        <v>404</v>
      </c>
    </row>
    <row spans="1:4" r="23">
      <c t="s" s="3" r="A23">
        <v>383</v>
      </c>
    </row>
    <row spans="1:4" r="24">
      <c t="s" s="4" r="A24">
        <v>384</v>
      </c>
      <c t="n" s="7" r="B24">
        <v>9858</v>
      </c>
      <c t="n" s="7" r="C24">
        <v>9624</v>
      </c>
    </row>
    <row spans="1:4" r="25">
      <c t="s" s="4" r="A25">
        <v>385</v>
      </c>
      <c t="s" s="4" r="B25">
        <v>405</v>
      </c>
      <c t="s" s="4" r="C25">
        <v>406</v>
      </c>
    </row>
    <row spans="1:4" r="26">
      <c t="s" s="4" r="A26">
        <v>407</v>
      </c>
    </row>
    <row spans="1:4" r="27">
      <c t="s" s="3" r="A27">
        <v>383</v>
      </c>
    </row>
    <row spans="1:4" r="28">
      <c t="s" s="4" r="A28">
        <v>384</v>
      </c>
      <c t="n" s="7" r="B28">
        <v>7696</v>
      </c>
      <c t="n" s="7" r="C28">
        <v>6899</v>
      </c>
    </row>
    <row spans="1:4" r="29">
      <c t="s" s="4" r="A29">
        <v>385</v>
      </c>
      <c t="s" s="4" r="B29">
        <v>408</v>
      </c>
      <c t="s" s="4" r="C29">
        <v>409</v>
      </c>
    </row>
    <row spans="1:4" r="30">
      <c t="s" s="4" r="A30">
        <v>410</v>
      </c>
    </row>
    <row spans="1:4" r="31">
      <c t="s" s="3" r="A31">
        <v>383</v>
      </c>
    </row>
    <row spans="1:4" r="32">
      <c t="s" s="4" r="A32">
        <v>384</v>
      </c>
      <c t="n" s="7" r="B32">
        <v>6678</v>
      </c>
      <c t="n" s="7" r="C32">
        <v>4988</v>
      </c>
    </row>
    <row spans="1:4" r="33">
      <c t="s" s="4" r="A33">
        <v>385</v>
      </c>
      <c t="s" s="4" r="B33">
        <v>408</v>
      </c>
      <c t="s" s="4" r="C33">
        <v>411</v>
      </c>
    </row>
    <row spans="1:4" r="34">
      <c t="s" s="4" r="A34">
        <v>412</v>
      </c>
    </row>
    <row spans="1:4" r="35">
      <c t="s" s="3" r="A35">
        <v>383</v>
      </c>
    </row>
    <row spans="1:4" r="36">
      <c t="s" s="4" r="A36">
        <v>384</v>
      </c>
      <c t="n" s="7" r="B36">
        <v>5378</v>
      </c>
      <c t="n" s="7" r="C36">
        <v>3674</v>
      </c>
    </row>
    <row spans="1:4" r="37">
      <c t="s" s="4" r="A37">
        <v>385</v>
      </c>
      <c t="s" s="4" r="B37">
        <v>411</v>
      </c>
      <c t="s" s="4" r="C37">
        <v>413</v>
      </c>
    </row>
    <row spans="1:4" r="38">
      <c t="s" s="4" r="A38">
        <v>377</v>
      </c>
    </row>
    <row spans="1:4" r="39">
      <c t="s" s="3" r="A39">
        <v>383</v>
      </c>
    </row>
    <row spans="1:4" r="40">
      <c t="s" s="4" r="A40">
        <v>384</v>
      </c>
      <c t="n" s="7" r="B40">
        <v>14765</v>
      </c>
      <c t="n" s="7" r="C40">
        <v>10247</v>
      </c>
    </row>
    <row spans="1:4" r="41">
      <c t="s" s="4" r="A41">
        <v>385</v>
      </c>
      <c t="s" s="4" r="B41">
        <v>414</v>
      </c>
      <c t="s" s="4" r="C41">
        <v>415</v>
      </c>
    </row>
    <row spans="1:4" r="42">
      <c t="s" s="4" r="A42">
        <v>37</v>
      </c>
      <c t="n" s="7" r="B42">
        <v>157755</v>
      </c>
      <c t="n" s="7" r="C42">
        <v>128217</v>
      </c>
    </row>
    <row spans="1:4" r="43">
      <c t="s" s="4" r="A43">
        <v>388</v>
      </c>
      <c t="s" s="4" r="B43">
        <v>347</v>
      </c>
      <c t="s" s="4" r="C43">
        <v>347</v>
      </c>
    </row>
    <row spans="1:4" r="44">
      <c t="s" s="4" r="A44">
        <v>389</v>
      </c>
      <c t="n" s="7" r="B44">
        <v>7075</v>
      </c>
      <c t="n" s="7" r="C44">
        <v>4325</v>
      </c>
    </row>
    <row spans="1:4" r="45">
      <c t="s" s="4" r="A45">
        <v>390</v>
      </c>
      <c t="s" s="4" r="B45">
        <v>416</v>
      </c>
      <c t="s" s="4" r="C45">
        <v>417</v>
      </c>
    </row>
    <row spans="1:4" r="46">
      <c t="s" s="4" r="A46">
        <v>418</v>
      </c>
    </row>
    <row spans="1:4" r="47">
      <c t="s" s="3" r="A47">
        <v>383</v>
      </c>
    </row>
    <row spans="1:4" r="48">
      <c t="s" s="4" r="A48">
        <v>394</v>
      </c>
      <c t="n" s="7" r="B48">
        <v>123525</v>
      </c>
      <c t="n" s="7" r="C48">
        <v>104003</v>
      </c>
    </row>
    <row spans="1:4" r="49">
      <c t="s" s="4" r="A49">
        <v>395</v>
      </c>
      <c t="s" s="4" r="B49">
        <v>419</v>
      </c>
      <c t="s" s="4" r="C49">
        <v>420</v>
      </c>
    </row>
    <row spans="1:4" r="50">
      <c t="s" s="4" r="A50">
        <v>421</v>
      </c>
    </row>
    <row spans="1:4" r="51">
      <c t="s" s="3" r="A51">
        <v>383</v>
      </c>
    </row>
    <row spans="1:4" r="52">
      <c t="s" s="4" r="A52">
        <v>384</v>
      </c>
      <c t="n" s="7" r="B52">
        <v>19465</v>
      </c>
      <c t="n" s="7" r="C52">
        <v>13967</v>
      </c>
    </row>
    <row spans="1:4" r="53">
      <c t="s" s="4" r="A53">
        <v>385</v>
      </c>
      <c t="s" s="4" r="B53">
        <v>422</v>
      </c>
      <c t="s" s="4" r="C53">
        <v>423</v>
      </c>
    </row>
    <row spans="1:4" r="54">
      <c t="s" s="4" r="A54">
        <v>424</v>
      </c>
    </row>
    <row spans="1:4" r="55">
      <c t="s" s="3" r="A55">
        <v>383</v>
      </c>
    </row>
    <row spans="1:4" r="56">
      <c t="s" s="4" r="A56">
        <v>384</v>
      </c>
      <c t="n" s="7" r="B56">
        <v>4493</v>
      </c>
      <c t="n" s="7" r="C56">
        <v>3647</v>
      </c>
    </row>
    <row spans="1:4" r="57">
      <c t="s" s="4" r="A57">
        <v>385</v>
      </c>
      <c t="s" s="4" r="B57">
        <v>403</v>
      </c>
      <c t="s" s="4" r="C57">
        <v>392</v>
      </c>
    </row>
    <row spans="1:4" r="58">
      <c t="s" s="4" r="A58">
        <v>425</v>
      </c>
    </row>
    <row spans="1:4" r="59">
      <c t="s" s="3" r="A59">
        <v>383</v>
      </c>
    </row>
    <row spans="1:4" r="60">
      <c t="s" s="4" r="A60">
        <v>384</v>
      </c>
      <c t="n" s="7" r="B60">
        <v>3197</v>
      </c>
      <c t="n" s="7" r="C60">
        <v>2275</v>
      </c>
    </row>
    <row spans="1:4" r="61">
      <c t="s" s="4" r="A61">
        <v>385</v>
      </c>
      <c t="s" s="4" r="B61">
        <v>426</v>
      </c>
      <c t="s" s="4" r="C61">
        <v>406</v>
      </c>
    </row>
    <row spans="1:4" r="62">
      <c t="s" s="4" r="A62">
        <v>427</v>
      </c>
    </row>
    <row spans="1:4" r="63">
      <c t="s" s="3" r="A63">
        <v>383</v>
      </c>
    </row>
    <row spans="1:4" r="64">
      <c t="s" s="4" r="A64">
        <v>384</v>
      </c>
      <c t="n" s="7" r="B64">
        <v>2654</v>
      </c>
      <c t="n" s="7" r="C64">
        <v>1857</v>
      </c>
    </row>
    <row spans="1:4" r="65">
      <c t="s" s="4" r="A65">
        <v>385</v>
      </c>
      <c t="s" s="4" r="B65">
        <v>428</v>
      </c>
      <c t="s" s="4" r="C65">
        <v>429</v>
      </c>
    </row>
    <row spans="1:4" r="66">
      <c t="s" s="4" r="A66">
        <v>430</v>
      </c>
    </row>
    <row spans="1:4" r="67">
      <c t="s" s="3" r="A67">
        <v>383</v>
      </c>
    </row>
    <row spans="1:4" r="68">
      <c t="s" s="4" r="A68">
        <v>384</v>
      </c>
      <c t="n" s="7" r="B68">
        <v>2347</v>
      </c>
      <c t="n" s="7" r="C68">
        <v>1478</v>
      </c>
    </row>
    <row spans="1:4" r="69">
      <c t="s" s="4" r="A69">
        <v>385</v>
      </c>
      <c t="s" s="4" r="B69">
        <v>431</v>
      </c>
      <c t="s" s="4" r="C69">
        <v>409</v>
      </c>
    </row>
    <row spans="1:4" r="70">
      <c t="s" s="4" r="A70">
        <v>432</v>
      </c>
    </row>
    <row spans="1:4" r="71">
      <c t="s" s="3" r="A71">
        <v>383</v>
      </c>
    </row>
    <row spans="1:4" r="72">
      <c t="s" s="4" r="A72">
        <v>384</v>
      </c>
      <c t="n" s="7" r="B72">
        <v>2074</v>
      </c>
      <c t="n" s="7" r="C72">
        <v>990</v>
      </c>
    </row>
    <row spans="1:4" r="73">
      <c t="s" s="4" r="A73">
        <v>385</v>
      </c>
      <c t="s" s="4" r="B73">
        <v>433</v>
      </c>
      <c t="s" s="4" r="C73">
        <v>434</v>
      </c>
    </row>
    <row spans="1:4" r="74">
      <c t="s" s="4" r="A74">
        <v>378</v>
      </c>
    </row>
    <row spans="1:4" r="75">
      <c t="s" s="3" r="A75">
        <v>383</v>
      </c>
    </row>
    <row spans="1:4" r="76">
      <c t="s" s="4" r="A76">
        <v>384</v>
      </c>
      <c t="n" s="7" r="B76">
        <v>15420</v>
      </c>
      <c t="n" s="7" r="C76">
        <v>17165</v>
      </c>
    </row>
    <row spans="1:4" r="77">
      <c t="s" s="4" r="A77">
        <v>385</v>
      </c>
      <c t="s" s="4" r="B77">
        <v>435</v>
      </c>
      <c t="s" s="4" r="C77">
        <v>436</v>
      </c>
    </row>
    <row spans="1:4" r="78">
      <c t="s" s="4" r="A78">
        <v>37</v>
      </c>
      <c t="n" s="7" r="B78">
        <v>180402</v>
      </c>
      <c t="n" s="7" r="C78">
        <v>191316</v>
      </c>
    </row>
    <row spans="1:4" r="79">
      <c t="s" s="4" r="A79">
        <v>388</v>
      </c>
      <c t="s" s="4" r="B79">
        <v>347</v>
      </c>
      <c t="s" s="4" r="C79">
        <v>347</v>
      </c>
    </row>
    <row spans="1:4" r="80">
      <c t="s" s="4" r="A80">
        <v>389</v>
      </c>
      <c t="n" s="7" r="B80">
        <v>7839</v>
      </c>
      <c t="n" s="7" r="C80">
        <v>7589</v>
      </c>
    </row>
    <row spans="1:4" r="81">
      <c t="s" s="4" r="A81">
        <v>390</v>
      </c>
      <c t="s" s="4" r="B81">
        <v>437</v>
      </c>
      <c t="s" s="4" r="C81">
        <v>438</v>
      </c>
    </row>
    <row spans="1:4" r="82">
      <c t="s" s="4" r="A82">
        <v>439</v>
      </c>
    </row>
    <row spans="1:4" r="83">
      <c t="s" s="3" r="A83">
        <v>383</v>
      </c>
    </row>
    <row spans="1:4" r="84">
      <c t="s" s="4" r="A84">
        <v>394</v>
      </c>
      <c t="n" s="7" r="B84">
        <v>147110</v>
      </c>
      <c t="n" s="7" r="C84">
        <v>154833</v>
      </c>
    </row>
    <row spans="1:4" r="85">
      <c t="s" s="4" r="A85">
        <v>395</v>
      </c>
      <c t="s" s="4" r="B85">
        <v>440</v>
      </c>
      <c t="s" s="4" r="C85">
        <v>441</v>
      </c>
    </row>
    <row spans="1:4" r="86">
      <c t="s" s="4" r="A86">
        <v>442</v>
      </c>
    </row>
    <row spans="1:4" r="87">
      <c t="s" s="3" r="A87">
        <v>383</v>
      </c>
    </row>
    <row spans="1:4" r="88">
      <c t="s" s="4" r="A88">
        <v>384</v>
      </c>
      <c t="n" s="7" r="B88">
        <v>17872</v>
      </c>
      <c t="n" s="7" r="C88">
        <v>19318</v>
      </c>
    </row>
    <row spans="1:4" r="89">
      <c t="s" s="4" r="A89">
        <v>385</v>
      </c>
      <c t="s" s="4" r="B89">
        <v>443</v>
      </c>
      <c t="s" s="4" r="C89">
        <v>444</v>
      </c>
    </row>
    <row spans="1:4" r="90">
      <c t="s" s="4" r="A90">
        <v>445</v>
      </c>
    </row>
    <row spans="1:4" r="91">
      <c t="s" s="3" r="A91">
        <v>383</v>
      </c>
    </row>
    <row spans="1:4" r="92">
      <c t="s" s="4" r="A92">
        <v>384</v>
      </c>
      <c t="n" s="7" r="B92">
        <v>4348</v>
      </c>
      <c t="n" s="7" r="C92">
        <v>5134</v>
      </c>
    </row>
    <row spans="1:4" r="93">
      <c t="s" s="4" r="A93">
        <v>385</v>
      </c>
      <c t="s" s="4" r="B93">
        <v>446</v>
      </c>
      <c t="s" s="4" r="C93">
        <v>447</v>
      </c>
    </row>
    <row spans="1:4" r="94">
      <c t="s" s="4" r="A94">
        <v>448</v>
      </c>
    </row>
    <row spans="1:4" r="95">
      <c t="s" s="3" r="A95">
        <v>383</v>
      </c>
    </row>
    <row spans="1:4" r="96">
      <c t="s" s="4" r="A96">
        <v>384</v>
      </c>
      <c t="n" s="7" r="B96">
        <v>3233</v>
      </c>
      <c t="n" s="7" r="C96">
        <v>4442</v>
      </c>
    </row>
    <row spans="1:4" r="97">
      <c t="s" s="4" r="A97">
        <v>385</v>
      </c>
      <c t="s" s="4" r="B97">
        <v>406</v>
      </c>
      <c t="s" s="4" r="C97">
        <v>449</v>
      </c>
    </row>
    <row spans="1:4" r="98">
      <c t="s" s="4" r="A98">
        <v>450</v>
      </c>
    </row>
    <row spans="1:4" r="99">
      <c t="s" s="3" r="A99">
        <v>383</v>
      </c>
    </row>
    <row spans="1:4" r="100">
      <c t="s" s="4" r="A100">
        <v>384</v>
      </c>
      <c t="n" s="7" r="B100">
        <v>2966</v>
      </c>
      <c t="n" s="7" r="C100">
        <v>3312</v>
      </c>
    </row>
    <row spans="1:4" r="101">
      <c t="s" s="4" r="A101">
        <v>385</v>
      </c>
      <c t="s" s="4" r="B101">
        <v>405</v>
      </c>
      <c t="s" s="4" r="C101">
        <v>406</v>
      </c>
    </row>
    <row spans="1:4" r="102">
      <c t="s" s="4" r="A102">
        <v>451</v>
      </c>
    </row>
    <row spans="1:4" r="103">
      <c t="s" s="3" r="A103">
        <v>383</v>
      </c>
    </row>
    <row spans="1:4" r="104">
      <c t="s" s="4" r="A104">
        <v>384</v>
      </c>
      <c t="n" s="7" r="B104">
        <v>2581</v>
      </c>
      <c t="n" s="7" r="C104">
        <v>2343</v>
      </c>
    </row>
    <row spans="1:4" r="105">
      <c t="s" s="4" r="A105">
        <v>385</v>
      </c>
      <c t="s" s="4" r="B105">
        <v>429</v>
      </c>
      <c t="s" s="4" r="C105">
        <v>409</v>
      </c>
    </row>
    <row spans="1:4" r="106">
      <c t="s" s="4" r="A106">
        <v>452</v>
      </c>
    </row>
    <row spans="1:4" r="107">
      <c t="s" s="3" r="A107">
        <v>383</v>
      </c>
    </row>
    <row spans="1:4" r="108">
      <c t="s" s="4" r="A108">
        <v>384</v>
      </c>
      <c t="n" s="7" r="B108">
        <v>2292</v>
      </c>
      <c t="n" s="7" r="C108">
        <v>1934</v>
      </c>
    </row>
    <row spans="1:4" r="109">
      <c t="s" s="4" r="A109">
        <v>385</v>
      </c>
      <c t="s" s="4" r="B109">
        <v>433</v>
      </c>
      <c t="s" s="4" r="C109">
        <v>453</v>
      </c>
    </row>
    <row spans="1:4" r="110">
      <c t="s" s="4" r="A110">
        <v>379</v>
      </c>
    </row>
    <row spans="1:4" r="111">
      <c t="s" s="3" r="A111">
        <v>383</v>
      </c>
    </row>
    <row spans="1:4" r="112">
      <c t="s" s="4" r="A112">
        <v>384</v>
      </c>
      <c t="n" s="7" r="B112">
        <v>4945</v>
      </c>
      <c t="n" s="7" r="C112">
        <v>2106</v>
      </c>
    </row>
    <row spans="1:4" r="113">
      <c t="s" s="4" r="A113">
        <v>385</v>
      </c>
      <c t="s" s="4" r="B113">
        <v>417</v>
      </c>
      <c t="s" s="4" r="C113">
        <v>454</v>
      </c>
    </row>
    <row spans="1:4" r="114">
      <c t="s" s="4" r="A114">
        <v>37</v>
      </c>
      <c t="n" s="7" r="B114">
        <v>146553</v>
      </c>
      <c t="n" s="7" r="C114">
        <v>46147</v>
      </c>
      <c t="n" s="6" r="D114">
        <v>43311</v>
      </c>
    </row>
    <row spans="1:4" r="115">
      <c t="s" s="4" r="A115">
        <v>388</v>
      </c>
      <c t="s" s="4" r="B115">
        <v>347</v>
      </c>
      <c t="s" s="4" r="C115">
        <v>347</v>
      </c>
    </row>
    <row spans="1:4" r="116">
      <c t="s" s="4" r="A116">
        <v>389</v>
      </c>
      <c t="n" s="7" r="B116">
        <v>1635</v>
      </c>
      <c t="n" s="7" r="C116">
        <v>587</v>
      </c>
    </row>
    <row spans="1:4" r="117">
      <c t="s" s="4" r="A117">
        <v>390</v>
      </c>
      <c t="s" s="4" r="B117">
        <v>408</v>
      </c>
      <c t="s" s="4" r="C117">
        <v>433</v>
      </c>
    </row>
    <row spans="1:4" r="118">
      <c t="s" s="4" r="A118">
        <v>455</v>
      </c>
    </row>
    <row spans="1:4" r="119">
      <c t="s" s="3" r="A119">
        <v>383</v>
      </c>
    </row>
    <row spans="1:4" r="120">
      <c t="s" s="4" r="A120">
        <v>394</v>
      </c>
      <c t="n" s="7" r="B120">
        <v>127374</v>
      </c>
      <c t="n" s="7" r="C120">
        <v>36658</v>
      </c>
    </row>
    <row spans="1:4" r="121">
      <c t="s" s="4" r="A121">
        <v>395</v>
      </c>
      <c t="s" s="4" r="B121">
        <v>456</v>
      </c>
      <c t="s" s="4" r="C121">
        <v>457</v>
      </c>
    </row>
    <row spans="1:4" r="122">
      <c t="s" s="4" r="A122">
        <v>458</v>
      </c>
    </row>
    <row spans="1:4" r="123">
      <c t="s" s="3" r="A123">
        <v>383</v>
      </c>
    </row>
    <row spans="1:4" r="124">
      <c t="s" s="4" r="A124">
        <v>384</v>
      </c>
      <c t="n" s="7" r="B124">
        <v>14234</v>
      </c>
      <c t="n" s="7" r="C124">
        <v>7383</v>
      </c>
    </row>
    <row spans="1:4" r="125">
      <c t="s" s="4" r="A125">
        <v>385</v>
      </c>
      <c t="s" s="4" r="B125">
        <v>459</v>
      </c>
      <c t="s" s="4" r="C125">
        <v>460</v>
      </c>
    </row>
    <row spans="1:4" r="126">
      <c t="s" s="4" r="A126">
        <v>461</v>
      </c>
    </row>
    <row spans="1:4" r="127">
      <c t="s" s="3" r="A127">
        <v>383</v>
      </c>
    </row>
    <row spans="1:4" r="128">
      <c t="s" s="4" r="A128">
        <v>384</v>
      </c>
      <c t="n" s="7" r="B128">
        <v>2157</v>
      </c>
      <c t="n" s="7" r="C128">
        <v>1036</v>
      </c>
    </row>
    <row spans="1:4" r="129">
      <c t="s" s="4" r="A129">
        <v>385</v>
      </c>
      <c t="s" s="4" r="B129">
        <v>431</v>
      </c>
      <c t="s" s="4" r="C129">
        <v>449</v>
      </c>
    </row>
    <row spans="1:4" r="130">
      <c t="s" s="4" r="A130">
        <v>462</v>
      </c>
    </row>
    <row spans="1:4" r="131">
      <c t="s" s="3" r="A131">
        <v>383</v>
      </c>
    </row>
    <row spans="1:4" r="132">
      <c t="s" s="4" r="A132">
        <v>384</v>
      </c>
      <c t="n" s="7" r="B132">
        <v>1153</v>
      </c>
      <c t="n" s="7" r="C132">
        <v>483</v>
      </c>
    </row>
    <row spans="1:4" r="133">
      <c t="s" s="4" r="A133">
        <v>385</v>
      </c>
      <c t="s" s="4" r="B133">
        <v>434</v>
      </c>
      <c t="s" s="4" r="C133">
        <v>453</v>
      </c>
    </row>
    <row spans="1:4" r="134">
      <c t="s" s="4" r="A134">
        <v>463</v>
      </c>
    </row>
    <row spans="1:4" r="135">
      <c t="s" s="3" r="A135">
        <v>383</v>
      </c>
    </row>
    <row spans="1:4" r="136">
      <c t="s" s="4" r="A136">
        <v>384</v>
      </c>
      <c t="n" s="7" r="B136">
        <v>682</v>
      </c>
      <c t="n" s="7" r="C136">
        <v>263</v>
      </c>
    </row>
    <row spans="1:4" r="137">
      <c t="s" s="4" r="A137">
        <v>385</v>
      </c>
      <c t="s" s="4" r="B137">
        <v>464</v>
      </c>
      <c t="s" s="4" r="C137">
        <v>465</v>
      </c>
    </row>
    <row spans="1:4" r="138">
      <c t="s" s="4" r="A138">
        <v>466</v>
      </c>
    </row>
    <row spans="1:4" r="139">
      <c t="s" s="3" r="A139">
        <v>383</v>
      </c>
    </row>
    <row spans="1:4" r="140">
      <c t="s" s="4" r="A140">
        <v>384</v>
      </c>
      <c t="n" s="7" r="B140">
        <v>574</v>
      </c>
      <c t="n" s="7" r="C140">
        <v>204</v>
      </c>
    </row>
    <row spans="1:4" r="141">
      <c t="s" s="4" r="A141">
        <v>385</v>
      </c>
      <c t="s" s="4" r="B141">
        <v>464</v>
      </c>
      <c t="s" s="4" r="C141">
        <v>464</v>
      </c>
    </row>
    <row spans="1:4" r="142">
      <c t="s" s="4" r="A142">
        <v>467</v>
      </c>
    </row>
    <row spans="1:4" r="143">
      <c t="s" s="3" r="A143">
        <v>383</v>
      </c>
    </row>
    <row spans="1:4" r="144">
      <c t="s" s="4" r="A144">
        <v>384</v>
      </c>
      <c t="n" s="7" r="B144">
        <v>379</v>
      </c>
      <c t="n" s="7" r="C144">
        <v>120</v>
      </c>
    </row>
    <row spans="1:4" r="145">
      <c t="s" s="4" r="A145">
        <v>385</v>
      </c>
      <c t="s" s="4" r="B145">
        <v>468</v>
      </c>
      <c t="s" s="4" r="C145">
        <v>468</v>
      </c>
    </row>
    <row spans="1:4" r="146">
      <c t="s" s="4" r="A146">
        <v>380</v>
      </c>
    </row>
    <row spans="1:4" r="147">
      <c t="s" s="3" r="A147">
        <v>383</v>
      </c>
    </row>
    <row spans="1:4" r="148">
      <c t="s" s="4" r="A148">
        <v>384</v>
      </c>
      <c t="n" s="7" r="B148">
        <v>8713</v>
      </c>
      <c t="n" s="7" r="C148">
        <v>10302</v>
      </c>
    </row>
    <row spans="1:4" r="149">
      <c t="s" s="4" r="A149">
        <v>385</v>
      </c>
      <c t="s" s="4" r="B149">
        <v>387</v>
      </c>
      <c t="s" s="4" r="C149">
        <v>469</v>
      </c>
    </row>
    <row spans="1:4" r="150">
      <c t="s" s="4" r="A150">
        <v>37</v>
      </c>
      <c t="n" s="7" r="B150">
        <v>116109</v>
      </c>
      <c t="n" s="7" r="C150">
        <v>154382</v>
      </c>
      <c t="n" s="6" r="D150">
        <v>181126</v>
      </c>
    </row>
    <row spans="1:4" r="151">
      <c t="s" s="4" r="A151">
        <v>388</v>
      </c>
      <c t="s" s="4" r="B151">
        <v>347</v>
      </c>
      <c t="s" s="4" r="C151">
        <v>347</v>
      </c>
    </row>
    <row spans="1:4" r="152">
      <c t="s" s="4" r="A152">
        <v>389</v>
      </c>
      <c t="n" s="7" r="B152">
        <v>2635</v>
      </c>
      <c t="n" s="7" r="C152">
        <v>2537</v>
      </c>
    </row>
    <row spans="1:4" r="153">
      <c t="s" s="4" r="A153">
        <v>390</v>
      </c>
      <c t="s" s="4" r="B153">
        <v>449</v>
      </c>
      <c t="s" s="4" r="C153">
        <v>405</v>
      </c>
    </row>
    <row spans="1:4" r="154">
      <c t="s" s="4" r="A154">
        <v>470</v>
      </c>
    </row>
    <row spans="1:4" r="155">
      <c t="s" s="3" r="A155">
        <v>383</v>
      </c>
    </row>
    <row spans="1:4" r="156">
      <c t="s" s="4" r="A156">
        <v>394</v>
      </c>
      <c t="n" s="7" r="B156">
        <v>79878</v>
      </c>
      <c t="n" s="7" r="C156">
        <v>105424</v>
      </c>
    </row>
    <row spans="1:4" r="157">
      <c t="s" s="4" r="A157">
        <v>395</v>
      </c>
      <c t="s" s="4" r="B157">
        <v>471</v>
      </c>
      <c t="s" s="4" r="C157">
        <v>472</v>
      </c>
    </row>
    <row spans="1:4" r="158">
      <c t="s" s="4" r="A158">
        <v>473</v>
      </c>
    </row>
    <row spans="1:4" r="159">
      <c t="s" s="3" r="A159">
        <v>383</v>
      </c>
    </row>
    <row spans="1:4" r="160">
      <c t="s" s="4" r="A160">
        <v>384</v>
      </c>
      <c t="n" s="7" r="B160">
        <v>27518</v>
      </c>
      <c t="n" s="7" r="C160">
        <v>38656</v>
      </c>
    </row>
    <row spans="1:4" r="161">
      <c t="s" s="4" r="A161">
        <v>385</v>
      </c>
      <c t="s" s="4" r="B161">
        <v>474</v>
      </c>
      <c t="s" s="4" r="C161">
        <v>475</v>
      </c>
    </row>
    <row spans="1:4" r="162">
      <c t="s" s="4" r="A162">
        <v>476</v>
      </c>
    </row>
    <row spans="1:4" r="163">
      <c t="s" s="3" r="A163">
        <v>383</v>
      </c>
    </row>
    <row spans="1:4" r="164">
      <c t="s" s="4" r="A164">
        <v>384</v>
      </c>
      <c t="n" s="7" r="B164">
        <v>4119</v>
      </c>
      <c t="n" s="7" r="C164">
        <v>5651</v>
      </c>
    </row>
    <row spans="1:4" r="165">
      <c t="s" s="4" r="A165">
        <v>385</v>
      </c>
      <c t="s" s="4" r="B165">
        <v>477</v>
      </c>
      <c t="s" s="4" r="C165">
        <v>478</v>
      </c>
    </row>
    <row spans="1:4" r="166">
      <c t="s" s="4" r="A166">
        <v>479</v>
      </c>
    </row>
    <row spans="1:4" r="167">
      <c t="s" s="3" r="A167">
        <v>383</v>
      </c>
    </row>
    <row spans="1:4" r="168">
      <c t="s" s="4" r="A168">
        <v>384</v>
      </c>
      <c t="n" s="7" r="B168">
        <v>1959</v>
      </c>
      <c t="n" s="7" r="C168">
        <v>2114</v>
      </c>
    </row>
    <row spans="1:4" r="169">
      <c t="s" s="4" r="A169">
        <v>385</v>
      </c>
      <c t="s" s="4" r="B169">
        <v>428</v>
      </c>
      <c t="s" s="4" r="C169">
        <v>429</v>
      </c>
    </row>
    <row spans="1:4" r="170">
      <c t="s" s="4" r="A170">
        <v>480</v>
      </c>
    </row>
    <row spans="1:4" r="171">
      <c t="s" s="3" r="A171">
        <v>383</v>
      </c>
    </row>
    <row spans="1:4" r="172">
      <c t="s" s="4" r="A172">
        <v>384</v>
      </c>
      <c t="n" s="7" r="B172">
        <v>1147</v>
      </c>
      <c t="n" s="7" r="C172">
        <v>1266</v>
      </c>
    </row>
    <row spans="1:4" r="173">
      <c t="s" s="4" r="A173">
        <v>385</v>
      </c>
      <c t="s" s="4" r="B173">
        <v>453</v>
      </c>
      <c t="s" s="4" r="C173">
        <v>434</v>
      </c>
    </row>
    <row spans="1:4" r="174">
      <c t="s" s="4" r="A174">
        <v>481</v>
      </c>
    </row>
    <row spans="1:4" r="175">
      <c t="s" s="3" r="A175">
        <v>383</v>
      </c>
    </row>
    <row spans="1:4" r="176">
      <c t="s" s="4" r="A176">
        <v>384</v>
      </c>
      <c t="n" s="7" r="B176">
        <v>1003</v>
      </c>
      <c t="n" s="7" r="C176">
        <v>758</v>
      </c>
    </row>
    <row spans="1:4" r="177">
      <c t="s" s="4" r="A177">
        <v>385</v>
      </c>
      <c t="s" s="4" r="B177">
        <v>411</v>
      </c>
      <c t="s" s="4" r="C177">
        <v>482</v>
      </c>
    </row>
    <row spans="1:4" r="178">
      <c t="s" s="4" r="A178">
        <v>483</v>
      </c>
    </row>
    <row spans="1:4" r="179">
      <c t="s" s="3" r="A179">
        <v>383</v>
      </c>
    </row>
    <row spans="1:4" r="180">
      <c t="s" s="4" r="A180">
        <v>384</v>
      </c>
      <c t="n" s="7" r="B180">
        <v>485</v>
      </c>
      <c t="n" s="7" r="C180">
        <v>513</v>
      </c>
    </row>
    <row spans="1:4" r="181">
      <c t="s" s="4" r="A181">
        <v>385</v>
      </c>
      <c t="s" s="4" r="B181">
        <v>464</v>
      </c>
      <c t="s" s="4" r="C181">
        <v>468</v>
      </c>
    </row>
    <row spans="1:4" r="182">
      <c t="s" s="4" r="A182">
        <v>381</v>
      </c>
    </row>
    <row spans="1:4" r="183">
      <c t="s" s="3" r="A183">
        <v>383</v>
      </c>
    </row>
    <row spans="1:4" r="184">
      <c t="s" s="4" r="A184">
        <v>384</v>
      </c>
      <c t="n" s="7" r="B184">
        <v>1421</v>
      </c>
      <c t="n" s="7" r="C184">
        <v>1316</v>
      </c>
    </row>
    <row spans="1:4" r="185">
      <c t="s" s="4" r="A185">
        <v>385</v>
      </c>
      <c t="s" s="4" r="B185">
        <v>484</v>
      </c>
      <c t="s" s="4" r="C185">
        <v>485</v>
      </c>
    </row>
    <row spans="1:4" r="186">
      <c t="s" s="4" r="A186">
        <v>37</v>
      </c>
      <c t="n" s="7" r="B186">
        <v>27625</v>
      </c>
      <c t="n" s="7" r="C186">
        <v>26130</v>
      </c>
      <c t="n" s="7" r="D186">
        <v>31268</v>
      </c>
    </row>
    <row spans="1:4" r="187">
      <c t="s" s="4" r="A187">
        <v>388</v>
      </c>
      <c t="s" s="4" r="B187">
        <v>347</v>
      </c>
      <c t="s" s="4" r="C187">
        <v>347</v>
      </c>
    </row>
    <row spans="1:4" r="188">
      <c t="s" s="4" r="A188">
        <v>389</v>
      </c>
      <c t="n" s="7" r="B188">
        <v>568</v>
      </c>
      <c t="n" s="7" r="C188">
        <v>523</v>
      </c>
    </row>
    <row spans="1:4" r="189">
      <c t="s" s="4" r="A189">
        <v>390</v>
      </c>
      <c t="s" s="4" r="B189">
        <v>486</v>
      </c>
      <c t="s" s="4" r="C189">
        <v>426</v>
      </c>
    </row>
    <row spans="1:4" r="190">
      <c t="s" s="4" r="A190">
        <v>487</v>
      </c>
    </row>
    <row spans="1:4" r="191">
      <c t="s" s="3" r="A191">
        <v>383</v>
      </c>
    </row>
    <row spans="1:4" r="192">
      <c t="s" s="4" r="A192">
        <v>394</v>
      </c>
      <c t="n" s="7" r="B192">
        <v>22704</v>
      </c>
      <c t="n" s="7" r="C192">
        <v>21424</v>
      </c>
    </row>
    <row spans="1:4" r="193">
      <c t="s" s="4" r="A193">
        <v>395</v>
      </c>
      <c t="s" s="4" r="B193">
        <v>488</v>
      </c>
      <c t="s" s="4" r="C193">
        <v>489</v>
      </c>
    </row>
    <row spans="1:4" r="194">
      <c t="s" s="4" r="A194">
        <v>490</v>
      </c>
    </row>
    <row spans="1:4" r="195">
      <c t="s" s="3" r="A195">
        <v>383</v>
      </c>
    </row>
    <row spans="1:4" r="196">
      <c t="s" s="4" r="A196">
        <v>384</v>
      </c>
      <c t="n" s="7" r="B196">
        <v>3500</v>
      </c>
      <c t="n" s="7" r="C196">
        <v>3390</v>
      </c>
    </row>
    <row spans="1:4" r="197">
      <c t="s" s="4" r="A197">
        <v>385</v>
      </c>
      <c t="s" s="4" r="B197">
        <v>491</v>
      </c>
      <c t="s" s="4" r="C197">
        <v>492</v>
      </c>
    </row>
    <row spans="1:4" r="198">
      <c t="s" s="4" r="A198">
        <v>493</v>
      </c>
    </row>
    <row spans="1:4" r="199">
      <c t="s" s="3" r="A199">
        <v>383</v>
      </c>
    </row>
    <row spans="1:4" r="200">
      <c t="s" s="4" r="A200">
        <v>384</v>
      </c>
      <c t="n" s="7" r="B200">
        <v>537</v>
      </c>
      <c t="n" s="7" r="C200">
        <v>483</v>
      </c>
    </row>
    <row spans="1:4" r="201">
      <c t="s" s="4" r="A201">
        <v>385</v>
      </c>
      <c t="s" s="4" r="B201">
        <v>494</v>
      </c>
      <c t="s" s="4" r="C201">
        <v>406</v>
      </c>
    </row>
    <row spans="1:4" r="202">
      <c t="s" s="4" r="A202">
        <v>495</v>
      </c>
    </row>
    <row spans="1:4" r="203">
      <c t="s" s="3" r="A203">
        <v>383</v>
      </c>
    </row>
    <row spans="1:4" r="204">
      <c t="s" s="4" r="A204">
        <v>384</v>
      </c>
      <c t="n" s="7" r="B204">
        <v>316</v>
      </c>
      <c t="n" s="7" r="C204">
        <v>310</v>
      </c>
    </row>
    <row spans="1:4" r="205">
      <c t="s" s="4" r="A205">
        <v>385</v>
      </c>
      <c t="s" s="4" r="B205">
        <v>408</v>
      </c>
      <c t="s" s="4" r="C205">
        <v>409</v>
      </c>
    </row>
    <row spans="1:4" r="206">
      <c t="s" s="4" r="A206">
        <v>496</v>
      </c>
    </row>
    <row spans="1:4" r="207">
      <c t="s" s="3" r="A207">
        <v>383</v>
      </c>
    </row>
    <row spans="1:4" r="208">
      <c t="s" s="4" r="A208">
        <v>384</v>
      </c>
      <c t="n" s="7" r="B208">
        <v>247</v>
      </c>
      <c t="n" s="7" r="C208">
        <v>201</v>
      </c>
    </row>
    <row spans="1:4" r="209">
      <c t="s" s="4" r="A209">
        <v>385</v>
      </c>
      <c t="s" s="4" r="B209">
        <v>453</v>
      </c>
      <c t="s" s="4" r="C209">
        <v>434</v>
      </c>
    </row>
    <row spans="1:4" r="210">
      <c t="s" s="4" r="A210">
        <v>497</v>
      </c>
    </row>
    <row spans="1:4" r="211">
      <c t="s" s="3" r="A211">
        <v>383</v>
      </c>
    </row>
    <row spans="1:4" r="212">
      <c t="s" s="4" r="A212">
        <v>384</v>
      </c>
      <c t="n" s="7" r="B212">
        <v>173</v>
      </c>
      <c t="n" s="7" r="C212">
        <v>205</v>
      </c>
    </row>
    <row spans="1:4" r="213">
      <c t="s" s="4" r="A213">
        <v>385</v>
      </c>
      <c t="s" s="4" r="B213">
        <v>465</v>
      </c>
      <c t="s" s="4" r="C213">
        <v>434</v>
      </c>
    </row>
    <row spans="1:4" r="214">
      <c t="s" s="4" r="A214">
        <v>498</v>
      </c>
    </row>
    <row spans="1:4" r="215">
      <c t="s" s="3" r="A215">
        <v>383</v>
      </c>
    </row>
    <row spans="1:4" r="216">
      <c t="s" s="4" r="A216">
        <v>384</v>
      </c>
      <c t="n" s="7" r="B216">
        <v>148</v>
      </c>
      <c t="n" s="7" r="C216">
        <v>117</v>
      </c>
    </row>
    <row spans="1:4" r="217">
      <c t="s" s="4" r="A217">
        <v>385</v>
      </c>
      <c t="s" s="4" r="B217">
        <v>482</v>
      </c>
      <c t="s" s="4" r="C217">
        <v>4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spans="1:7" r="1">
      <c t="s" s="1" r="A1">
        <v>499</v>
      </c>
      <c t="s" s="2" r="B1">
        <v>330</v>
      </c>
      <c t="s" s="2" r="C1">
        <v>500</v>
      </c>
      <c t="s" s="2" r="E1">
        <v>1</v>
      </c>
    </row>
    <row spans="1:7" r="2">
      <c t="s" s="2" r="B2">
        <v>331</v>
      </c>
      <c t="s" s="2" r="C2">
        <v>331</v>
      </c>
      <c t="s" s="2" r="D2">
        <v>79</v>
      </c>
      <c t="s" s="2" r="E2">
        <v>2</v>
      </c>
      <c t="s" s="2" r="F2">
        <v>32</v>
      </c>
      <c t="s" s="2" r="G2">
        <v>79</v>
      </c>
    </row>
    <row spans="1:7" r="3">
      <c t="s" s="3" r="A3">
        <v>501</v>
      </c>
    </row>
    <row spans="1:7" r="4">
      <c t="s" s="4" r="A4">
        <v>502</v>
      </c>
      <c t="n" s="7" r="B4">
        <v>2100000</v>
      </c>
      <c t="n" s="7" r="F4">
        <v>2106000</v>
      </c>
    </row>
    <row spans="1:7" r="5">
      <c t="s" s="4" r="A5">
        <v>339</v>
      </c>
      <c t="s" s="4" r="B5">
        <v>340</v>
      </c>
      <c t="s" s="4" r="E5">
        <v>340</v>
      </c>
      <c t="s" s="4" r="F5">
        <v>340</v>
      </c>
    </row>
    <row spans="1:7" r="6">
      <c t="s" s="4" r="A6">
        <v>503</v>
      </c>
      <c t="n" s="7" r="C6">
        <v>300000</v>
      </c>
      <c t="n" s="7" r="G6">
        <v>-3900000</v>
      </c>
    </row>
    <row spans="1:7" r="7">
      <c t="s" s="4" r="A7">
        <v>504</v>
      </c>
      <c t="n" s="7" r="F7">
        <v>-200000</v>
      </c>
      <c t="n" s="7" r="G7">
        <v>2400000</v>
      </c>
    </row>
    <row spans="1:7" r="8">
      <c t="s" s="4" r="A8">
        <v>505</v>
      </c>
      <c t="n" s="8" r="F8">
        <v>-0.02</v>
      </c>
      <c t="n" s="8" r="G8">
        <v>0.19</v>
      </c>
    </row>
    <row spans="1:7" r="9">
      <c t="s" s="4" r="A9">
        <v>506</v>
      </c>
      <c t="n" s="7" r="E9">
        <v>2000000</v>
      </c>
    </row>
    <row spans="1:7" r="10">
      <c t="s" s="4" r="A10">
        <v>507</v>
      </c>
      <c t="n" s="7" r="F10">
        <v>0</v>
      </c>
      <c t="n" s="7" r="G10">
        <v>0</v>
      </c>
    </row>
    <row spans="1:7" r="11">
      <c t="s" s="4" r="A11">
        <v>508</v>
      </c>
      <c t="s" s="4" r="E11">
        <v>509</v>
      </c>
    </row>
    <row spans="1:7" r="12">
      <c t="s" s="4" r="A12">
        <v>510</v>
      </c>
      <c t="n" s="6" r="G12">
        <v>3700000</v>
      </c>
    </row>
    <row spans="1:7" r="13">
      <c t="s" s="4" r="A13">
        <v>504</v>
      </c>
      <c t="n" s="7" r="G13">
        <v>2300000</v>
      </c>
    </row>
    <row spans="1:7" r="14">
      <c t="s" s="4" r="A14">
        <v>505</v>
      </c>
      <c t="n" s="8" r="G14">
        <v>0.18</v>
      </c>
    </row>
    <row spans="1:7" r="15">
      <c t="s" s="4" r="A15">
        <v>511</v>
      </c>
      <c t="n" s="7" r="E15">
        <v>500000</v>
      </c>
    </row>
    <row spans="1:7" r="16">
      <c t="s" s="4" r="A16">
        <v>512</v>
      </c>
      <c t="n" s="7" r="E16">
        <v>-300000</v>
      </c>
    </row>
    <row spans="1:7" r="17">
      <c t="s" s="4" r="A17">
        <v>513</v>
      </c>
      <c t="n" s="8" r="E17">
        <v>-0.02</v>
      </c>
    </row>
    <row spans="1:7" r="18">
      <c t="s" s="4" r="A18">
        <v>514</v>
      </c>
      <c t="s" s="4" r="D18">
        <v>515</v>
      </c>
      <c t="s" s="4" r="E18">
        <v>516</v>
      </c>
      <c t="s" s="4" r="F18">
        <v>517</v>
      </c>
      <c t="s" s="4" r="G18">
        <v>515</v>
      </c>
    </row>
    <row spans="1:7" r="19">
      <c t="s" s="4" r="A19">
        <v>518</v>
      </c>
      <c t="s" s="4" r="D19">
        <v>519</v>
      </c>
      <c t="s" s="4" r="E19">
        <v>520</v>
      </c>
    </row>
    <row spans="1:7" r="20">
      <c t="s" s="4" r="A20">
        <v>521</v>
      </c>
      <c t="s" s="4" r="D20">
        <v>520</v>
      </c>
      <c t="s" s="4" r="E20">
        <v>519</v>
      </c>
    </row>
    <row spans="1:7" r="21">
      <c t="s" s="4" r="A21">
        <v>522</v>
      </c>
      <c t="s" s="4" r="D21">
        <v>523</v>
      </c>
    </row>
    <row spans="1:7" r="22">
      <c t="s" s="4" r="A22">
        <v>524</v>
      </c>
      <c t="s" s="4" r="D22">
        <v>525</v>
      </c>
    </row>
    <row spans="1:7" r="23">
      <c t="s" s="4" r="A23">
        <v>526</v>
      </c>
      <c t="s" s="4" r="D23">
        <v>519</v>
      </c>
    </row>
    <row spans="1:7" r="24">
      <c t="s" s="4" r="A24">
        <v>527</v>
      </c>
      <c t="s" s="4" r="D24">
        <v>528</v>
      </c>
    </row>
    <row spans="1:7" r="25">
      <c t="s" s="4" r="A25">
        <v>529</v>
      </c>
      <c t="s" s="4" r="E25">
        <v>409</v>
      </c>
      <c t="s" s="4" r="F25">
        <v>408</v>
      </c>
    </row>
    <row spans="1:7" r="26">
      <c t="s" s="4" r="A26">
        <v>379</v>
      </c>
    </row>
    <row spans="1:7" r="27">
      <c t="s" s="3" r="A27">
        <v>501</v>
      </c>
    </row>
    <row spans="1:7" r="28">
      <c t="s" s="4" r="A28">
        <v>502</v>
      </c>
      <c t="n" s="7" r="F28">
        <v>203000</v>
      </c>
    </row>
    <row spans="1:7" r="29">
      <c t="s" s="4" r="A29">
        <v>514</v>
      </c>
      <c t="s" s="4" r="D29">
        <v>530</v>
      </c>
      <c t="s" s="4" r="E29">
        <v>531</v>
      </c>
      <c t="s" s="4" r="F29">
        <v>437</v>
      </c>
      <c t="s" s="4" r="G29">
        <v>530</v>
      </c>
    </row>
    <row spans="1:7" r="30">
      <c t="s" s="4" r="A30">
        <v>361</v>
      </c>
    </row>
    <row spans="1:7" r="31">
      <c t="s" s="3" r="A31">
        <v>501</v>
      </c>
    </row>
    <row spans="1:7" r="32">
      <c t="s" s="4" r="A32">
        <v>339</v>
      </c>
      <c t="s" s="4" r="B32">
        <v>362</v>
      </c>
    </row>
  </sheetData>
  <mergeCells count="3">
    <mergeCell ref="A1:A2"/>
    <mergeCell ref="C1:D1"/>
    <mergeCell ref="E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32</v>
      </c>
      <c t="s" s="2" r="B1">
        <v>330</v>
      </c>
      <c t="s" s="2" r="C1">
        <v>500</v>
      </c>
      <c t="s" s="2" r="K1">
        <v>1</v>
      </c>
    </row>
    <row spans="1:13" r="2">
      <c t="s" s="2" r="B2">
        <v>331</v>
      </c>
      <c t="s" s="2" r="C2">
        <v>2</v>
      </c>
      <c t="s" s="2" r="D2">
        <v>533</v>
      </c>
      <c t="s" s="2" r="E2">
        <v>4</v>
      </c>
      <c t="s" s="2" r="F2">
        <v>534</v>
      </c>
      <c t="s" s="2" r="G2">
        <v>32</v>
      </c>
      <c t="s" s="2" r="H2">
        <v>331</v>
      </c>
      <c t="s" s="2" r="I2">
        <v>535</v>
      </c>
      <c t="s" s="2" r="J2">
        <v>536</v>
      </c>
      <c t="s" s="2" r="K2">
        <v>2</v>
      </c>
      <c t="s" s="2" r="L2">
        <v>32</v>
      </c>
      <c t="s" s="2" r="M2">
        <v>79</v>
      </c>
    </row>
    <row spans="1:13" r="3">
      <c t="s" s="3" r="A3">
        <v>163</v>
      </c>
    </row>
    <row spans="1:13" r="4">
      <c t="s" s="4" r="A4">
        <v>537</v>
      </c>
      <c t="n" s="7" r="F4">
        <v>40511</v>
      </c>
      <c t="n" s="7" r="J4">
        <v>30089</v>
      </c>
      <c t="n" s="7" r="K4">
        <v>40511</v>
      </c>
      <c t="n" s="7" r="L4">
        <v>30089</v>
      </c>
      <c t="n" s="7" r="M4">
        <v>23616</v>
      </c>
    </row>
    <row spans="1:13" r="5">
      <c t="s" s="4" r="A5">
        <v>86</v>
      </c>
      <c t="n" s="7" r="C5">
        <v>11449</v>
      </c>
      <c t="n" s="7" r="D5">
        <v>14085</v>
      </c>
      <c t="n" s="7" r="E5">
        <v>12102</v>
      </c>
      <c t="n" s="7" r="F5">
        <v>9712</v>
      </c>
      <c t="n" s="7" r="G5">
        <v>15950</v>
      </c>
      <c t="n" s="7" r="H5">
        <v>22542</v>
      </c>
      <c t="n" s="7" r="I5">
        <v>13620</v>
      </c>
      <c t="n" s="7" r="J5">
        <v>16945</v>
      </c>
      <c t="n" s="6" r="K5">
        <v>47348</v>
      </c>
      <c t="n" s="6" r="L5">
        <v>69057</v>
      </c>
      <c t="n" s="6" r="M5">
        <v>39192</v>
      </c>
    </row>
    <row spans="1:13" r="6">
      <c t="s" s="4" r="A6">
        <v>502</v>
      </c>
      <c t="n" s="6" r="K6">
        <v>-55043</v>
      </c>
      <c t="n" s="6" r="L6">
        <v>-58236</v>
      </c>
      <c t="n" s="6" r="M6">
        <v>-33750</v>
      </c>
    </row>
    <row spans="1:13" r="7">
      <c t="s" s="4" r="A7">
        <v>538</v>
      </c>
      <c t="n" s="7" r="B7">
        <v>-2100</v>
      </c>
      <c t="n" s="6" r="L7">
        <v>-2106</v>
      </c>
    </row>
    <row spans="1:13" r="8">
      <c t="s" s="4" r="A8">
        <v>506</v>
      </c>
      <c t="n" s="6" r="K8">
        <v>4636</v>
      </c>
      <c t="n" s="6" r="L8">
        <v>1707</v>
      </c>
      <c t="n" s="6" r="M8">
        <v>1031</v>
      </c>
    </row>
    <row spans="1:13" r="9">
      <c t="s" s="4" r="A9">
        <v>539</v>
      </c>
      <c t="n" s="7" r="C9">
        <v>37452</v>
      </c>
      <c t="n" s="7" r="G9">
        <v>40511</v>
      </c>
      <c t="n" s="7" r="K9">
        <v>37452</v>
      </c>
      <c t="n" s="7" r="L9">
        <v>40511</v>
      </c>
      <c t="n" s="7" r="M9">
        <v>30089</v>
      </c>
    </row>
  </sheetData>
  <mergeCells count="3">
    <mergeCell ref="A1:A2"/>
    <mergeCell ref="C1:J1"/>
    <mergeCell ref="K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40</v>
      </c>
      <c t="s" s="2" r="B1">
        <v>330</v>
      </c>
      <c t="s" s="2" r="C1">
        <v>500</v>
      </c>
      <c t="s" s="2" r="K1">
        <v>1</v>
      </c>
    </row>
    <row spans="1:13" r="2">
      <c t="s" s="2" r="B2">
        <v>331</v>
      </c>
      <c t="s" s="2" r="C2">
        <v>2</v>
      </c>
      <c t="s" s="2" r="D2">
        <v>533</v>
      </c>
      <c t="s" s="2" r="E2">
        <v>4</v>
      </c>
      <c t="s" s="2" r="F2">
        <v>534</v>
      </c>
      <c t="s" s="2" r="G2">
        <v>32</v>
      </c>
      <c t="s" s="2" r="H2">
        <v>331</v>
      </c>
      <c t="s" s="2" r="I2">
        <v>535</v>
      </c>
      <c t="s" s="2" r="J2">
        <v>536</v>
      </c>
      <c t="s" s="2" r="K2">
        <v>2</v>
      </c>
      <c t="s" s="2" r="L2">
        <v>32</v>
      </c>
      <c t="s" s="2" r="M2">
        <v>79</v>
      </c>
    </row>
    <row spans="1:13" r="3">
      <c t="s" s="3" r="A3">
        <v>376</v>
      </c>
    </row>
    <row spans="1:13" r="4">
      <c t="s" s="4" r="A4">
        <v>537</v>
      </c>
      <c t="n" s="7" r="F4">
        <v>40511</v>
      </c>
      <c t="n" s="7" r="J4">
        <v>30089</v>
      </c>
      <c t="n" s="7" r="K4">
        <v>40511</v>
      </c>
      <c t="n" s="7" r="L4">
        <v>30089</v>
      </c>
      <c t="n" s="7" r="M4">
        <v>23616</v>
      </c>
    </row>
    <row spans="1:13" r="5">
      <c t="s" s="4" r="A5">
        <v>541</v>
      </c>
      <c t="n" s="7" r="C5">
        <v>11449</v>
      </c>
      <c t="n" s="7" r="D5">
        <v>14085</v>
      </c>
      <c t="n" s="7" r="E5">
        <v>12102</v>
      </c>
      <c t="n" s="6" r="F5">
        <v>9712</v>
      </c>
      <c t="n" s="7" r="G5">
        <v>15950</v>
      </c>
      <c t="n" s="7" r="H5">
        <v>22542</v>
      </c>
      <c t="n" s="7" r="I5">
        <v>13620</v>
      </c>
      <c t="n" s="6" r="J5">
        <v>16945</v>
      </c>
      <c t="n" s="6" r="K5">
        <v>47348</v>
      </c>
      <c t="n" s="6" r="L5">
        <v>69057</v>
      </c>
      <c t="n" s="6" r="M5">
        <v>39192</v>
      </c>
    </row>
    <row spans="1:13" r="6">
      <c t="s" s="4" r="A6">
        <v>502</v>
      </c>
      <c t="n" s="6" r="K6">
        <v>-55043</v>
      </c>
      <c t="n" s="6" r="L6">
        <v>-58236</v>
      </c>
      <c t="n" s="6" r="M6">
        <v>-33750</v>
      </c>
    </row>
    <row spans="1:13" r="7">
      <c t="s" s="4" r="A7">
        <v>538</v>
      </c>
      <c t="n" s="7" r="B7">
        <v>-2100</v>
      </c>
      <c t="n" s="6" r="L7">
        <v>-2106</v>
      </c>
    </row>
    <row spans="1:13" r="8">
      <c t="s" s="4" r="A8">
        <v>506</v>
      </c>
      <c t="n" s="6" r="K8">
        <v>4636</v>
      </c>
      <c t="n" s="6" r="L8">
        <v>1707</v>
      </c>
      <c t="n" s="6" r="M8">
        <v>1031</v>
      </c>
    </row>
    <row spans="1:13" r="9">
      <c t="s" s="4" r="A9">
        <v>539</v>
      </c>
      <c t="n" s="6" r="C9">
        <v>37452</v>
      </c>
      <c t="n" s="6" r="G9">
        <v>40511</v>
      </c>
      <c t="n" s="6" r="K9">
        <v>37452</v>
      </c>
      <c t="n" s="6" r="L9">
        <v>40511</v>
      </c>
      <c t="n" s="6" r="M9">
        <v>30089</v>
      </c>
    </row>
    <row spans="1:13" r="10">
      <c t="s" s="4" r="A10">
        <v>37</v>
      </c>
      <c t="n" s="7" r="C10">
        <v>628444</v>
      </c>
      <c t="n" s="7" r="G10">
        <v>546192</v>
      </c>
      <c t="n" s="7" r="K10">
        <v>628444</v>
      </c>
      <c t="n" s="7" r="L10">
        <v>546192</v>
      </c>
      <c t="n" s="7" r="M10">
        <v>544684</v>
      </c>
    </row>
    <row spans="1:13" r="11">
      <c t="s" s="4" r="A11">
        <v>542</v>
      </c>
      <c t="s" s="4" r="C11">
        <v>516</v>
      </c>
      <c t="s" s="4" r="G11">
        <v>517</v>
      </c>
      <c t="s" s="4" r="K11">
        <v>516</v>
      </c>
      <c t="s" s="4" r="L11">
        <v>517</v>
      </c>
      <c t="s" s="4" r="M11">
        <v>515</v>
      </c>
    </row>
    <row spans="1:13" r="12">
      <c t="s" s="4" r="A12">
        <v>377</v>
      </c>
    </row>
    <row spans="1:13" r="13">
      <c t="s" s="3" r="A13">
        <v>376</v>
      </c>
    </row>
    <row spans="1:13" r="14">
      <c t="s" s="4" r="A14">
        <v>537</v>
      </c>
      <c t="n" s="6" r="F14">
        <v>6960</v>
      </c>
      <c t="n" s="6" r="J14">
        <v>5166</v>
      </c>
      <c t="n" s="7" r="K14">
        <v>6960</v>
      </c>
      <c t="n" s="7" r="L14">
        <v>5166</v>
      </c>
    </row>
    <row spans="1:13" r="15">
      <c t="s" s="4" r="A15">
        <v>541</v>
      </c>
      <c t="n" s="6" r="K15">
        <v>16000</v>
      </c>
      <c t="n" s="6" r="L15">
        <v>13760</v>
      </c>
    </row>
    <row spans="1:13" r="16">
      <c t="s" s="4" r="A16">
        <v>502</v>
      </c>
      <c t="n" s="6" r="K16">
        <v>-14627</v>
      </c>
      <c t="n" s="6" r="L16">
        <v>-11915</v>
      </c>
    </row>
    <row spans="1:13" r="17">
      <c t="s" s="4" r="A17">
        <v>538</v>
      </c>
      <c t="n" s="6" r="L17">
        <v>-505</v>
      </c>
    </row>
    <row spans="1:13" r="18">
      <c t="s" s="4" r="A18">
        <v>506</v>
      </c>
      <c t="n" s="6" r="K18">
        <v>1123</v>
      </c>
      <c t="n" s="6" r="L18">
        <v>454</v>
      </c>
    </row>
    <row spans="1:13" r="19">
      <c t="s" s="4" r="A19">
        <v>539</v>
      </c>
      <c t="n" s="7" r="C19">
        <v>9456</v>
      </c>
      <c t="n" s="7" r="G19">
        <v>6960</v>
      </c>
      <c t="n" s="6" r="K19">
        <v>9456</v>
      </c>
      <c t="n" s="6" r="L19">
        <v>6960</v>
      </c>
      <c t="n" s="7" r="M19">
        <v>5166</v>
      </c>
    </row>
    <row spans="1:13" r="20">
      <c t="s" s="4" r="A20">
        <v>37</v>
      </c>
      <c t="n" s="7" r="C20">
        <v>157755</v>
      </c>
      <c t="n" s="7" r="G20">
        <v>128217</v>
      </c>
      <c t="n" s="7" r="K20">
        <v>157755</v>
      </c>
      <c t="n" s="7" r="L20">
        <v>128217</v>
      </c>
    </row>
    <row spans="1:13" r="21">
      <c t="s" s="4" r="A21">
        <v>542</v>
      </c>
      <c t="s" s="4" r="C21">
        <v>516</v>
      </c>
      <c t="s" s="4" r="G21">
        <v>543</v>
      </c>
      <c t="s" s="4" r="K21">
        <v>516</v>
      </c>
      <c t="s" s="4" r="L21">
        <v>543</v>
      </c>
    </row>
    <row spans="1:13" r="22">
      <c t="s" s="4" r="A22">
        <v>378</v>
      </c>
    </row>
    <row spans="1:13" r="23">
      <c t="s" s="3" r="A23">
        <v>376</v>
      </c>
    </row>
    <row spans="1:13" r="24">
      <c t="s" s="4" r="A24">
        <v>537</v>
      </c>
      <c t="n" s="6" r="F24">
        <v>18320</v>
      </c>
      <c t="n" s="6" r="J24">
        <v>10204</v>
      </c>
      <c t="n" s="7" r="K24">
        <v>18320</v>
      </c>
      <c t="n" s="7" r="L24">
        <v>10204</v>
      </c>
    </row>
    <row spans="1:13" r="25">
      <c t="s" s="4" r="A25">
        <v>541</v>
      </c>
      <c t="n" s="6" r="K25">
        <v>17428</v>
      </c>
      <c t="n" s="6" r="L25">
        <v>36995</v>
      </c>
    </row>
    <row spans="1:13" r="26">
      <c t="s" s="4" r="A26">
        <v>502</v>
      </c>
      <c t="n" s="6" r="K26">
        <v>-25432</v>
      </c>
      <c t="n" s="6" r="L26">
        <v>-28782</v>
      </c>
    </row>
    <row spans="1:13" r="27">
      <c t="s" s="4" r="A27">
        <v>538</v>
      </c>
      <c t="n" s="6" r="L27">
        <v>-627</v>
      </c>
    </row>
    <row spans="1:13" r="28">
      <c t="s" s="4" r="A28">
        <v>506</v>
      </c>
      <c t="n" s="6" r="K28">
        <v>1763</v>
      </c>
      <c t="n" s="6" r="L28">
        <v>530</v>
      </c>
    </row>
    <row spans="1:13" r="29">
      <c t="s" s="4" r="A29">
        <v>539</v>
      </c>
      <c t="n" s="7" r="C29">
        <v>12079</v>
      </c>
      <c t="n" s="7" r="G29">
        <v>18320</v>
      </c>
      <c t="n" s="6" r="K29">
        <v>12079</v>
      </c>
      <c t="n" s="6" r="L29">
        <v>18320</v>
      </c>
      <c t="n" s="6" r="M29">
        <v>10204</v>
      </c>
    </row>
    <row spans="1:13" r="30">
      <c t="s" s="4" r="A30">
        <v>37</v>
      </c>
      <c t="n" s="7" r="C30">
        <v>180402</v>
      </c>
      <c t="n" s="7" r="G30">
        <v>191316</v>
      </c>
      <c t="n" s="7" r="K30">
        <v>180402</v>
      </c>
      <c t="n" s="7" r="L30">
        <v>191316</v>
      </c>
    </row>
    <row spans="1:13" r="31">
      <c t="s" s="4" r="A31">
        <v>542</v>
      </c>
      <c t="s" s="4" r="C31">
        <v>469</v>
      </c>
      <c t="s" s="4" r="G31">
        <v>544</v>
      </c>
      <c t="s" s="4" r="K31">
        <v>469</v>
      </c>
      <c t="s" s="4" r="L31">
        <v>544</v>
      </c>
    </row>
    <row spans="1:13" r="32">
      <c t="s" s="4" r="A32">
        <v>379</v>
      </c>
    </row>
    <row spans="1:13" r="33">
      <c t="s" s="3" r="A33">
        <v>376</v>
      </c>
    </row>
    <row spans="1:13" r="34">
      <c t="s" s="4" r="A34">
        <v>537</v>
      </c>
      <c t="n" s="6" r="F34">
        <v>1980</v>
      </c>
      <c t="n" s="6" r="J34">
        <v>2233</v>
      </c>
      <c t="n" s="7" r="K34">
        <v>1980</v>
      </c>
      <c t="n" s="7" r="L34">
        <v>2233</v>
      </c>
      <c t="n" s="6" r="M34">
        <v>2753</v>
      </c>
    </row>
    <row spans="1:13" r="35">
      <c t="s" s="4" r="A35">
        <v>541</v>
      </c>
      <c t="n" s="6" r="K35">
        <v>6032</v>
      </c>
      <c t="n" s="6" r="L35">
        <v>1985</v>
      </c>
      <c t="n" s="6" r="M35">
        <v>1788</v>
      </c>
    </row>
    <row spans="1:13" r="36">
      <c t="s" s="4" r="A36">
        <v>502</v>
      </c>
      <c t="n" s="6" r="K36">
        <v>-2762</v>
      </c>
      <c t="n" s="6" r="L36">
        <v>-2334</v>
      </c>
      <c t="n" s="6" r="M36">
        <v>-2630</v>
      </c>
    </row>
    <row spans="1:13" r="37">
      <c t="s" s="4" r="A37">
        <v>538</v>
      </c>
      <c t="n" s="6" r="L37">
        <v>-203</v>
      </c>
    </row>
    <row spans="1:13" r="38">
      <c t="s" s="4" r="A38">
        <v>506</v>
      </c>
      <c t="n" s="6" r="K38">
        <v>343</v>
      </c>
      <c t="n" s="6" r="L38">
        <v>299</v>
      </c>
      <c t="n" s="6" r="M38">
        <v>322</v>
      </c>
    </row>
    <row spans="1:13" r="39">
      <c t="s" s="4" r="A39">
        <v>539</v>
      </c>
      <c t="n" s="7" r="C39">
        <v>5593</v>
      </c>
      <c t="n" s="7" r="G39">
        <v>1980</v>
      </c>
      <c t="n" s="6" r="K39">
        <v>5593</v>
      </c>
      <c t="n" s="6" r="L39">
        <v>1980</v>
      </c>
      <c t="n" s="6" r="M39">
        <v>2233</v>
      </c>
    </row>
    <row spans="1:13" r="40">
      <c t="s" s="4" r="A40">
        <v>37</v>
      </c>
      <c t="n" s="7" r="C40">
        <v>146553</v>
      </c>
      <c t="n" s="7" r="G40">
        <v>46147</v>
      </c>
      <c t="n" s="7" r="K40">
        <v>146553</v>
      </c>
      <c t="n" s="7" r="L40">
        <v>46147</v>
      </c>
      <c t="n" s="7" r="M40">
        <v>43311</v>
      </c>
    </row>
    <row spans="1:13" r="41">
      <c t="s" s="4" r="A41">
        <v>542</v>
      </c>
      <c t="s" s="4" r="C41">
        <v>531</v>
      </c>
      <c t="s" s="4" r="G41">
        <v>437</v>
      </c>
      <c t="s" s="4" r="K41">
        <v>531</v>
      </c>
      <c t="s" s="4" r="L41">
        <v>437</v>
      </c>
      <c t="s" s="4" r="M41">
        <v>530</v>
      </c>
    </row>
    <row spans="1:13" r="42">
      <c t="s" s="4" r="A42">
        <v>380</v>
      </c>
    </row>
    <row spans="1:13" r="43">
      <c t="s" s="3" r="A43">
        <v>376</v>
      </c>
    </row>
    <row spans="1:13" r="44">
      <c t="s" s="4" r="A44">
        <v>537</v>
      </c>
      <c t="n" s="6" r="F44">
        <v>11776</v>
      </c>
      <c t="n" s="6" r="J44">
        <v>10827</v>
      </c>
      <c t="n" s="7" r="K44">
        <v>11776</v>
      </c>
      <c t="n" s="7" r="L44">
        <v>10827</v>
      </c>
      <c t="n" s="7" r="M44">
        <v>8424</v>
      </c>
    </row>
    <row spans="1:13" r="45">
      <c t="s" s="4" r="A45">
        <v>541</v>
      </c>
      <c t="n" s="6" r="K45">
        <v>6285</v>
      </c>
      <c t="n" s="6" r="L45">
        <v>14259</v>
      </c>
      <c t="n" s="6" r="M45">
        <v>12094</v>
      </c>
    </row>
    <row spans="1:13" r="46">
      <c t="s" s="4" r="A46">
        <v>502</v>
      </c>
      <c t="n" s="6" r="K46">
        <v>-10466</v>
      </c>
      <c t="n" s="6" r="L46">
        <v>-12939</v>
      </c>
      <c t="n" s="6" r="M46">
        <v>-9875</v>
      </c>
    </row>
    <row spans="1:13" r="47">
      <c t="s" s="4" r="A47">
        <v>538</v>
      </c>
      <c t="n" s="6" r="L47">
        <v>-688</v>
      </c>
    </row>
    <row spans="1:13" r="48">
      <c t="s" s="4" r="A48">
        <v>506</v>
      </c>
      <c t="n" s="6" r="K48">
        <v>1233</v>
      </c>
      <c t="n" s="6" r="L48">
        <v>317</v>
      </c>
      <c t="n" s="6" r="M48">
        <v>184</v>
      </c>
    </row>
    <row spans="1:13" r="49">
      <c t="s" s="4" r="A49">
        <v>539</v>
      </c>
      <c t="n" s="7" r="C49">
        <v>8828</v>
      </c>
      <c t="n" s="7" r="G49">
        <v>11776</v>
      </c>
      <c t="n" s="6" r="K49">
        <v>8828</v>
      </c>
      <c t="n" s="6" r="L49">
        <v>11776</v>
      </c>
      <c t="n" s="6" r="M49">
        <v>10827</v>
      </c>
    </row>
    <row spans="1:13" r="50">
      <c t="s" s="4" r="A50">
        <v>37</v>
      </c>
      <c t="n" s="7" r="C50">
        <v>116109</v>
      </c>
      <c t="n" s="7" r="G50">
        <v>154382</v>
      </c>
      <c t="n" s="7" r="K50">
        <v>116109</v>
      </c>
      <c t="n" s="7" r="L50">
        <v>154382</v>
      </c>
      <c t="n" s="7" r="M50">
        <v>181126</v>
      </c>
    </row>
    <row spans="1:13" r="51">
      <c t="s" s="4" r="A51">
        <v>542</v>
      </c>
      <c t="s" s="4" r="C51">
        <v>545</v>
      </c>
      <c t="s" s="4" r="G51">
        <v>545</v>
      </c>
      <c t="s" s="4" r="K51">
        <v>545</v>
      </c>
      <c t="s" s="4" r="L51">
        <v>545</v>
      </c>
      <c t="s" s="4" r="M51">
        <v>516</v>
      </c>
    </row>
    <row spans="1:13" r="52">
      <c t="s" s="4" r="A52">
        <v>381</v>
      </c>
    </row>
    <row spans="1:13" r="53">
      <c t="s" s="3" r="A53">
        <v>376</v>
      </c>
    </row>
    <row spans="1:13" r="54">
      <c t="s" s="4" r="A54">
        <v>537</v>
      </c>
      <c t="n" s="7" r="F54">
        <v>1475</v>
      </c>
      <c t="n" s="6" r="J54">
        <v>1659</v>
      </c>
      <c t="n" s="7" r="K54">
        <v>1475</v>
      </c>
      <c t="n" s="7" r="L54">
        <v>1659</v>
      </c>
      <c t="n" s="7" r="M54">
        <v>1070</v>
      </c>
    </row>
    <row spans="1:13" r="55">
      <c t="s" s="4" r="A55">
        <v>541</v>
      </c>
      <c t="n" s="6" r="K55">
        <v>1603</v>
      </c>
      <c t="n" s="6" r="L55">
        <v>2058</v>
      </c>
      <c t="n" s="6" r="M55">
        <v>2690</v>
      </c>
    </row>
    <row spans="1:13" r="56">
      <c t="s" s="4" r="A56">
        <v>502</v>
      </c>
      <c t="n" s="6" r="K56">
        <v>-1756</v>
      </c>
      <c t="n" s="6" r="L56">
        <v>-2266</v>
      </c>
      <c t="n" s="6" r="M56">
        <v>-2137</v>
      </c>
    </row>
    <row spans="1:13" r="57">
      <c t="s" s="4" r="A57">
        <v>538</v>
      </c>
      <c t="n" s="6" r="L57">
        <v>-83</v>
      </c>
    </row>
    <row spans="1:13" r="58">
      <c t="s" s="4" r="A58">
        <v>506</v>
      </c>
      <c t="n" s="6" r="K58">
        <v>174</v>
      </c>
      <c t="n" s="6" r="L58">
        <v>107</v>
      </c>
      <c t="n" s="6" r="M58">
        <v>36</v>
      </c>
    </row>
    <row spans="1:13" r="59">
      <c t="s" s="4" r="A59">
        <v>539</v>
      </c>
      <c t="n" s="7" r="C59">
        <v>1496</v>
      </c>
      <c t="n" s="7" r="G59">
        <v>1475</v>
      </c>
      <c t="n" s="6" r="K59">
        <v>1496</v>
      </c>
      <c t="n" s="6" r="L59">
        <v>1475</v>
      </c>
      <c t="n" s="6" r="M59">
        <v>1659</v>
      </c>
    </row>
    <row spans="1:13" r="60">
      <c t="s" s="4" r="A60">
        <v>37</v>
      </c>
      <c t="n" s="7" r="C60">
        <v>27625</v>
      </c>
      <c t="n" s="7" r="G60">
        <v>26130</v>
      </c>
      <c t="n" s="7" r="K60">
        <v>27625</v>
      </c>
      <c t="n" s="7" r="L60">
        <v>26130</v>
      </c>
      <c t="n" s="7" r="M60">
        <v>31268</v>
      </c>
    </row>
    <row spans="1:13" r="61">
      <c t="s" s="4" r="A61">
        <v>542</v>
      </c>
      <c t="s" s="4" r="C61">
        <v>543</v>
      </c>
      <c t="s" s="4" r="G61">
        <v>546</v>
      </c>
      <c t="s" s="4" r="K61">
        <v>543</v>
      </c>
      <c t="s" s="4" r="L61">
        <v>546</v>
      </c>
      <c t="s" s="4" r="M61">
        <v>547</v>
      </c>
    </row>
    <row spans="1:13" r="62">
      <c t="s" s="4" r="A62">
        <v>548</v>
      </c>
    </row>
    <row spans="1:13" r="63">
      <c t="s" s="3" r="A63">
        <v>376</v>
      </c>
    </row>
    <row spans="1:13" r="64">
      <c t="s" s="4" r="A64">
        <v>537</v>
      </c>
      <c t="n" s="7" r="J64">
        <v>15370</v>
      </c>
      <c t="n" s="7" r="L64">
        <v>15370</v>
      </c>
      <c t="n" s="7" r="M64">
        <v>11369</v>
      </c>
    </row>
    <row spans="1:13" r="65">
      <c t="s" s="4" r="A65">
        <v>541</v>
      </c>
      <c t="n" s="6" r="M65">
        <v>22620</v>
      </c>
    </row>
    <row spans="1:13" r="66">
      <c t="s" s="4" r="A66">
        <v>502</v>
      </c>
      <c t="n" s="6" r="M66">
        <v>-19108</v>
      </c>
    </row>
    <row spans="1:13" r="67">
      <c t="s" s="4" r="A67">
        <v>506</v>
      </c>
      <c t="n" s="6" r="M67">
        <v>489</v>
      </c>
    </row>
    <row spans="1:13" r="68">
      <c t="s" s="4" r="A68">
        <v>539</v>
      </c>
      <c t="n" s="6" r="M68">
        <v>15370</v>
      </c>
    </row>
    <row spans="1:13" r="69">
      <c t="s" s="4" r="A69">
        <v>37</v>
      </c>
      <c t="n" s="7" r="M69">
        <v>288979</v>
      </c>
    </row>
    <row spans="1:13" r="70">
      <c t="s" s="4" r="A70">
        <v>542</v>
      </c>
      <c t="s" s="4" r="M70">
        <v>547</v>
      </c>
    </row>
  </sheetData>
  <mergeCells count="3">
    <mergeCell ref="A1:A2"/>
    <mergeCell ref="C1:J1"/>
    <mergeCell ref="K1:M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2</v>
      </c>
    </row>
    <row spans="1:3" r="2">
      <c t="s" s="3" r="A2">
        <v>376</v>
      </c>
    </row>
    <row spans="1:3" r="3">
      <c t="s" s="4" r="A3">
        <v>231</v>
      </c>
      <c t="n" s="7" r="B3">
        <v>7260</v>
      </c>
      <c t="n" s="7" r="C3">
        <v>6203</v>
      </c>
    </row>
    <row spans="1:3" r="4">
      <c t="s" s="4" r="A4">
        <v>377</v>
      </c>
    </row>
    <row spans="1:3" r="5">
      <c t="s" s="3" r="A5">
        <v>376</v>
      </c>
    </row>
    <row spans="1:3" r="6">
      <c t="s" s="4" r="A6">
        <v>231</v>
      </c>
      <c t="n" s="6" r="B6">
        <v>524</v>
      </c>
      <c t="n" s="6" r="C6">
        <v>582</v>
      </c>
    </row>
    <row spans="1:3" r="7">
      <c t="s" s="4" r="A7">
        <v>378</v>
      </c>
    </row>
    <row spans="1:3" r="8">
      <c t="s" s="3" r="A8">
        <v>376</v>
      </c>
    </row>
    <row spans="1:3" r="9">
      <c t="s" s="4" r="A9">
        <v>231</v>
      </c>
      <c t="n" s="6" r="B9">
        <v>485</v>
      </c>
      <c t="n" s="6" r="C9">
        <v>544</v>
      </c>
    </row>
    <row spans="1:3" r="10">
      <c t="s" s="4" r="A10">
        <v>379</v>
      </c>
    </row>
    <row spans="1:3" r="11">
      <c t="s" s="3" r="A11">
        <v>376</v>
      </c>
    </row>
    <row spans="1:3" r="12">
      <c t="s" s="4" r="A12">
        <v>231</v>
      </c>
      <c t="n" s="6" r="B12">
        <v>2760</v>
      </c>
      <c t="n" s="6" r="C12">
        <v>1260</v>
      </c>
    </row>
    <row spans="1:3" r="13">
      <c t="s" s="4" r="A13">
        <v>380</v>
      </c>
    </row>
    <row spans="1:3" r="14">
      <c t="s" s="3" r="A14">
        <v>376</v>
      </c>
    </row>
    <row spans="1:3" r="15">
      <c t="s" s="4" r="A15">
        <v>231</v>
      </c>
      <c t="n" s="6" r="B15">
        <v>3370</v>
      </c>
      <c t="n" s="6" r="C15">
        <v>3698</v>
      </c>
    </row>
    <row spans="1:3" r="16">
      <c t="s" s="4" r="A16">
        <v>381</v>
      </c>
    </row>
    <row spans="1:3" r="17">
      <c t="s" s="3" r="A17">
        <v>376</v>
      </c>
    </row>
    <row spans="1:3" r="18">
      <c t="s" s="4" r="A18">
        <v>231</v>
      </c>
      <c t="n" s="7" r="B18">
        <v>121</v>
      </c>
      <c t="n" s="7" r="C18">
        <v>1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0</v>
      </c>
      <c t="s" s="2" r="B1">
        <v>2</v>
      </c>
      <c t="s" s="2" r="C1">
        <v>32</v>
      </c>
      <c t="s" s="2" r="D1">
        <v>79</v>
      </c>
    </row>
    <row spans="1:4" r="2">
      <c t="s" s="3" r="A2">
        <v>376</v>
      </c>
    </row>
    <row spans="1:4" r="3">
      <c t="s" s="4" r="A3">
        <v>551</v>
      </c>
      <c t="n" s="7" r="B3">
        <v>7260</v>
      </c>
      <c t="n" s="7" r="C3">
        <v>6203</v>
      </c>
    </row>
    <row spans="1:4" r="4">
      <c t="s" s="4" r="A4">
        <v>552</v>
      </c>
      <c t="n" s="6" r="B4">
        <v>621184</v>
      </c>
      <c t="n" s="6" r="C4">
        <v>539989</v>
      </c>
    </row>
    <row spans="1:4" r="5">
      <c t="s" s="4" r="A5">
        <v>37</v>
      </c>
      <c t="n" s="6" r="B5">
        <v>628444</v>
      </c>
      <c t="n" s="6" r="C5">
        <v>546192</v>
      </c>
      <c t="n" s="7" r="D5">
        <v>544684</v>
      </c>
    </row>
    <row spans="1:4" r="6">
      <c t="s" s="4" r="A6">
        <v>553</v>
      </c>
      <c t="n" s="6" r="B6">
        <v>719</v>
      </c>
      <c t="n" s="6" r="C6">
        <v>1007</v>
      </c>
    </row>
    <row spans="1:4" r="7">
      <c t="s" s="4" r="A7">
        <v>554</v>
      </c>
      <c t="n" s="6" r="B7">
        <v>1708</v>
      </c>
      <c t="n" s="6" r="C7">
        <v>1616</v>
      </c>
    </row>
    <row spans="1:4" r="8">
      <c t="s" s="4" r="A8">
        <v>555</v>
      </c>
      <c t="n" s="6" r="B8">
        <v>35744</v>
      </c>
      <c t="n" s="6" r="C8">
        <v>38895</v>
      </c>
    </row>
    <row spans="1:4" r="9">
      <c t="s" s="4" r="A9">
        <v>377</v>
      </c>
    </row>
    <row spans="1:4" r="10">
      <c t="s" s="3" r="A10">
        <v>376</v>
      </c>
    </row>
    <row spans="1:4" r="11">
      <c t="s" s="4" r="A11">
        <v>551</v>
      </c>
      <c t="n" s="6" r="B11">
        <v>524</v>
      </c>
      <c t="n" s="6" r="C11">
        <v>582</v>
      </c>
    </row>
    <row spans="1:4" r="12">
      <c t="s" s="4" r="A12">
        <v>552</v>
      </c>
      <c t="n" s="6" r="B12">
        <v>157231</v>
      </c>
      <c t="n" s="6" r="C12">
        <v>127635</v>
      </c>
    </row>
    <row spans="1:4" r="13">
      <c t="s" s="4" r="A13">
        <v>37</v>
      </c>
      <c t="n" s="6" r="B13">
        <v>157755</v>
      </c>
      <c t="n" s="6" r="C13">
        <v>128217</v>
      </c>
    </row>
    <row spans="1:4" r="14">
      <c t="s" s="4" r="A14">
        <v>553</v>
      </c>
      <c t="n" s="6" r="B14">
        <v>109</v>
      </c>
      <c t="n" s="6" r="C14">
        <v>140</v>
      </c>
    </row>
    <row spans="1:4" r="15">
      <c t="s" s="4" r="A15">
        <v>554</v>
      </c>
      <c t="n" s="6" r="B15">
        <v>142</v>
      </c>
      <c t="n" s="6" r="C15">
        <v>143</v>
      </c>
    </row>
    <row spans="1:4" r="16">
      <c t="s" s="4" r="A16">
        <v>555</v>
      </c>
      <c t="n" s="6" r="B16">
        <v>9314</v>
      </c>
      <c t="n" s="6" r="C16">
        <v>6817</v>
      </c>
    </row>
    <row spans="1:4" r="17">
      <c t="s" s="4" r="A17">
        <v>378</v>
      </c>
    </row>
    <row spans="1:4" r="18">
      <c t="s" s="3" r="A18">
        <v>376</v>
      </c>
    </row>
    <row spans="1:4" r="19">
      <c t="s" s="4" r="A19">
        <v>551</v>
      </c>
      <c t="n" s="6" r="B19">
        <v>485</v>
      </c>
      <c t="n" s="6" r="C19">
        <v>544</v>
      </c>
    </row>
    <row spans="1:4" r="20">
      <c t="s" s="4" r="A20">
        <v>552</v>
      </c>
      <c t="n" s="6" r="B20">
        <v>179917</v>
      </c>
      <c t="n" s="6" r="C20">
        <v>190772</v>
      </c>
    </row>
    <row spans="1:4" r="21">
      <c t="s" s="4" r="A21">
        <v>37</v>
      </c>
      <c t="n" s="6" r="B21">
        <v>180402</v>
      </c>
      <c t="n" s="6" r="C21">
        <v>191316</v>
      </c>
    </row>
    <row spans="1:4" r="22">
      <c t="s" s="4" r="A22">
        <v>553</v>
      </c>
      <c t="n" s="6" r="B22">
        <v>95</v>
      </c>
      <c t="n" s="6" r="C22">
        <v>159</v>
      </c>
    </row>
    <row spans="1:4" r="23">
      <c t="s" s="4" r="A23">
        <v>554</v>
      </c>
      <c t="n" s="6" r="B23">
        <v>124</v>
      </c>
      <c t="n" s="6" r="C23">
        <v>165</v>
      </c>
    </row>
    <row spans="1:4" r="24">
      <c t="s" s="4" r="A24">
        <v>555</v>
      </c>
      <c t="n" s="6" r="B24">
        <v>11955</v>
      </c>
      <c t="n" s="6" r="C24">
        <v>18155</v>
      </c>
    </row>
    <row spans="1:4" r="25">
      <c t="s" s="4" r="A25">
        <v>379</v>
      </c>
    </row>
    <row spans="1:4" r="26">
      <c t="s" s="3" r="A26">
        <v>376</v>
      </c>
    </row>
    <row spans="1:4" r="27">
      <c t="s" s="4" r="A27">
        <v>551</v>
      </c>
      <c t="n" s="6" r="B27">
        <v>2760</v>
      </c>
      <c t="n" s="6" r="C27">
        <v>1260</v>
      </c>
    </row>
    <row spans="1:4" r="28">
      <c t="s" s="4" r="A28">
        <v>552</v>
      </c>
      <c t="n" s="6" r="B28">
        <v>143793</v>
      </c>
      <c t="n" s="6" r="C28">
        <v>44887</v>
      </c>
    </row>
    <row spans="1:4" r="29">
      <c t="s" s="4" r="A29">
        <v>37</v>
      </c>
      <c t="n" s="6" r="B29">
        <v>146553</v>
      </c>
      <c t="n" s="6" r="C29">
        <v>46147</v>
      </c>
      <c t="n" s="6" r="D29">
        <v>43311</v>
      </c>
    </row>
    <row spans="1:4" r="30">
      <c t="s" s="4" r="A30">
        <v>553</v>
      </c>
      <c t="n" s="6" r="B30">
        <v>83</v>
      </c>
      <c t="n" s="6" r="C30">
        <v>133</v>
      </c>
    </row>
    <row spans="1:4" r="31">
      <c t="s" s="4" r="A31">
        <v>554</v>
      </c>
      <c t="n" s="6" r="B31">
        <v>560</v>
      </c>
      <c t="n" s="6" r="C31">
        <v>309</v>
      </c>
    </row>
    <row spans="1:4" r="32">
      <c t="s" s="4" r="A32">
        <v>555</v>
      </c>
      <c t="n" s="6" r="B32">
        <v>5033</v>
      </c>
      <c t="n" s="6" r="C32">
        <v>1671</v>
      </c>
    </row>
    <row spans="1:4" r="33">
      <c t="s" s="4" r="A33">
        <v>380</v>
      </c>
    </row>
    <row spans="1:4" r="34">
      <c t="s" s="3" r="A34">
        <v>376</v>
      </c>
    </row>
    <row spans="1:4" r="35">
      <c t="s" s="4" r="A35">
        <v>551</v>
      </c>
      <c t="n" s="6" r="B35">
        <v>3370</v>
      </c>
      <c t="n" s="6" r="C35">
        <v>3698</v>
      </c>
    </row>
    <row spans="1:4" r="36">
      <c t="s" s="4" r="A36">
        <v>552</v>
      </c>
      <c t="n" s="6" r="B36">
        <v>112739</v>
      </c>
      <c t="n" s="6" r="C36">
        <v>150684</v>
      </c>
    </row>
    <row spans="1:4" r="37">
      <c t="s" s="4" r="A37">
        <v>37</v>
      </c>
      <c t="n" s="6" r="B37">
        <v>116109</v>
      </c>
      <c t="n" s="6" r="C37">
        <v>154382</v>
      </c>
      <c t="n" s="6" r="D37">
        <v>181126</v>
      </c>
    </row>
    <row spans="1:4" r="38">
      <c t="s" s="4" r="A38">
        <v>553</v>
      </c>
      <c t="n" s="6" r="B38">
        <v>415</v>
      </c>
      <c t="n" s="6" r="C38">
        <v>559</v>
      </c>
    </row>
    <row spans="1:4" r="39">
      <c t="s" s="4" r="A39">
        <v>554</v>
      </c>
      <c t="n" s="6" r="B39">
        <v>862</v>
      </c>
      <c t="n" s="6" r="C39">
        <v>981</v>
      </c>
    </row>
    <row spans="1:4" r="40">
      <c t="s" s="4" r="A40">
        <v>555</v>
      </c>
      <c t="n" s="6" r="B40">
        <v>7966</v>
      </c>
      <c t="n" s="6" r="C40">
        <v>10795</v>
      </c>
    </row>
    <row spans="1:4" r="41">
      <c t="s" s="4" r="A41">
        <v>381</v>
      </c>
    </row>
    <row spans="1:4" r="42">
      <c t="s" s="3" r="A42">
        <v>376</v>
      </c>
    </row>
    <row spans="1:4" r="43">
      <c t="s" s="4" r="A43">
        <v>551</v>
      </c>
      <c t="n" s="6" r="B43">
        <v>121</v>
      </c>
      <c t="n" s="6" r="C43">
        <v>119</v>
      </c>
    </row>
    <row spans="1:4" r="44">
      <c t="s" s="4" r="A44">
        <v>552</v>
      </c>
      <c t="n" s="6" r="B44">
        <v>27504</v>
      </c>
      <c t="n" s="6" r="C44">
        <v>26011</v>
      </c>
    </row>
    <row spans="1:4" r="45">
      <c t="s" s="4" r="A45">
        <v>37</v>
      </c>
      <c t="n" s="6" r="B45">
        <v>27625</v>
      </c>
      <c t="n" s="6" r="C45">
        <v>26130</v>
      </c>
      <c t="n" s="7" r="D45">
        <v>31268</v>
      </c>
    </row>
    <row spans="1:4" r="46">
      <c t="s" s="4" r="A46">
        <v>553</v>
      </c>
      <c t="n" s="6" r="B46">
        <v>17</v>
      </c>
      <c t="n" s="6" r="C46">
        <v>16</v>
      </c>
    </row>
    <row spans="1:4" r="47">
      <c t="s" s="4" r="A47">
        <v>554</v>
      </c>
      <c t="n" s="6" r="B47">
        <v>20</v>
      </c>
      <c t="n" s="6" r="C47">
        <v>18</v>
      </c>
    </row>
    <row spans="1:4" r="48">
      <c t="s" s="4" r="A48">
        <v>555</v>
      </c>
      <c t="n" s="7" r="B48">
        <v>1476</v>
      </c>
      <c t="n" s="7" r="C48">
        <v>14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6</v>
      </c>
      <c t="s" s="2" r="B1">
        <v>1</v>
      </c>
    </row>
    <row spans="1:3" r="2">
      <c t="s" s="2" r="B2">
        <v>2</v>
      </c>
      <c t="s" s="2" r="C2">
        <v>32</v>
      </c>
    </row>
    <row spans="1:3" r="3">
      <c t="s" s="3" r="A3">
        <v>557</v>
      </c>
    </row>
    <row spans="1:3" r="4">
      <c t="s" s="4" r="A4">
        <v>558</v>
      </c>
      <c t="n" s="7" r="B4">
        <v>6322</v>
      </c>
      <c t="n" s="7" r="C4">
        <v>8369</v>
      </c>
    </row>
    <row spans="1:3" r="5">
      <c t="s" s="4" r="A5">
        <v>377</v>
      </c>
    </row>
    <row spans="1:3" r="6">
      <c t="s" s="3" r="A6">
        <v>557</v>
      </c>
    </row>
    <row spans="1:3" r="7">
      <c t="s" s="4" r="A7">
        <v>558</v>
      </c>
      <c t="n" s="6" r="B7">
        <v>586</v>
      </c>
      <c t="n" s="6" r="C7">
        <v>1097</v>
      </c>
    </row>
    <row spans="1:3" r="8">
      <c t="s" s="4" r="A8">
        <v>378</v>
      </c>
    </row>
    <row spans="1:3" r="9">
      <c t="s" s="3" r="A9">
        <v>557</v>
      </c>
    </row>
    <row spans="1:3" r="10">
      <c t="s" s="4" r="A10">
        <v>558</v>
      </c>
      <c t="n" s="6" r="B10">
        <v>514</v>
      </c>
      <c t="n" s="6" r="C10">
        <v>1265</v>
      </c>
    </row>
    <row spans="1:3" r="11">
      <c t="s" s="4" r="A11">
        <v>379</v>
      </c>
    </row>
    <row spans="1:3" r="12">
      <c t="s" s="3" r="A12">
        <v>557</v>
      </c>
    </row>
    <row spans="1:3" r="13">
      <c t="s" s="4" r="A13">
        <v>558</v>
      </c>
      <c t="n" s="6" r="B13">
        <v>1523</v>
      </c>
      <c t="n" s="6" r="C13">
        <v>1619</v>
      </c>
    </row>
    <row spans="1:3" r="14">
      <c t="s" s="4" r="A14">
        <v>380</v>
      </c>
    </row>
    <row spans="1:3" r="15">
      <c t="s" s="3" r="A15">
        <v>557</v>
      </c>
    </row>
    <row spans="1:3" r="16">
      <c t="s" s="4" r="A16">
        <v>558</v>
      </c>
      <c t="n" s="6" r="B16">
        <v>3571</v>
      </c>
      <c t="n" s="6" r="C16">
        <v>4150</v>
      </c>
    </row>
    <row spans="1:3" r="17">
      <c t="s" s="4" r="A17">
        <v>381</v>
      </c>
    </row>
    <row spans="1:3" r="18">
      <c t="s" s="3" r="A18">
        <v>557</v>
      </c>
    </row>
    <row spans="1:3" r="19">
      <c t="s" s="4" r="A19">
        <v>558</v>
      </c>
      <c t="n" s="7" r="B19">
        <v>128</v>
      </c>
      <c t="n" s="7" r="C19">
        <v>2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s>
  <sheetData>
    <row spans="1:5" r="1">
      <c t="s" s="1" r="A1">
        <v>100</v>
      </c>
      <c t="s" s="2" r="B1">
        <v>101</v>
      </c>
      <c t="s" s="2" r="C1">
        <v>102</v>
      </c>
      <c t="s" s="2" r="D1">
        <v>103</v>
      </c>
      <c t="s" s="2" r="E1">
        <v>104</v>
      </c>
    </row>
    <row spans="1:5" r="2">
      <c t="s" s="4" r="A2">
        <v>105</v>
      </c>
      <c t="n" s="7" r="B2">
        <v>129204</v>
      </c>
      <c t="n" s="7" r="C2">
        <v>1249</v>
      </c>
      <c t="n" s="7" r="D2">
        <v>80158</v>
      </c>
      <c t="n" s="7" r="E2">
        <v>47797</v>
      </c>
    </row>
    <row spans="1:5" r="3">
      <c t="s" s="4" r="A3">
        <v>106</v>
      </c>
      <c t="n" s="6" r="C3">
        <v>12487</v>
      </c>
    </row>
    <row spans="1:5" r="4">
      <c t="s" s="4" r="A4">
        <v>107</v>
      </c>
      <c t="n" s="7" r="C4">
        <v>2</v>
      </c>
      <c t="n" s="6" r="D4">
        <v>-2</v>
      </c>
    </row>
    <row spans="1:5" r="5">
      <c t="s" s="4" r="A5">
        <v>108</v>
      </c>
      <c t="n" s="6" r="C5">
        <v>25</v>
      </c>
    </row>
    <row spans="1:5" r="6">
      <c t="s" s="4" r="A6">
        <v>109</v>
      </c>
      <c t="n" s="6" r="B6">
        <v>873</v>
      </c>
      <c t="n" s="7" r="C6">
        <v>14</v>
      </c>
      <c t="n" s="6" r="D6">
        <v>859</v>
      </c>
    </row>
    <row spans="1:5" r="7">
      <c t="s" s="4" r="A7">
        <v>110</v>
      </c>
      <c t="n" s="6" r="C7">
        <v>140</v>
      </c>
    </row>
    <row spans="1:5" r="8">
      <c t="s" s="4" r="A8">
        <v>111</v>
      </c>
      <c t="n" s="6" r="B8">
        <v>731</v>
      </c>
      <c t="n" s="6" r="D8">
        <v>731</v>
      </c>
    </row>
    <row spans="1:5" r="9">
      <c t="s" s="4" r="A9">
        <v>112</v>
      </c>
      <c t="n" s="6" r="B9">
        <v>1571</v>
      </c>
      <c t="n" s="6" r="D9">
        <v>1571</v>
      </c>
    </row>
    <row spans="1:5" r="10">
      <c t="s" s="4" r="A10">
        <v>95</v>
      </c>
      <c t="n" s="6" r="B10">
        <v>28794</v>
      </c>
      <c t="n" s="6" r="E10">
        <v>28794</v>
      </c>
    </row>
    <row spans="1:5" r="11">
      <c t="s" s="4" r="A11">
        <v>113</v>
      </c>
      <c t="n" s="6" r="B11">
        <v>161173</v>
      </c>
      <c t="n" s="7" r="C11">
        <v>1265</v>
      </c>
      <c t="n" s="6" r="D11">
        <v>83317</v>
      </c>
      <c t="n" s="6" r="E11">
        <v>76591</v>
      </c>
    </row>
    <row spans="1:5" r="12">
      <c t="s" s="4" r="A12">
        <v>114</v>
      </c>
      <c t="n" s="6" r="C12">
        <v>12652</v>
      </c>
    </row>
    <row spans="1:5" r="13">
      <c t="s" s="4" r="A13">
        <v>115</v>
      </c>
      <c t="n" s="7" r="C13">
        <v>7</v>
      </c>
      <c t="n" s="6" r="D13">
        <v>-7</v>
      </c>
    </row>
    <row spans="1:5" r="14">
      <c t="s" s="4" r="A14">
        <v>116</v>
      </c>
      <c t="n" s="6" r="C14">
        <v>73</v>
      </c>
    </row>
    <row spans="1:5" r="15">
      <c t="s" s="4" r="A15">
        <v>109</v>
      </c>
      <c t="n" s="6" r="B15">
        <v>123</v>
      </c>
      <c t="n" s="7" r="C15">
        <v>5</v>
      </c>
      <c t="n" s="6" r="D15">
        <v>118</v>
      </c>
    </row>
    <row spans="1:5" r="16">
      <c t="s" s="4" r="A16">
        <v>110</v>
      </c>
      <c t="n" s="6" r="C16">
        <v>46</v>
      </c>
    </row>
    <row spans="1:5" r="17">
      <c t="s" s="4" r="A17">
        <v>111</v>
      </c>
      <c t="n" s="6" r="B17">
        <v>161</v>
      </c>
      <c t="n" s="6" r="D17">
        <v>161</v>
      </c>
    </row>
    <row spans="1:5" r="18">
      <c t="s" s="4" r="A18">
        <v>117</v>
      </c>
      <c t="n" s="6" r="B18">
        <v>-196</v>
      </c>
      <c t="n" s="7" r="C18">
        <v>-2</v>
      </c>
      <c t="n" s="6" r="D18">
        <v>-194</v>
      </c>
    </row>
    <row spans="1:5" r="19">
      <c t="s" s="4" r="A19">
        <v>118</v>
      </c>
      <c t="n" s="6" r="C19">
        <v>-23</v>
      </c>
    </row>
    <row spans="1:5" r="20">
      <c t="s" s="4" r="A20">
        <v>112</v>
      </c>
      <c t="n" s="6" r="B20">
        <v>2260</v>
      </c>
      <c t="n" s="6" r="D20">
        <v>2260</v>
      </c>
    </row>
    <row spans="1:5" r="21">
      <c t="s" s="4" r="A21">
        <v>95</v>
      </c>
      <c t="n" s="6" r="B21">
        <v>14802</v>
      </c>
      <c t="n" s="6" r="E21">
        <v>14802</v>
      </c>
    </row>
    <row spans="1:5" r="22">
      <c t="s" s="4" r="A22">
        <v>119</v>
      </c>
      <c t="n" s="6" r="B22">
        <v>178323</v>
      </c>
      <c t="n" s="7" r="C22">
        <v>1275</v>
      </c>
      <c t="n" s="6" r="D22">
        <v>85655</v>
      </c>
      <c t="n" s="6" r="E22">
        <v>91393</v>
      </c>
    </row>
    <row spans="1:5" r="23">
      <c t="s" s="4" r="A23">
        <v>120</v>
      </c>
      <c t="n" s="6" r="C23">
        <v>12748</v>
      </c>
    </row>
    <row spans="1:5" r="24">
      <c t="s" s="4" r="A24">
        <v>121</v>
      </c>
      <c t="n" s="7" r="C24">
        <v>11</v>
      </c>
      <c t="n" s="6" r="D24">
        <v>-11</v>
      </c>
    </row>
    <row spans="1:5" r="25">
      <c t="s" s="4" r="A25">
        <v>116</v>
      </c>
      <c t="n" s="6" r="C25">
        <v>108</v>
      </c>
    </row>
    <row spans="1:5" r="26">
      <c t="s" s="4" r="A26">
        <v>109</v>
      </c>
      <c t="n" s="7" r="B26">
        <v>14</v>
      </c>
      <c t="n" s="7" r="C26">
        <v>14</v>
      </c>
    </row>
    <row spans="1:5" r="27">
      <c t="s" s="4" r="A27">
        <v>110</v>
      </c>
      <c t="n" s="6" r="B27">
        <v>145</v>
      </c>
      <c t="n" s="6" r="C27">
        <v>145</v>
      </c>
    </row>
    <row spans="1:5" r="28">
      <c t="s" s="4" r="A28">
        <v>111</v>
      </c>
      <c t="n" s="7" r="B28">
        <v>378</v>
      </c>
      <c t="n" s="6" r="D28">
        <v>378</v>
      </c>
    </row>
    <row spans="1:5" r="29">
      <c t="s" s="4" r="A29">
        <v>117</v>
      </c>
      <c t="n" s="6" r="B29">
        <v>-543</v>
      </c>
      <c t="n" s="7" r="C29">
        <v>-9</v>
      </c>
      <c t="n" s="6" r="D29">
        <v>-534</v>
      </c>
    </row>
    <row spans="1:5" r="30">
      <c t="s" s="4" r="A30">
        <v>118</v>
      </c>
      <c t="n" s="6" r="C30">
        <v>-87</v>
      </c>
    </row>
    <row spans="1:5" r="31">
      <c t="s" s="4" r="A31">
        <v>112</v>
      </c>
      <c t="n" s="6" r="B31">
        <v>3690</v>
      </c>
      <c t="n" s="6" r="D31">
        <v>3690</v>
      </c>
    </row>
    <row spans="1:5" r="32">
      <c t="s" s="4" r="A32">
        <v>95</v>
      </c>
      <c t="n" s="6" r="B32">
        <v>23365</v>
      </c>
      <c t="n" s="6" r="E32">
        <v>23365</v>
      </c>
    </row>
    <row spans="1:5" r="33">
      <c t="s" s="4" r="A33">
        <v>122</v>
      </c>
      <c t="n" s="7" r="B33">
        <v>205227</v>
      </c>
      <c t="n" s="7" r="C33">
        <v>1291</v>
      </c>
      <c t="n" s="7" r="D33">
        <v>89178</v>
      </c>
      <c t="n" s="7" r="E33">
        <v>114758</v>
      </c>
    </row>
    <row spans="1:5" r="34">
      <c t="s" s="4" r="A34">
        <v>123</v>
      </c>
      <c t="n" s="6" r="C34">
        <v>129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32</v>
      </c>
    </row>
    <row spans="1:3" r="2">
      <c t="s" s="3" r="A2">
        <v>560</v>
      </c>
    </row>
    <row spans="1:3" r="3">
      <c t="s" s="4" r="A3">
        <v>561</v>
      </c>
      <c t="n" s="7" r="B3">
        <v>26707</v>
      </c>
      <c t="n" s="7" r="C3">
        <v>22557</v>
      </c>
    </row>
    <row spans="1:3" r="4">
      <c t="s" s="4" r="A4">
        <v>562</v>
      </c>
      <c t="n" s="6" r="B4">
        <v>16266</v>
      </c>
      <c t="n" s="6" r="C4">
        <v>13652</v>
      </c>
    </row>
    <row spans="1:3" r="5">
      <c t="s" s="4" r="A5">
        <v>41</v>
      </c>
      <c t="n" s="6" r="B5">
        <v>10441</v>
      </c>
      <c t="n" s="6" r="C5">
        <v>8905</v>
      </c>
    </row>
    <row spans="1:3" r="6">
      <c t="s" s="4" r="A6">
        <v>563</v>
      </c>
    </row>
    <row spans="1:3" r="7">
      <c t="s" s="3" r="A7">
        <v>560</v>
      </c>
    </row>
    <row spans="1:3" r="8">
      <c t="s" s="4" r="A8">
        <v>561</v>
      </c>
      <c t="n" s="6" r="B8">
        <v>919</v>
      </c>
      <c t="n" s="6" r="C8">
        <v>922</v>
      </c>
    </row>
    <row spans="1:3" r="9">
      <c t="s" s="4" r="A9">
        <v>564</v>
      </c>
    </row>
    <row spans="1:3" r="10">
      <c t="s" s="3" r="A10">
        <v>560</v>
      </c>
    </row>
    <row spans="1:3" r="11">
      <c t="s" s="4" r="A11">
        <v>561</v>
      </c>
      <c t="n" s="6" r="B11">
        <v>21240</v>
      </c>
      <c t="n" s="6" r="C11">
        <v>18423</v>
      </c>
    </row>
    <row spans="1:3" r="12">
      <c t="s" s="4" r="A12">
        <v>565</v>
      </c>
    </row>
    <row spans="1:3" r="13">
      <c t="s" s="3" r="A13">
        <v>560</v>
      </c>
    </row>
    <row spans="1:3" r="14">
      <c t="s" s="4" r="A14">
        <v>561</v>
      </c>
      <c t="n" s="7" r="B14">
        <v>4548</v>
      </c>
      <c t="n" s="7" r="C14">
        <v>32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6</v>
      </c>
      <c t="s" s="2" r="B1">
        <v>1</v>
      </c>
    </row>
    <row spans="1:4" r="2">
      <c t="s" s="2" r="B2">
        <v>2</v>
      </c>
      <c t="s" s="2" r="C2">
        <v>32</v>
      </c>
      <c t="s" s="2" r="D2">
        <v>79</v>
      </c>
    </row>
    <row spans="1:4" r="3">
      <c t="s" s="3" r="A3">
        <v>166</v>
      </c>
    </row>
    <row spans="1:4" r="4">
      <c t="s" s="4" r="A4">
        <v>567</v>
      </c>
      <c t="n" s="9" r="B4">
        <v>2.9</v>
      </c>
      <c t="n" s="9" r="C4">
        <v>2.6</v>
      </c>
      <c t="n" s="9" r="D4">
        <v>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68</v>
      </c>
      <c t="s" s="2" r="B1">
        <v>569</v>
      </c>
    </row>
    <row spans="1:2" r="2">
      <c t="s" s="3" r="A2">
        <v>570</v>
      </c>
    </row>
    <row spans="1:2" r="3">
      <c t="n" s="6" r="A3">
        <v>2016</v>
      </c>
      <c t="n" s="7" r="B3">
        <v>5642</v>
      </c>
    </row>
    <row spans="1:2" r="4">
      <c t="n" s="6" r="A4">
        <v>2017</v>
      </c>
      <c t="n" s="6" r="B4">
        <v>4001</v>
      </c>
    </row>
    <row spans="1:2" r="5">
      <c t="n" s="6" r="A5">
        <v>2018</v>
      </c>
      <c t="n" s="6" r="B5">
        <v>2511</v>
      </c>
    </row>
    <row spans="1:2" r="6">
      <c t="n" s="6" r="A6">
        <v>2019</v>
      </c>
      <c t="n" s="6" r="B6">
        <v>1359</v>
      </c>
    </row>
    <row spans="1:2" r="7">
      <c t="n" s="6" r="A7">
        <v>2020</v>
      </c>
      <c t="n" s="6" r="B7">
        <v>652</v>
      </c>
    </row>
    <row spans="1:2" r="8">
      <c t="s" s="4" r="A8">
        <v>571</v>
      </c>
      <c t="n" s="6" r="B8">
        <v>7</v>
      </c>
    </row>
    <row spans="1:2" r="9">
      <c t="s" s="4" r="A9">
        <v>101</v>
      </c>
      <c t="n" s="7" r="B9">
        <v>141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2</v>
      </c>
      <c t="s" s="2" r="D2">
        <v>79</v>
      </c>
    </row>
    <row spans="1:4" r="3">
      <c t="s" s="3" r="A3">
        <v>573</v>
      </c>
    </row>
    <row spans="1:4" r="4">
      <c t="s" s="4" r="A4">
        <v>574</v>
      </c>
      <c t="n" s="7" r="B4">
        <v>6</v>
      </c>
      <c t="n" s="9" r="C4">
        <v>5.2</v>
      </c>
      <c t="n" s="9" r="D4">
        <v>4.3</v>
      </c>
    </row>
    <row spans="1:4" r="5">
      <c t="s" s="4" r="A5">
        <v>575</v>
      </c>
    </row>
    <row spans="1:4" r="6">
      <c t="s" s="3" r="A6">
        <v>573</v>
      </c>
    </row>
    <row spans="1:4" r="7">
      <c t="s" s="4" r="A7">
        <v>576</v>
      </c>
      <c t="s" s="4" r="B7">
        <v>355</v>
      </c>
    </row>
    <row spans="1:4" r="8">
      <c t="s" s="4" r="A8">
        <v>577</v>
      </c>
    </row>
    <row spans="1:4" r="9">
      <c t="s" s="3" r="A9">
        <v>573</v>
      </c>
    </row>
    <row spans="1:4" r="10">
      <c t="s" s="4" r="A10">
        <v>576</v>
      </c>
      <c t="s" s="4" r="B10">
        <v>5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79</v>
      </c>
      <c t="s" s="2" r="B1">
        <v>1</v>
      </c>
    </row>
    <row spans="1:3" r="2">
      <c t="s" s="2" r="B2">
        <v>2</v>
      </c>
      <c t="s" s="2" r="C2">
        <v>32</v>
      </c>
    </row>
    <row spans="1:3" r="3">
      <c t="s" s="3" r="A3">
        <v>171</v>
      </c>
    </row>
    <row spans="1:3" r="4">
      <c t="s" s="4" r="A4">
        <v>580</v>
      </c>
      <c t="n" s="7" r="B4">
        <v>0</v>
      </c>
      <c t="n" s="7" r="C4">
        <v>0</v>
      </c>
    </row>
    <row spans="1:3" r="5">
      <c t="s" s="4" r="A5">
        <v>581</v>
      </c>
      <c t="n" s="7" r="B5">
        <v>0</v>
      </c>
      <c t="n" s="7" r="C5">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32</v>
      </c>
    </row>
    <row spans="1:3" r="2">
      <c t="s" s="3" r="A2">
        <v>583</v>
      </c>
    </row>
    <row spans="1:3" r="3">
      <c t="s" s="4" r="A3">
        <v>584</v>
      </c>
      <c t="n" s="7" r="B3">
        <v>2516</v>
      </c>
      <c t="n" s="7" r="C3">
        <v>2516</v>
      </c>
    </row>
    <row spans="1:3" r="4">
      <c t="s" s="4" r="A4">
        <v>585</v>
      </c>
      <c t="n" s="7" r="B4">
        <v>2043</v>
      </c>
      <c t="n" s="7" r="C4">
        <v>16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86</v>
      </c>
      <c t="s" s="2" r="B1">
        <v>1</v>
      </c>
    </row>
    <row spans="1:4" r="2">
      <c t="s" s="2" r="B2">
        <v>2</v>
      </c>
      <c t="s" s="2" r="C2">
        <v>32</v>
      </c>
      <c t="s" s="2" r="D2">
        <v>79</v>
      </c>
    </row>
    <row spans="1:4" r="3">
      <c t="s" s="3" r="A3">
        <v>171</v>
      </c>
    </row>
    <row spans="1:4" r="4">
      <c t="s" s="4" r="A4">
        <v>587</v>
      </c>
      <c t="n" s="9" r="B4">
        <v>0.4</v>
      </c>
      <c t="n" s="9" r="C4">
        <v>0.6</v>
      </c>
      <c t="n" s="9" r="D4">
        <v>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32</v>
      </c>
    </row>
    <row spans="1:3" r="2">
      <c t="s" s="3" r="A2">
        <v>171</v>
      </c>
    </row>
    <row spans="1:3" r="3">
      <c t="n" s="6" r="A3">
        <v>2016</v>
      </c>
      <c t="n" s="7" r="B3">
        <v>264</v>
      </c>
    </row>
    <row spans="1:3" r="4">
      <c t="n" s="6" r="A4">
        <v>2017</v>
      </c>
      <c t="n" s="6" r="B4">
        <v>164</v>
      </c>
    </row>
    <row spans="1:3" r="5">
      <c t="n" s="6" r="A5">
        <v>2018</v>
      </c>
      <c t="n" s="6" r="B5">
        <v>45</v>
      </c>
    </row>
    <row spans="1:3" r="6">
      <c t="s" s="4" r="A6">
        <v>101</v>
      </c>
      <c t="n" s="7" r="B6">
        <v>473</v>
      </c>
      <c t="n" s="7" r="C6">
        <v>8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89</v>
      </c>
      <c t="s" s="2" r="B1">
        <v>2</v>
      </c>
      <c t="s" s="2" r="C1">
        <v>32</v>
      </c>
    </row>
    <row spans="1:3" r="2">
      <c t="s" s="3" r="A2">
        <v>176</v>
      </c>
    </row>
    <row spans="1:3" r="3">
      <c t="s" s="4" r="A3">
        <v>590</v>
      </c>
      <c t="n" s="7" r="B3">
        <v>2693</v>
      </c>
      <c t="n" s="7" r="C3">
        <v>869</v>
      </c>
    </row>
    <row spans="1:3" r="4">
      <c t="s" s="4" r="A4">
        <v>591</v>
      </c>
      <c t="n" s="6" r="B4">
        <v>2240</v>
      </c>
      <c t="n" s="6" r="C4">
        <v>1896</v>
      </c>
    </row>
    <row spans="1:3" r="5">
      <c t="s" s="4" r="A5">
        <v>592</v>
      </c>
      <c t="n" s="6" r="B5">
        <v>658</v>
      </c>
      <c t="n" s="6" r="C5">
        <v>873</v>
      </c>
    </row>
    <row spans="1:3" r="6">
      <c t="s" s="4" r="A6">
        <v>593</v>
      </c>
      <c t="n" s="6" r="C6">
        <v>1611</v>
      </c>
    </row>
    <row spans="1:3" r="7">
      <c t="s" s="4" r="A7">
        <v>90</v>
      </c>
      <c t="n" s="6" r="B7">
        <v>403</v>
      </c>
      <c t="n" s="6" r="C7">
        <v>533</v>
      </c>
    </row>
    <row spans="1:3" r="8">
      <c t="s" s="4" r="A8">
        <v>101</v>
      </c>
      <c t="n" s="7" r="B8">
        <v>5994</v>
      </c>
      <c t="n" s="7" r="C8">
        <v>57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32</v>
      </c>
    </row>
    <row spans="1:3" r="2">
      <c t="s" s="3" r="A2">
        <v>595</v>
      </c>
    </row>
    <row spans="1:3" r="3">
      <c t="s" s="4" r="A3">
        <v>101</v>
      </c>
      <c t="n" s="7" r="B3">
        <v>411177</v>
      </c>
      <c t="n" s="7" r="C3">
        <v>341419</v>
      </c>
    </row>
    <row spans="1:3" r="4">
      <c t="s" s="4" r="A4">
        <v>596</v>
      </c>
    </row>
    <row spans="1:3" r="5">
      <c t="s" s="3" r="A5">
        <v>595</v>
      </c>
    </row>
    <row spans="1:3" r="6">
      <c t="s" s="4" r="A6">
        <v>597</v>
      </c>
      <c t="n" s="6" r="B6">
        <v>72896</v>
      </c>
    </row>
    <row spans="1:3" r="7">
      <c t="s" s="4" r="A7">
        <v>598</v>
      </c>
    </row>
    <row spans="1:3" r="8">
      <c t="s" s="3" r="A8">
        <v>595</v>
      </c>
    </row>
    <row spans="1:3" r="9">
      <c t="s" s="4" r="A9">
        <v>599</v>
      </c>
      <c t="n" s="6" r="B9">
        <v>338281</v>
      </c>
      <c t="n" s="6" r="C9">
        <v>341419</v>
      </c>
    </row>
    <row spans="1:3" r="10">
      <c t="s" s="4" r="A10">
        <v>600</v>
      </c>
      <c t="n" s="7" r="B10">
        <v>199719</v>
      </c>
      <c t="n" s="7" r="C10">
        <v>1585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2</v>
      </c>
      <c t="s" s="2" r="D2">
        <v>79</v>
      </c>
    </row>
    <row spans="1:4" r="3">
      <c t="s" s="3" r="A3">
        <v>125</v>
      </c>
    </row>
    <row spans="1:4" r="4">
      <c t="s" s="4" r="A4">
        <v>95</v>
      </c>
      <c t="n" s="7" r="B4">
        <v>23365</v>
      </c>
      <c t="n" s="7" r="C4">
        <v>14802</v>
      </c>
      <c t="n" s="7" r="D4">
        <v>28794</v>
      </c>
    </row>
    <row spans="1:4" r="5">
      <c t="s" s="3" r="A5">
        <v>126</v>
      </c>
    </row>
    <row spans="1:4" r="6">
      <c t="s" s="4" r="A6">
        <v>86</v>
      </c>
      <c t="n" s="6" r="B6">
        <v>47348</v>
      </c>
      <c t="n" s="6" r="C6">
        <v>69057</v>
      </c>
      <c t="n" s="6" r="D6">
        <v>39192</v>
      </c>
    </row>
    <row spans="1:4" r="7">
      <c t="s" s="4" r="A7">
        <v>127</v>
      </c>
      <c t="n" s="6" r="B7">
        <v>3774</v>
      </c>
      <c t="n" s="6" r="C7">
        <v>3790</v>
      </c>
      <c t="n" s="6" r="D7">
        <v>3459</v>
      </c>
    </row>
    <row spans="1:4" r="8">
      <c t="s" s="4" r="A8">
        <v>128</v>
      </c>
      <c t="n" s="6" r="B8">
        <v>343</v>
      </c>
      <c t="n" s="6" r="C8">
        <v>21</v>
      </c>
      <c t="n" s="6" r="D8">
        <v>11</v>
      </c>
    </row>
    <row spans="1:4" r="9">
      <c t="s" s="4" r="A9">
        <v>129</v>
      </c>
      <c t="n" s="6" r="B9">
        <v>-27</v>
      </c>
      <c t="n" s="6" r="C9">
        <v>-85</v>
      </c>
      <c t="n" s="6" r="D9">
        <v>-434</v>
      </c>
    </row>
    <row spans="1:4" r="10">
      <c t="s" s="4" r="A10">
        <v>112</v>
      </c>
      <c t="n" s="6" r="B10">
        <v>3638</v>
      </c>
      <c t="n" s="6" r="C10">
        <v>2312</v>
      </c>
      <c t="n" s="6" r="D10">
        <v>1571</v>
      </c>
    </row>
    <row spans="1:4" r="11">
      <c t="s" s="4" r="A11">
        <v>130</v>
      </c>
      <c t="n" s="6" r="B11">
        <v>457</v>
      </c>
      <c t="n" s="6" r="D11">
        <v>1</v>
      </c>
    </row>
    <row spans="1:4" r="12">
      <c t="s" s="4" r="A12">
        <v>131</v>
      </c>
      <c t="n" s="6" r="B12">
        <v>-122</v>
      </c>
      <c t="n" s="6" r="C12">
        <v>-4523</v>
      </c>
      <c t="n" s="6" r="D12">
        <v>-3294</v>
      </c>
    </row>
    <row spans="1:4" r="13">
      <c t="s" s="3" r="A13">
        <v>132</v>
      </c>
    </row>
    <row spans="1:4" r="14">
      <c t="s" s="4" r="A14">
        <v>133</v>
      </c>
      <c t="n" s="6" r="B14">
        <v>1338</v>
      </c>
      <c t="n" s="6" r="C14">
        <v>-2687</v>
      </c>
      <c t="n" s="6" r="D14">
        <v>2977</v>
      </c>
    </row>
    <row spans="1:4" r="15">
      <c t="s" s="4" r="A15">
        <v>134</v>
      </c>
      <c t="n" s="6" r="B15">
        <v>2329</v>
      </c>
      <c t="n" s="6" r="C15">
        <v>2966</v>
      </c>
      <c t="n" s="6" r="D15">
        <v>324</v>
      </c>
    </row>
    <row spans="1:4" r="16">
      <c t="s" s="4" r="A16">
        <v>135</v>
      </c>
      <c t="n" s="6" r="B16">
        <v>82443</v>
      </c>
      <c t="n" s="6" r="C16">
        <v>85653</v>
      </c>
      <c t="n" s="6" r="D16">
        <v>72601</v>
      </c>
    </row>
    <row spans="1:4" r="17">
      <c t="s" s="3" r="A17">
        <v>136</v>
      </c>
    </row>
    <row spans="1:4" r="18">
      <c t="s" s="4" r="A18">
        <v>137</v>
      </c>
      <c t="n" s="6" r="B18">
        <v>-132632</v>
      </c>
      <c t="n" s="6" r="C18">
        <v>-59962</v>
      </c>
      <c t="n" s="6" r="D18">
        <v>-137031</v>
      </c>
    </row>
    <row spans="1:4" r="19">
      <c t="s" s="4" r="A19">
        <v>138</v>
      </c>
      <c t="n" s="6" r="B19">
        <v>-8605</v>
      </c>
      <c t="n" s="6" r="D19">
        <v>-562</v>
      </c>
    </row>
    <row spans="1:4" r="20">
      <c t="s" s="4" r="A20">
        <v>139</v>
      </c>
      <c t="n" s="6" r="B20">
        <v>-4790</v>
      </c>
      <c t="n" s="6" r="C20">
        <v>-4463</v>
      </c>
      <c t="n" s="6" r="D20">
        <v>-4163</v>
      </c>
    </row>
    <row spans="1:4" r="21">
      <c t="s" s="4" r="A21">
        <v>140</v>
      </c>
      <c t="n" s="6" r="C21">
        <v>-128</v>
      </c>
      <c t="n" s="6" r="D21">
        <v>-575</v>
      </c>
    </row>
    <row spans="1:4" r="22">
      <c t="s" s="4" r="A22">
        <v>141</v>
      </c>
      <c t="n" s="6" r="D22">
        <v>-357</v>
      </c>
    </row>
    <row spans="1:4" r="23">
      <c t="s" s="4" r="A23">
        <v>142</v>
      </c>
      <c t="n" s="6" r="B23">
        <v>-146027</v>
      </c>
      <c t="n" s="6" r="C23">
        <v>-64553</v>
      </c>
      <c t="n" s="6" r="D23">
        <v>-142688</v>
      </c>
    </row>
    <row spans="1:4" r="24">
      <c t="s" s="3" r="A24">
        <v>143</v>
      </c>
    </row>
    <row spans="1:4" r="25">
      <c t="s" s="4" r="A25">
        <v>144</v>
      </c>
      <c t="n" s="6" r="B25">
        <v>72896</v>
      </c>
    </row>
    <row spans="1:4" r="26">
      <c t="s" s="4" r="A26">
        <v>145</v>
      </c>
      <c t="n" s="6" r="B26">
        <v>-3138</v>
      </c>
      <c t="n" s="6" r="C26">
        <v>-21331</v>
      </c>
      <c t="n" s="6" r="D26">
        <v>70371</v>
      </c>
    </row>
    <row spans="1:4" r="27">
      <c t="s" s="4" r="A27">
        <v>146</v>
      </c>
      <c t="n" s="6" r="B27">
        <v>-2237</v>
      </c>
      <c t="n" s="6" r="C27">
        <v>-164</v>
      </c>
      <c t="n" s="6" r="D27">
        <v>-1065</v>
      </c>
    </row>
    <row spans="1:4" r="28">
      <c t="s" s="4" r="A28">
        <v>147</v>
      </c>
      <c t="n" s="6" r="B28">
        <v>-721</v>
      </c>
    </row>
    <row spans="1:4" r="29">
      <c t="s" s="4" r="A29">
        <v>148</v>
      </c>
      <c t="n" s="6" r="B29">
        <v>426</v>
      </c>
      <c t="n" s="6" r="C29">
        <v>167</v>
      </c>
      <c t="n" s="6" r="D29">
        <v>731</v>
      </c>
    </row>
    <row spans="1:4" r="30">
      <c t="s" s="4" r="A30">
        <v>109</v>
      </c>
      <c t="n" s="6" r="C30">
        <v>119</v>
      </c>
      <c t="n" s="6" r="D30">
        <v>873</v>
      </c>
    </row>
    <row spans="1:4" r="31">
      <c t="s" s="4" r="A31">
        <v>149</v>
      </c>
      <c t="n" s="6" r="B31">
        <v>67226</v>
      </c>
      <c t="n" s="6" r="C31">
        <v>-21209</v>
      </c>
      <c t="n" s="6" r="D31">
        <v>70910</v>
      </c>
    </row>
    <row spans="1:4" r="32">
      <c t="s" s="4" r="A32">
        <v>150</v>
      </c>
      <c t="n" s="6" r="B32">
        <v>3642</v>
      </c>
      <c t="n" s="6" r="C32">
        <v>-109</v>
      </c>
      <c t="n" s="6" r="D32">
        <v>823</v>
      </c>
    </row>
    <row spans="1:4" r="33">
      <c t="s" s="4" r="A33">
        <v>151</v>
      </c>
      <c t="n" s="6" r="B33">
        <v>4012</v>
      </c>
      <c t="n" s="6" r="C33">
        <v>4121</v>
      </c>
      <c t="n" s="6" r="D33">
        <v>3298</v>
      </c>
    </row>
    <row spans="1:4" r="34">
      <c t="s" s="4" r="A34">
        <v>152</v>
      </c>
      <c t="n" s="6" r="B34">
        <v>7654</v>
      </c>
      <c t="n" s="6" r="C34">
        <v>4012</v>
      </c>
      <c t="n" s="6" r="D34">
        <v>4121</v>
      </c>
    </row>
    <row spans="1:4" r="35">
      <c t="s" s="3" r="A35">
        <v>153</v>
      </c>
    </row>
    <row spans="1:4" r="36">
      <c t="s" s="4" r="A36">
        <v>154</v>
      </c>
      <c t="n" s="6" r="B36">
        <v>15385</v>
      </c>
      <c t="n" s="6" r="C36">
        <v>14367</v>
      </c>
      <c t="n" s="6" r="D36">
        <v>13468</v>
      </c>
    </row>
    <row spans="1:4" r="37">
      <c t="s" s="4" r="A37">
        <v>155</v>
      </c>
      <c t="n" s="7" r="B37">
        <v>12449</v>
      </c>
      <c t="n" s="7" r="C37">
        <v>15237</v>
      </c>
      <c t="n" s="7" r="D37">
        <v>162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601</v>
      </c>
      <c t="s" s="2" r="B1">
        <v>1</v>
      </c>
    </row>
    <row spans="1:5" r="2">
      <c t="s" s="2" r="B2">
        <v>2</v>
      </c>
      <c t="s" s="2" r="C2">
        <v>32</v>
      </c>
      <c t="s" s="2" r="D2">
        <v>79</v>
      </c>
      <c t="s" s="2" r="E2">
        <v>602</v>
      </c>
    </row>
    <row spans="1:5" r="3">
      <c t="s" s="3" r="A3">
        <v>603</v>
      </c>
    </row>
    <row spans="1:5" r="4">
      <c t="s" s="4" r="A4">
        <v>37</v>
      </c>
      <c t="n" s="7" r="B4">
        <v>628444000</v>
      </c>
      <c t="n" s="7" r="C4">
        <v>546192000</v>
      </c>
      <c t="n" s="7" r="D4">
        <v>544684000</v>
      </c>
    </row>
    <row spans="1:5" r="5">
      <c t="s" s="4" r="A5">
        <v>63</v>
      </c>
      <c t="n" s="6" r="B5">
        <v>37452000</v>
      </c>
      <c t="n" s="6" r="C5">
        <v>40511000</v>
      </c>
      <c t="n" s="6" r="D5">
        <v>30089000</v>
      </c>
      <c t="n" s="7" r="E5">
        <v>23616000</v>
      </c>
    </row>
    <row spans="1:5" r="6">
      <c t="s" s="4" r="A6">
        <v>604</v>
      </c>
      <c t="n" s="6" r="B6">
        <v>10506000</v>
      </c>
      <c t="n" s="6" r="C6">
        <v>1901000</v>
      </c>
    </row>
    <row spans="1:5" r="7">
      <c t="s" s="4" r="A7">
        <v>605</v>
      </c>
    </row>
    <row spans="1:5" r="8">
      <c t="s" s="3" r="A8">
        <v>603</v>
      </c>
    </row>
    <row spans="1:5" r="9">
      <c t="s" s="4" r="A9">
        <v>604</v>
      </c>
      <c t="n" s="6" r="B9">
        <v>3900000</v>
      </c>
    </row>
    <row spans="1:5" r="10">
      <c t="s" s="4" r="A10">
        <v>606</v>
      </c>
    </row>
    <row spans="1:5" r="11">
      <c t="s" s="3" r="A11">
        <v>603</v>
      </c>
    </row>
    <row spans="1:5" r="12">
      <c t="s" s="4" r="A12">
        <v>607</v>
      </c>
      <c t="n" s="7" r="B12">
        <v>1500000</v>
      </c>
    </row>
    <row spans="1:5" r="13">
      <c t="s" s="4" r="A13">
        <v>608</v>
      </c>
      <c t="s" s="4" r="B13">
        <v>609</v>
      </c>
    </row>
    <row spans="1:5" r="14">
      <c t="s" s="4" r="A14">
        <v>610</v>
      </c>
      <c t="s" s="4" r="B14">
        <v>611</v>
      </c>
    </row>
    <row spans="1:5" r="15">
      <c t="s" s="4" r="A15">
        <v>612</v>
      </c>
      <c t="s" s="4" r="B15">
        <v>485</v>
      </c>
    </row>
    <row spans="1:5" r="16">
      <c t="s" s="4" r="A16">
        <v>77</v>
      </c>
    </row>
    <row spans="1:5" r="17">
      <c t="s" s="3" r="A17">
        <v>603</v>
      </c>
    </row>
    <row spans="1:5" r="18">
      <c t="s" s="4" r="A18">
        <v>37</v>
      </c>
      <c t="n" s="7" r="B18">
        <v>80309000</v>
      </c>
    </row>
    <row spans="1:5" r="19">
      <c t="s" s="4" r="A19">
        <v>63</v>
      </c>
      <c t="n" s="6" r="B19">
        <v>2588000</v>
      </c>
    </row>
    <row spans="1:5" r="20">
      <c t="s" s="4" r="A20">
        <v>604</v>
      </c>
      <c t="n" s="7" r="B20">
        <v>7605000</v>
      </c>
    </row>
    <row spans="1:5" r="21">
      <c t="s" s="4" r="A21">
        <v>613</v>
      </c>
      <c t="s" s="4" r="B21">
        <v>438</v>
      </c>
    </row>
    <row spans="1:5" r="22">
      <c t="s" s="4" r="A22">
        <v>614</v>
      </c>
    </row>
    <row spans="1:5" r="23">
      <c t="s" s="3" r="A23">
        <v>603</v>
      </c>
    </row>
    <row spans="1:5" r="24">
      <c t="s" s="4" r="A24">
        <v>615</v>
      </c>
      <c t="n" s="7" r="B24">
        <v>3000000</v>
      </c>
    </row>
    <row spans="1:5" r="25">
      <c t="s" s="4" r="A25">
        <v>380</v>
      </c>
    </row>
    <row spans="1:5" r="26">
      <c t="s" s="3" r="A26">
        <v>603</v>
      </c>
    </row>
    <row spans="1:5" r="27">
      <c t="s" s="4" r="A27">
        <v>37</v>
      </c>
      <c t="n" s="6" r="B27">
        <v>116109000</v>
      </c>
      <c t="n" s="6" r="C27">
        <v>154382000</v>
      </c>
      <c t="n" s="6" r="D27">
        <v>181126000</v>
      </c>
    </row>
    <row spans="1:5" r="28">
      <c t="s" s="4" r="A28">
        <v>63</v>
      </c>
      <c t="n" s="6" r="B28">
        <v>8828000</v>
      </c>
      <c t="n" s="7" r="C28">
        <v>11776000</v>
      </c>
      <c t="n" s="7" r="D28">
        <v>10827000</v>
      </c>
      <c t="n" s="7" r="E28">
        <v>8424000</v>
      </c>
    </row>
    <row spans="1:5" r="29">
      <c t="s" s="4" r="A29">
        <v>616</v>
      </c>
    </row>
    <row spans="1:5" r="30">
      <c t="s" s="3" r="A30">
        <v>603</v>
      </c>
    </row>
    <row spans="1:5" r="31">
      <c t="s" s="4" r="A31">
        <v>617</v>
      </c>
      <c t="n" s="7" r="B31">
        <v>75700000</v>
      </c>
    </row>
    <row spans="1:5" r="32">
      <c t="s" s="4" r="A32">
        <v>618</v>
      </c>
      <c t="s" s="4" r="B32">
        <v>619</v>
      </c>
    </row>
    <row spans="1:5" r="33">
      <c t="s" s="4" r="A33">
        <v>620</v>
      </c>
    </row>
    <row spans="1:5" r="34">
      <c t="s" s="3" r="A34">
        <v>603</v>
      </c>
    </row>
    <row spans="1:5" r="35">
      <c t="s" s="4" r="A35">
        <v>63</v>
      </c>
      <c t="n" s="7" r="B35">
        <v>2600000</v>
      </c>
    </row>
    <row spans="1:5" r="36">
      <c t="s" s="4" r="A36">
        <v>604</v>
      </c>
      <c t="n" s="6" r="B36">
        <v>3700000</v>
      </c>
    </row>
    <row spans="1:5" r="37">
      <c t="s" s="4" r="A37">
        <v>621</v>
      </c>
      <c t="n" s="7" r="B37">
        <v>2000000</v>
      </c>
    </row>
    <row spans="1:5" r="38">
      <c t="s" s="4" r="A38">
        <v>622</v>
      </c>
      <c t="s" s="4" r="B38">
        <v>623</v>
      </c>
    </row>
    <row spans="1:5" r="39">
      <c t="s" s="4" r="A39">
        <v>624</v>
      </c>
      <c t="s" s="4" r="B39">
        <v>625</v>
      </c>
    </row>
    <row spans="1:5" r="40">
      <c t="s" s="4" r="A40">
        <v>626</v>
      </c>
    </row>
    <row spans="1:5" r="41">
      <c t="s" s="3" r="A41">
        <v>603</v>
      </c>
    </row>
    <row spans="1:5" r="42">
      <c t="s" s="4" r="A42">
        <v>37</v>
      </c>
      <c t="n" s="7" r="B42">
        <v>86100000</v>
      </c>
    </row>
    <row spans="1:5" r="43">
      <c t="s" s="4" r="A43">
        <v>598</v>
      </c>
    </row>
    <row spans="1:5" r="44">
      <c t="s" s="3" r="A44">
        <v>603</v>
      </c>
    </row>
    <row spans="1:5" r="45">
      <c t="s" s="4" r="A45">
        <v>607</v>
      </c>
      <c t="n" s="7" r="B45">
        <v>538000000</v>
      </c>
    </row>
    <row spans="1:5" r="46">
      <c t="s" s="4" r="A46">
        <v>608</v>
      </c>
      <c t="s" s="4" r="B46">
        <v>627</v>
      </c>
    </row>
    <row spans="1:5" r="47">
      <c t="s" s="4" r="A47">
        <v>628</v>
      </c>
      <c t="n" s="7" r="B47">
        <v>600000000</v>
      </c>
    </row>
    <row spans="1:5" r="48">
      <c t="s" s="4" r="A48">
        <v>629</v>
      </c>
      <c t="s" s="4" r="B48">
        <v>482</v>
      </c>
    </row>
    <row spans="1:5" r="49">
      <c t="s" s="4" r="A49">
        <v>630</v>
      </c>
      <c t="s" s="4" r="B49">
        <v>631</v>
      </c>
    </row>
    <row spans="1:5" r="50">
      <c t="s" s="4" r="A50">
        <v>632</v>
      </c>
      <c t="n" s="7" r="B50">
        <v>69400000</v>
      </c>
    </row>
    <row spans="1:5" r="51">
      <c t="s" s="4" r="A51">
        <v>633</v>
      </c>
      <c t="s" s="4" r="B51">
        <v>634</v>
      </c>
    </row>
    <row spans="1:5" r="52">
      <c t="s" s="4" r="A52">
        <v>635</v>
      </c>
      <c t="s" s="4" r="B52">
        <v>636</v>
      </c>
    </row>
    <row spans="1:5" r="53">
      <c t="s" s="4" r="A53">
        <v>637</v>
      </c>
      <c t="s" s="4" r="B53">
        <v>638</v>
      </c>
    </row>
    <row spans="1:5" r="54">
      <c t="s" s="4" r="A54">
        <v>639</v>
      </c>
      <c t="s" s="4" r="B54">
        <v>640</v>
      </c>
    </row>
    <row spans="1:5" r="55">
      <c t="s" s="4" r="A55">
        <v>641</v>
      </c>
    </row>
    <row spans="1:5" r="56">
      <c t="s" s="3" r="A56">
        <v>603</v>
      </c>
    </row>
    <row spans="1:5" r="57">
      <c t="s" s="4" r="A57">
        <v>607</v>
      </c>
      <c t="n" s="7" r="B57">
        <v>500000000</v>
      </c>
    </row>
    <row spans="1:5" r="58">
      <c t="s" s="4" r="A58">
        <v>608</v>
      </c>
      <c t="s" s="4" r="B58">
        <v>642</v>
      </c>
    </row>
    <row spans="1:5" r="59">
      <c t="s" s="4" r="A59">
        <v>643</v>
      </c>
    </row>
    <row spans="1:5" r="60">
      <c t="s" s="3" r="A60">
        <v>603</v>
      </c>
    </row>
    <row spans="1:5" r="61">
      <c t="s" s="4" r="A61">
        <v>644</v>
      </c>
      <c t="s" s="4" r="B61">
        <v>645</v>
      </c>
    </row>
    <row spans="1:5" r="62">
      <c t="s" s="4" r="A62">
        <v>610</v>
      </c>
      <c t="s" s="4" r="B62">
        <v>623</v>
      </c>
    </row>
    <row spans="1:5" r="63">
      <c t="s" s="4" r="A63">
        <v>612</v>
      </c>
      <c t="s" s="4" r="B63">
        <v>453</v>
      </c>
    </row>
    <row spans="1:5" r="64">
      <c t="s" s="4" r="A64">
        <v>646</v>
      </c>
      <c t="s" s="4" r="B64">
        <v>482</v>
      </c>
      <c t="s" s="4" r="C64">
        <v>611</v>
      </c>
    </row>
    <row spans="1:5" r="65">
      <c t="s" s="4" r="A65">
        <v>647</v>
      </c>
    </row>
    <row spans="1:5" r="66">
      <c t="s" s="3" r="A66">
        <v>603</v>
      </c>
    </row>
    <row spans="1:5" r="67">
      <c t="s" s="4" r="A67">
        <v>644</v>
      </c>
      <c t="s" s="4" r="B67">
        <v>648</v>
      </c>
    </row>
    <row spans="1:5" r="68">
      <c t="s" s="4" r="A68">
        <v>649</v>
      </c>
    </row>
    <row spans="1:5" r="69">
      <c t="s" s="3" r="A69">
        <v>603</v>
      </c>
    </row>
    <row spans="1:5" r="70">
      <c t="s" s="4" r="A70">
        <v>610</v>
      </c>
      <c t="s" s="4" r="B70">
        <v>426</v>
      </c>
    </row>
    <row spans="1:5" r="71">
      <c t="s" s="4" r="A71">
        <v>650</v>
      </c>
    </row>
    <row spans="1:5" r="72">
      <c t="s" s="3" r="A72">
        <v>603</v>
      </c>
    </row>
    <row spans="1:5" r="73">
      <c t="s" s="4" r="A73">
        <v>651</v>
      </c>
      <c t="s" s="4" r="B73">
        <v>477</v>
      </c>
      <c t="s" s="4" r="C73">
        <v>6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3</v>
      </c>
      <c t="s" s="2" r="B1">
        <v>2</v>
      </c>
      <c t="s" s="2" r="C1">
        <v>32</v>
      </c>
      <c t="s" s="2" r="D1">
        <v>79</v>
      </c>
      <c t="s" s="2" r="E1">
        <v>602</v>
      </c>
    </row>
    <row spans="1:5" r="2">
      <c t="s" s="3" r="A2">
        <v>33</v>
      </c>
    </row>
    <row spans="1:5" r="3">
      <c t="s" s="4" r="A3">
        <v>62</v>
      </c>
      <c t="n" s="7" r="B3">
        <v>7654</v>
      </c>
      <c t="n" s="7" r="C3">
        <v>4012</v>
      </c>
      <c t="n" s="7" r="D3">
        <v>4121</v>
      </c>
      <c t="n" s="7" r="E3">
        <v>3298</v>
      </c>
    </row>
    <row spans="1:5" r="4">
      <c t="s" s="4" r="A4">
        <v>37</v>
      </c>
      <c t="n" s="6" r="B4">
        <v>628444</v>
      </c>
      <c t="n" s="6" r="C4">
        <v>546192</v>
      </c>
      <c t="n" s="6" r="D4">
        <v>544684</v>
      </c>
    </row>
    <row spans="1:5" r="5">
      <c t="s" s="4" r="A5">
        <v>63</v>
      </c>
      <c t="n" s="6" r="B5">
        <v>-37452</v>
      </c>
      <c t="n" s="6" r="C5">
        <v>-40511</v>
      </c>
      <c t="n" s="7" r="D5">
        <v>-30089</v>
      </c>
      <c t="n" s="7" r="E5">
        <v>-23616</v>
      </c>
    </row>
    <row spans="1:5" r="6">
      <c t="s" s="4" r="A6">
        <v>64</v>
      </c>
      <c t="n" s="6" r="B6">
        <v>10506</v>
      </c>
      <c t="n" s="6" r="C6">
        <v>1901</v>
      </c>
    </row>
    <row spans="1:5" r="7">
      <c t="s" s="4" r="A7">
        <v>65</v>
      </c>
      <c t="n" s="6" r="B7">
        <v>307</v>
      </c>
      <c t="n" s="6" r="C7">
        <v>556</v>
      </c>
    </row>
    <row spans="1:5" r="8">
      <c t="s" s="4" r="A8">
        <v>66</v>
      </c>
      <c t="n" s="6" r="B8">
        <v>5994</v>
      </c>
      <c t="n" s="6" r="C8">
        <v>5782</v>
      </c>
    </row>
    <row spans="1:5" r="9">
      <c t="s" s="4" r="A9">
        <v>47</v>
      </c>
      <c t="n" s="6" r="B9">
        <v>629065</v>
      </c>
      <c t="n" s="6" r="C9">
        <v>530270</v>
      </c>
    </row>
    <row spans="1:5" r="10">
      <c t="s" s="3" r="A10">
        <v>654</v>
      </c>
    </row>
    <row spans="1:5" r="11">
      <c t="s" s="4" r="A11">
        <v>67</v>
      </c>
      <c t="n" s="6" r="B11">
        <v>411177</v>
      </c>
      <c t="n" s="6" r="C11">
        <v>341419</v>
      </c>
    </row>
    <row spans="1:5" r="12">
      <c t="s" s="4" r="A12">
        <v>68</v>
      </c>
      <c t="n" s="6" r="B12">
        <v>12661</v>
      </c>
      <c t="n" s="6" r="C12">
        <v>10528</v>
      </c>
    </row>
    <row spans="1:5" r="13">
      <c t="s" s="4" r="A13">
        <v>51</v>
      </c>
      <c t="n" s="6" r="B13">
        <v>423838</v>
      </c>
      <c t="n" s="7" r="C13">
        <v>351947</v>
      </c>
    </row>
    <row spans="1:5" r="14">
      <c t="s" s="4" r="A14">
        <v>77</v>
      </c>
    </row>
    <row spans="1:5" r="15">
      <c t="s" s="3" r="A15">
        <v>33</v>
      </c>
    </row>
    <row spans="1:5" r="16">
      <c t="s" s="4" r="A16">
        <v>62</v>
      </c>
      <c t="n" s="6" r="B16">
        <v>376</v>
      </c>
    </row>
    <row spans="1:5" r="17">
      <c t="s" s="4" r="A17">
        <v>37</v>
      </c>
      <c t="n" s="6" r="B17">
        <v>80309</v>
      </c>
    </row>
    <row spans="1:5" r="18">
      <c t="s" s="4" r="A18">
        <v>63</v>
      </c>
      <c t="n" s="6" r="B18">
        <v>-2588</v>
      </c>
    </row>
    <row spans="1:5" r="19">
      <c t="s" s="4" r="A19">
        <v>64</v>
      </c>
      <c t="n" s="6" r="B19">
        <v>7605</v>
      </c>
    </row>
    <row spans="1:5" r="20">
      <c t="s" s="4" r="A20">
        <v>65</v>
      </c>
      <c t="n" s="6" r="B20">
        <v>36</v>
      </c>
    </row>
    <row spans="1:5" r="21">
      <c t="s" s="4" r="A21">
        <v>66</v>
      </c>
      <c t="n" s="6" r="B21">
        <v>1670</v>
      </c>
    </row>
    <row spans="1:5" r="22">
      <c t="s" s="4" r="A22">
        <v>47</v>
      </c>
      <c t="n" s="6" r="B22">
        <v>87408</v>
      </c>
    </row>
    <row spans="1:5" r="23">
      <c t="s" s="3" r="A23">
        <v>654</v>
      </c>
    </row>
    <row spans="1:5" r="24">
      <c t="s" s="4" r="A24">
        <v>67</v>
      </c>
      <c t="n" s="6" r="B24">
        <v>72896</v>
      </c>
    </row>
    <row spans="1:5" r="25">
      <c t="s" s="4" r="A25">
        <v>68</v>
      </c>
      <c t="n" s="6" r="B25">
        <v>50</v>
      </c>
    </row>
    <row spans="1:5" r="26">
      <c t="s" s="4" r="A26">
        <v>51</v>
      </c>
      <c t="n" s="7" r="B26">
        <v>729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32</v>
      </c>
    </row>
    <row spans="1:3" r="2">
      <c t="s" s="3" r="A2">
        <v>179</v>
      </c>
    </row>
    <row spans="1:3" r="3">
      <c t="n" s="6" r="A3">
        <v>2016</v>
      </c>
      <c t="n" s="7" r="B3">
        <v>33561</v>
      </c>
    </row>
    <row spans="1:3" r="4">
      <c t="n" s="6" r="A4">
        <v>2017</v>
      </c>
      <c t="n" s="6" r="B4">
        <v>20092</v>
      </c>
    </row>
    <row spans="1:3" r="5">
      <c t="n" s="6" r="A5">
        <v>2018</v>
      </c>
      <c t="n" s="6" r="B5">
        <v>349811</v>
      </c>
    </row>
    <row spans="1:3" r="6">
      <c t="n" s="6" r="A6">
        <v>2019</v>
      </c>
      <c t="n" s="6" r="B6">
        <v>7713</v>
      </c>
    </row>
    <row spans="1:3" r="7">
      <c t="n" s="6" r="A7">
        <v>2020</v>
      </c>
      <c t="n" s="6" r="B7">
        <v>0</v>
      </c>
    </row>
    <row spans="1:3" r="8">
      <c t="s" s="4" r="A8">
        <v>101</v>
      </c>
      <c t="n" s="7" r="B8">
        <v>411177</v>
      </c>
      <c t="n" s="7" r="C8">
        <v>3414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s="1" r="A1">
        <v>656</v>
      </c>
      <c t="s" s="2" r="B1">
        <v>330</v>
      </c>
    </row>
    <row spans="1:2" r="2">
      <c t="s" s="2" r="B2">
        <v>657</v>
      </c>
    </row>
    <row spans="1:2" r="3">
      <c t="s" s="3" r="A3">
        <v>658</v>
      </c>
    </row>
    <row spans="1:2" r="4">
      <c t="s" s="4" r="A4">
        <v>659</v>
      </c>
      <c t="n" s="7" r="B4">
        <v>150000000</v>
      </c>
    </row>
    <row spans="1:2" r="5">
      <c t="s" s="4" r="A5">
        <v>660</v>
      </c>
      <c t="s" s="4" r="B5">
        <v>402</v>
      </c>
    </row>
    <row spans="1:2" r="6">
      <c t="s" s="4" r="A6">
        <v>661</v>
      </c>
    </row>
    <row spans="1:2" r="7">
      <c t="s" s="3" r="A7">
        <v>658</v>
      </c>
    </row>
    <row spans="1:2" r="8">
      <c t="s" s="4" r="A8">
        <v>662</v>
      </c>
      <c t="s" s="4" r="B8">
        <v>6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t="s" s="1" r="A1">
        <v>664</v>
      </c>
      <c t="s" s="2" r="B1">
        <v>1</v>
      </c>
    </row>
    <row spans="1:2" r="2">
      <c t="s" s="2" r="B2">
        <v>569</v>
      </c>
    </row>
    <row spans="1:2" r="3">
      <c t="s" s="3" r="A3">
        <v>665</v>
      </c>
    </row>
    <row spans="1:2" r="4">
      <c t="s" s="4" r="A4">
        <v>666</v>
      </c>
      <c t="n" s="7" r="B4">
        <v>0</v>
      </c>
    </row>
    <row spans="1:2" r="5">
      <c t="s" s="4" r="A5">
        <v>667</v>
      </c>
      <c t="n" s="6" r="B5">
        <v>577</v>
      </c>
    </row>
    <row spans="1:2" r="6">
      <c t="s" s="4" r="A6">
        <v>668</v>
      </c>
      <c t="n" s="6" r="B6">
        <v>-457</v>
      </c>
    </row>
    <row spans="1:2" r="7">
      <c t="s" s="4" r="A7">
        <v>669</v>
      </c>
      <c t="n" s="7" r="B7">
        <v>1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670</v>
      </c>
      <c t="s" s="2" r="B1">
        <v>1</v>
      </c>
    </row>
    <row spans="1:2" r="2">
      <c t="s" s="2" r="B2">
        <v>2</v>
      </c>
    </row>
    <row spans="1:2" r="3">
      <c t="s" s="3" r="A3">
        <v>185</v>
      </c>
    </row>
    <row spans="1:2" r="4">
      <c t="s" s="4" r="A4">
        <v>671</v>
      </c>
      <c t="n" s="10" r="B4">
        <v>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32</v>
      </c>
    </row>
    <row spans="1:3" r="2">
      <c t="s" s="3" r="A2">
        <v>33</v>
      </c>
    </row>
    <row spans="1:3" r="3">
      <c t="s" s="4" r="A3">
        <v>673</v>
      </c>
      <c t="n" s="7" r="B3">
        <v>120</v>
      </c>
      <c t="n" s="7" r="C3">
        <v>0</v>
      </c>
    </row>
    <row spans="1:3" r="4">
      <c t="s" s="4" r="A4">
        <v>39</v>
      </c>
      <c t="n" s="6" r="B4">
        <v>590992</v>
      </c>
      <c t="n" s="6" r="C4">
        <v>505681</v>
      </c>
    </row>
    <row spans="1:3" r="5">
      <c t="s" s="4" r="A5">
        <v>674</v>
      </c>
    </row>
    <row spans="1:3" r="6">
      <c t="s" s="3" r="A6">
        <v>33</v>
      </c>
    </row>
    <row spans="1:3" r="7">
      <c t="s" s="4" r="A7">
        <v>62</v>
      </c>
      <c t="n" s="6" r="B7">
        <v>7654</v>
      </c>
      <c t="n" s="6" r="C7">
        <v>4012</v>
      </c>
    </row>
    <row spans="1:3" r="8">
      <c t="s" s="4" r="A8">
        <v>64</v>
      </c>
      <c t="n" s="6" r="B8">
        <v>10506</v>
      </c>
      <c t="n" s="6" r="C8">
        <v>1901</v>
      </c>
    </row>
    <row spans="1:3" r="9">
      <c t="s" s="4" r="A9">
        <v>675</v>
      </c>
    </row>
    <row spans="1:3" r="10">
      <c t="s" s="3" r="A10">
        <v>33</v>
      </c>
    </row>
    <row spans="1:3" r="11">
      <c t="s" s="4" r="A11">
        <v>673</v>
      </c>
      <c t="n" s="6" r="B11">
        <v>120</v>
      </c>
    </row>
    <row spans="1:3" r="12">
      <c t="s" s="4" r="A12">
        <v>676</v>
      </c>
    </row>
    <row spans="1:3" r="13">
      <c t="s" s="3" r="A13">
        <v>33</v>
      </c>
    </row>
    <row spans="1:3" r="14">
      <c t="s" s="4" r="A14">
        <v>39</v>
      </c>
      <c t="n" s="6" r="B14">
        <v>590992</v>
      </c>
      <c t="n" s="6" r="C14">
        <v>505681</v>
      </c>
    </row>
    <row spans="1:3" r="15">
      <c t="s" s="4" r="A15">
        <v>235</v>
      </c>
      <c t="n" s="6" r="B15">
        <v>307</v>
      </c>
      <c t="n" s="6" r="C15">
        <v>556</v>
      </c>
    </row>
    <row spans="1:3" r="16">
      <c t="s" s="3" r="A16">
        <v>654</v>
      </c>
    </row>
    <row spans="1:3" r="17">
      <c t="s" s="4" r="A17">
        <v>67</v>
      </c>
      <c t="n" s="6" r="B17">
        <v>411177</v>
      </c>
      <c t="n" s="6" r="C17">
        <v>341419</v>
      </c>
    </row>
    <row spans="1:3" r="18">
      <c t="s" s="4" r="A18">
        <v>677</v>
      </c>
    </row>
    <row spans="1:3" r="19">
      <c t="s" s="3" r="A19">
        <v>33</v>
      </c>
    </row>
    <row spans="1:3" r="20">
      <c t="s" s="4" r="A20">
        <v>62</v>
      </c>
      <c t="n" s="6" r="B20">
        <v>7654</v>
      </c>
      <c t="n" s="6" r="C20">
        <v>4012</v>
      </c>
    </row>
    <row spans="1:3" r="21">
      <c t="s" s="4" r="A21">
        <v>64</v>
      </c>
      <c t="n" s="6" r="B21">
        <v>10506</v>
      </c>
      <c t="n" s="6" r="C21">
        <v>1901</v>
      </c>
    </row>
    <row spans="1:3" r="22">
      <c t="s" s="4" r="A22">
        <v>678</v>
      </c>
    </row>
    <row spans="1:3" r="23">
      <c t="s" s="3" r="A23">
        <v>33</v>
      </c>
    </row>
    <row spans="1:3" r="24">
      <c t="s" s="4" r="A24">
        <v>673</v>
      </c>
      <c t="n" s="6" r="B24">
        <v>120</v>
      </c>
    </row>
    <row spans="1:3" r="25">
      <c t="s" s="4" r="A25">
        <v>679</v>
      </c>
    </row>
    <row spans="1:3" r="26">
      <c t="s" s="3" r="A26">
        <v>33</v>
      </c>
    </row>
    <row spans="1:3" r="27">
      <c t="s" s="4" r="A27">
        <v>39</v>
      </c>
      <c t="n" s="6" r="B27">
        <v>590992</v>
      </c>
      <c t="n" s="6" r="C27">
        <v>505681</v>
      </c>
    </row>
    <row spans="1:3" r="28">
      <c t="s" s="4" r="A28">
        <v>235</v>
      </c>
      <c t="n" s="6" r="B28">
        <v>307</v>
      </c>
      <c t="n" s="6" r="C28">
        <v>556</v>
      </c>
    </row>
    <row spans="1:3" r="29">
      <c t="s" s="3" r="A29">
        <v>654</v>
      </c>
    </row>
    <row spans="1:3" r="30">
      <c t="s" s="4" r="A30">
        <v>67</v>
      </c>
      <c t="n" s="7" r="B30">
        <v>411177</v>
      </c>
      <c t="n" s="7" r="C30">
        <v>3414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80</v>
      </c>
      <c t="s" s="2" r="B1">
        <v>569</v>
      </c>
    </row>
    <row spans="1:2" r="2">
      <c t="s" s="3" r="A2">
        <v>681</v>
      </c>
    </row>
    <row spans="1:2" r="3">
      <c t="s" s="4" r="A3">
        <v>682</v>
      </c>
      <c t="n" s="7" r="B3">
        <v>120</v>
      </c>
    </row>
    <row spans="1:2" r="4">
      <c t="s" s="4" r="A4">
        <v>683</v>
      </c>
    </row>
    <row spans="1:2" r="5">
      <c t="s" s="3" r="A5">
        <v>681</v>
      </c>
    </row>
    <row spans="1:2" r="6">
      <c t="s" s="4" r="A6">
        <v>682</v>
      </c>
      <c t="n" s="7" r="B6">
        <v>1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4</v>
      </c>
      <c t="s" s="2" r="B1">
        <v>2</v>
      </c>
      <c t="s" s="2" r="C1">
        <v>32</v>
      </c>
    </row>
    <row spans="1:3" r="2">
      <c t="s" s="3" r="A2">
        <v>685</v>
      </c>
    </row>
    <row spans="1:3" r="3">
      <c t="s" s="4" r="A3">
        <v>686</v>
      </c>
      <c t="n" s="7" r="B3">
        <v>338</v>
      </c>
      <c t="n" s="7" r="C3">
        <v>566</v>
      </c>
    </row>
    <row spans="1:3" r="4">
      <c t="s" s="4" r="A4">
        <v>687</v>
      </c>
      <c t="n" s="6" r="B4">
        <v>307</v>
      </c>
      <c t="n" s="6" r="C4">
        <v>556</v>
      </c>
    </row>
    <row spans="1:3" r="5">
      <c t="s" s="4" r="A5">
        <v>688</v>
      </c>
    </row>
    <row spans="1:3" r="6">
      <c t="s" s="3" r="A6">
        <v>685</v>
      </c>
    </row>
    <row spans="1:3" r="7">
      <c t="s" s="4" r="A7">
        <v>687</v>
      </c>
      <c t="n" s="7" r="B7">
        <v>307</v>
      </c>
      <c t="n" s="7" r="C7">
        <v>55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689</v>
      </c>
      <c t="s" s="2" r="B1">
        <v>500</v>
      </c>
      <c t="s" s="2" r="J1">
        <v>1</v>
      </c>
    </row>
    <row spans="1:13" r="2">
      <c t="s" s="2" r="B2">
        <v>2</v>
      </c>
      <c t="s" s="2" r="C2">
        <v>533</v>
      </c>
      <c t="s" s="2" r="D2">
        <v>4</v>
      </c>
      <c t="s" s="2" r="E2">
        <v>534</v>
      </c>
      <c t="s" s="2" r="F2">
        <v>32</v>
      </c>
      <c t="s" s="2" r="G2">
        <v>331</v>
      </c>
      <c t="s" s="2" r="H2">
        <v>535</v>
      </c>
      <c t="s" s="2" r="I2">
        <v>536</v>
      </c>
      <c t="s" s="2" r="J2">
        <v>2</v>
      </c>
      <c t="s" s="2" r="K2">
        <v>32</v>
      </c>
      <c t="s" s="2" r="L2">
        <v>79</v>
      </c>
      <c t="s" s="2" r="M2">
        <v>690</v>
      </c>
    </row>
    <row spans="1:13" r="3">
      <c t="s" s="3" r="A3">
        <v>691</v>
      </c>
    </row>
    <row spans="1:13" r="4">
      <c t="s" s="4" r="A4">
        <v>692</v>
      </c>
      <c t="n" s="7" r="B4">
        <v>4969</v>
      </c>
      <c t="n" s="7" r="C4">
        <v>3987</v>
      </c>
      <c t="n" s="7" r="D4">
        <v>3316</v>
      </c>
      <c t="n" s="7" r="E4">
        <v>2502</v>
      </c>
      <c t="n" s="7" r="F4">
        <v>2285</v>
      </c>
      <c t="n" s="7" r="G4">
        <v>838</v>
      </c>
      <c t="n" s="7" r="H4">
        <v>2649</v>
      </c>
      <c t="n" s="7" r="I4">
        <v>3365</v>
      </c>
      <c t="n" s="7" r="J4">
        <v>14774</v>
      </c>
      <c t="n" s="7" r="K4">
        <v>9137</v>
      </c>
      <c t="n" s="7" r="L4">
        <v>17460</v>
      </c>
    </row>
    <row spans="1:13" r="5">
      <c t="s" s="4" r="A5">
        <v>693</v>
      </c>
      <c t="s" s="4" r="J5">
        <v>694</v>
      </c>
      <c t="s" s="4" r="K5">
        <v>694</v>
      </c>
      <c t="s" s="4" r="L5">
        <v>694</v>
      </c>
    </row>
    <row spans="1:13" r="6">
      <c t="s" s="4" r="A6">
        <v>695</v>
      </c>
      <c t="s" s="4" r="J6">
        <v>357</v>
      </c>
      <c t="s" s="4" r="K6">
        <v>357</v>
      </c>
    </row>
    <row spans="1:13" r="7">
      <c t="s" s="4" r="A7">
        <v>696</v>
      </c>
      <c t="s" s="4" r="J7">
        <v>697</v>
      </c>
    </row>
    <row spans="1:13" r="8">
      <c t="s" s="4" r="A8">
        <v>698</v>
      </c>
      <c t="n" s="7" r="B8">
        <v>600</v>
      </c>
      <c t="n" s="7" r="F8">
        <v>2500</v>
      </c>
      <c t="n" s="7" r="J8">
        <v>600</v>
      </c>
      <c t="n" s="7" r="K8">
        <v>2500</v>
      </c>
    </row>
    <row spans="1:13" r="9">
      <c t="s" s="4" r="A9">
        <v>575</v>
      </c>
    </row>
    <row spans="1:13" r="10">
      <c t="s" s="3" r="A10">
        <v>691</v>
      </c>
    </row>
    <row spans="1:13" r="11">
      <c t="s" s="4" r="A11">
        <v>699</v>
      </c>
      <c t="n" s="6" r="J11">
        <v>2029</v>
      </c>
    </row>
    <row spans="1:13" r="12">
      <c t="s" s="4" r="A12">
        <v>577</v>
      </c>
    </row>
    <row spans="1:13" r="13">
      <c t="s" s="3" r="A13">
        <v>691</v>
      </c>
    </row>
    <row spans="1:13" r="14">
      <c t="s" s="4" r="A14">
        <v>699</v>
      </c>
      <c t="n" s="6" r="J14">
        <v>2034</v>
      </c>
    </row>
    <row spans="1:13" r="15">
      <c t="s" s="4" r="A15">
        <v>700</v>
      </c>
    </row>
    <row spans="1:13" r="16">
      <c t="s" s="3" r="A16">
        <v>691</v>
      </c>
    </row>
    <row spans="1:13" r="17">
      <c t="s" s="4" r="A17">
        <v>701</v>
      </c>
      <c t="n" s="7" r="M17">
        <v>26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2</v>
      </c>
      <c t="s" s="2" r="B1">
        <v>500</v>
      </c>
      <c t="s" s="2" r="J1">
        <v>1</v>
      </c>
    </row>
    <row spans="1:12" r="2">
      <c t="s" s="2" r="B2">
        <v>2</v>
      </c>
      <c t="s" s="2" r="C2">
        <v>533</v>
      </c>
      <c t="s" s="2" r="D2">
        <v>4</v>
      </c>
      <c t="s" s="2" r="E2">
        <v>534</v>
      </c>
      <c t="s" s="2" r="F2">
        <v>32</v>
      </c>
      <c t="s" s="2" r="G2">
        <v>331</v>
      </c>
      <c t="s" s="2" r="H2">
        <v>535</v>
      </c>
      <c t="s" s="2" r="I2">
        <v>536</v>
      </c>
      <c t="s" s="2" r="J2">
        <v>2</v>
      </c>
      <c t="s" s="2" r="K2">
        <v>32</v>
      </c>
      <c t="s" s="2" r="L2">
        <v>79</v>
      </c>
    </row>
    <row spans="1:12" r="3">
      <c t="s" s="3" r="A3">
        <v>188</v>
      </c>
    </row>
    <row spans="1:12" r="4">
      <c t="s" s="4" r="A4">
        <v>703</v>
      </c>
      <c t="n" s="7" r="J4">
        <v>13349</v>
      </c>
      <c t="n" s="7" r="K4">
        <v>8379</v>
      </c>
      <c t="n" s="7" r="L4">
        <v>16189</v>
      </c>
    </row>
    <row spans="1:12" r="5">
      <c t="s" s="3" r="A5">
        <v>704</v>
      </c>
    </row>
    <row spans="1:12" r="6">
      <c t="s" s="4" r="A6">
        <v>705</v>
      </c>
      <c t="n" s="6" r="J6">
        <v>1098</v>
      </c>
      <c t="n" s="6" r="K6">
        <v>603</v>
      </c>
      <c t="n" s="6" r="L6">
        <v>1112</v>
      </c>
    </row>
    <row spans="1:12" r="7">
      <c t="s" s="4" r="A7">
        <v>706</v>
      </c>
      <c t="n" s="6" r="J7">
        <v>378</v>
      </c>
    </row>
    <row spans="1:12" r="8">
      <c t="s" s="4" r="A8">
        <v>90</v>
      </c>
      <c t="n" s="6" r="J8">
        <v>-51</v>
      </c>
      <c t="n" s="6" r="K8">
        <v>155</v>
      </c>
      <c t="n" s="6" r="L8">
        <v>159</v>
      </c>
    </row>
    <row spans="1:12" r="9">
      <c t="s" s="4" r="A9">
        <v>101</v>
      </c>
      <c t="n" s="7" r="B9">
        <v>4969</v>
      </c>
      <c t="n" s="7" r="C9">
        <v>3987</v>
      </c>
      <c t="n" s="7" r="D9">
        <v>3316</v>
      </c>
      <c t="n" s="7" r="E9">
        <v>2502</v>
      </c>
      <c t="n" s="7" r="F9">
        <v>2285</v>
      </c>
      <c t="n" s="7" r="G9">
        <v>838</v>
      </c>
      <c t="n" s="7" r="H9">
        <v>2649</v>
      </c>
      <c t="n" s="7" r="I9">
        <v>3365</v>
      </c>
      <c t="n" s="7" r="J9">
        <v>14774</v>
      </c>
      <c t="n" s="7" r="K9">
        <v>9137</v>
      </c>
      <c t="n" s="7" r="L9">
        <v>1746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7</v>
      </c>
      <c t="s" s="2" r="B1">
        <v>500</v>
      </c>
      <c t="s" s="2" r="J1">
        <v>1</v>
      </c>
    </row>
    <row spans="1:12" r="2">
      <c t="s" s="2" r="B2">
        <v>2</v>
      </c>
      <c t="s" s="2" r="C2">
        <v>533</v>
      </c>
      <c t="s" s="2" r="D2">
        <v>4</v>
      </c>
      <c t="s" s="2" r="E2">
        <v>534</v>
      </c>
      <c t="s" s="2" r="F2">
        <v>32</v>
      </c>
      <c t="s" s="2" r="G2">
        <v>331</v>
      </c>
      <c t="s" s="2" r="H2">
        <v>535</v>
      </c>
      <c t="s" s="2" r="I2">
        <v>536</v>
      </c>
      <c t="s" s="2" r="J2">
        <v>2</v>
      </c>
      <c t="s" s="2" r="K2">
        <v>32</v>
      </c>
      <c t="s" s="2" r="L2">
        <v>79</v>
      </c>
    </row>
    <row spans="1:12" r="3">
      <c t="s" s="3" r="A3">
        <v>708</v>
      </c>
    </row>
    <row spans="1:12" r="4">
      <c t="s" s="4" r="A4">
        <v>709</v>
      </c>
      <c t="n" s="7" r="J4">
        <v>13037</v>
      </c>
      <c t="n" s="7" r="K4">
        <v>11827</v>
      </c>
      <c t="n" s="7" r="L4">
        <v>18297</v>
      </c>
    </row>
    <row spans="1:12" r="5">
      <c t="s" s="4" r="A5">
        <v>710</v>
      </c>
      <c t="n" s="6" r="J5">
        <v>1859</v>
      </c>
      <c t="n" s="6" r="K5">
        <v>1859</v>
      </c>
      <c t="n" s="6" r="L5">
        <v>2457</v>
      </c>
    </row>
    <row spans="1:12" r="6">
      <c t="s" s="4" r="A6">
        <v>711</v>
      </c>
      <c t="n" s="6" r="J6">
        <v>14896</v>
      </c>
      <c t="n" s="6" r="K6">
        <v>13686</v>
      </c>
      <c t="n" s="6" r="L6">
        <v>20754</v>
      </c>
    </row>
    <row spans="1:12" r="7">
      <c t="s" s="3" r="A7">
        <v>712</v>
      </c>
    </row>
    <row spans="1:12" r="8">
      <c t="s" s="4" r="A8">
        <v>709</v>
      </c>
      <c t="n" s="6" r="J8">
        <v>-104</v>
      </c>
      <c t="n" s="6" r="K8">
        <v>-3958</v>
      </c>
      <c t="n" s="6" r="L8">
        <v>-2549</v>
      </c>
    </row>
    <row spans="1:12" r="9">
      <c t="s" s="4" r="A9">
        <v>710</v>
      </c>
      <c t="n" s="6" r="J9">
        <v>-18</v>
      </c>
      <c t="n" s="6" r="K9">
        <v>-591</v>
      </c>
      <c t="n" s="6" r="L9">
        <v>-745</v>
      </c>
    </row>
    <row spans="1:12" r="10">
      <c t="s" s="4" r="A10">
        <v>713</v>
      </c>
      <c t="n" s="6" r="J10">
        <v>-122</v>
      </c>
      <c t="n" s="6" r="K10">
        <v>-4549</v>
      </c>
      <c t="n" s="6" r="L10">
        <v>-3294</v>
      </c>
    </row>
    <row spans="1:12" r="11">
      <c t="s" s="4" r="A11">
        <v>101</v>
      </c>
      <c t="n" s="7" r="B11">
        <v>4969</v>
      </c>
      <c t="n" s="7" r="C11">
        <v>3987</v>
      </c>
      <c t="n" s="7" r="D11">
        <v>3316</v>
      </c>
      <c t="n" s="7" r="E11">
        <v>2502</v>
      </c>
      <c t="n" s="7" r="F11">
        <v>2285</v>
      </c>
      <c t="n" s="7" r="G11">
        <v>838</v>
      </c>
      <c t="n" s="7" r="H11">
        <v>2649</v>
      </c>
      <c t="n" s="7" r="I11">
        <v>3365</v>
      </c>
      <c t="n" s="7" r="J11">
        <v>14774</v>
      </c>
      <c t="n" s="7" r="K11">
        <v>9137</v>
      </c>
      <c t="n" s="7" r="L11">
        <v>1746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32</v>
      </c>
    </row>
    <row spans="1:3" r="2">
      <c t="s" s="3" r="A2">
        <v>715</v>
      </c>
    </row>
    <row spans="1:3" r="3">
      <c t="s" s="4" r="A3">
        <v>63</v>
      </c>
      <c t="n" s="7" r="B3">
        <v>14463</v>
      </c>
      <c t="n" s="7" r="C3">
        <v>15620</v>
      </c>
    </row>
    <row spans="1:3" r="4">
      <c t="s" s="4" r="A4">
        <v>112</v>
      </c>
      <c t="n" s="6" r="B4">
        <v>2241</v>
      </c>
      <c t="n" s="6" r="C4">
        <v>1694</v>
      </c>
    </row>
    <row spans="1:3" r="5">
      <c t="s" s="4" r="A5">
        <v>716</v>
      </c>
      <c t="n" s="6" r="B5">
        <v>2152</v>
      </c>
      <c t="n" s="6" r="C5">
        <v>1490</v>
      </c>
    </row>
    <row spans="1:3" r="6">
      <c t="s" s="4" r="A6">
        <v>717</v>
      </c>
      <c t="n" s="6" r="B6">
        <v>661</v>
      </c>
      <c t="n" s="6" r="C6">
        <v>609</v>
      </c>
    </row>
    <row spans="1:3" r="7">
      <c t="s" s="4" r="A7">
        <v>718</v>
      </c>
      <c t="n" s="6" r="B7">
        <v>475</v>
      </c>
      <c t="n" s="6" r="C7">
        <v>828</v>
      </c>
    </row>
    <row spans="1:3" r="8">
      <c t="s" s="4" r="A8">
        <v>719</v>
      </c>
      <c t="n" s="6" r="B8">
        <v>76</v>
      </c>
      <c t="n" s="6" r="C8">
        <v>134</v>
      </c>
    </row>
    <row spans="1:3" r="9">
      <c t="s" s="4" r="A9">
        <v>698</v>
      </c>
      <c t="n" s="6" r="B9">
        <v>17</v>
      </c>
      <c t="n" s="6" r="C9">
        <v>69</v>
      </c>
    </row>
    <row spans="1:3" r="10">
      <c t="s" s="4" r="A10">
        <v>90</v>
      </c>
      <c t="n" s="6" r="B10">
        <v>35</v>
      </c>
      <c t="n" s="6" r="C10">
        <v>189</v>
      </c>
    </row>
    <row spans="1:3" r="11">
      <c t="s" s="4" r="A11">
        <v>720</v>
      </c>
      <c t="n" s="6" r="B11">
        <v>20120</v>
      </c>
      <c t="n" s="6" r="C11">
        <v>20633</v>
      </c>
    </row>
    <row spans="1:3" r="12">
      <c t="s" s="3" r="A12">
        <v>721</v>
      </c>
    </row>
    <row spans="1:3" r="13">
      <c t="s" s="4" r="A13">
        <v>722</v>
      </c>
      <c t="n" s="6" r="B13">
        <v>13469</v>
      </c>
      <c t="n" s="6" r="C13">
        <v>14403</v>
      </c>
    </row>
    <row spans="1:3" r="14">
      <c t="s" s="4" r="A14">
        <v>723</v>
      </c>
      <c t="n" s="6" r="B14">
        <v>2302</v>
      </c>
      <c t="n" s="6" r="C14">
        <v>2283</v>
      </c>
    </row>
    <row spans="1:3" r="15">
      <c t="s" s="4" r="A15">
        <v>724</v>
      </c>
      <c t="n" s="6" r="B15">
        <v>1585</v>
      </c>
      <c t="n" s="6" r="C15">
        <v>1403</v>
      </c>
    </row>
    <row spans="1:3" r="16">
      <c t="s" s="4" r="A16">
        <v>591</v>
      </c>
      <c t="n" s="6" r="B16">
        <v>616</v>
      </c>
      <c t="n" s="6" r="C16">
        <v>518</v>
      </c>
    </row>
    <row spans="1:3" r="17">
      <c t="s" s="4" r="A17">
        <v>90</v>
      </c>
      <c t="n" s="6" r="B17">
        <v>166</v>
      </c>
      <c t="n" s="6" r="C17">
        <v>156</v>
      </c>
    </row>
    <row spans="1:3" r="18">
      <c t="s" s="4" r="A18">
        <v>725</v>
      </c>
      <c t="n" s="6" r="B18">
        <v>18138</v>
      </c>
      <c t="n" s="6" r="C18">
        <v>18763</v>
      </c>
    </row>
    <row spans="1:3" r="19">
      <c t="s" s="4" r="A19">
        <v>726</v>
      </c>
      <c t="n" s="7" r="B19">
        <v>1982</v>
      </c>
      <c t="n" s="7" r="C19">
        <v>18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7</v>
      </c>
      <c t="s" s="2" r="B1">
        <v>500</v>
      </c>
      <c t="s" s="2" r="J1">
        <v>1</v>
      </c>
    </row>
    <row spans="1:12" r="2">
      <c t="s" s="2" r="B2">
        <v>2</v>
      </c>
      <c t="s" s="2" r="C2">
        <v>533</v>
      </c>
      <c t="s" s="2" r="D2">
        <v>4</v>
      </c>
      <c t="s" s="2" r="E2">
        <v>534</v>
      </c>
      <c t="s" s="2" r="F2">
        <v>32</v>
      </c>
      <c t="s" s="2" r="G2">
        <v>331</v>
      </c>
      <c t="s" s="2" r="H2">
        <v>535</v>
      </c>
      <c t="s" s="2" r="I2">
        <v>536</v>
      </c>
      <c t="s" s="2" r="J2">
        <v>2</v>
      </c>
      <c t="s" s="2" r="K2">
        <v>32</v>
      </c>
      <c t="s" s="2" r="L2">
        <v>79</v>
      </c>
    </row>
    <row spans="1:12" r="3">
      <c t="s" s="3" r="A3">
        <v>728</v>
      </c>
    </row>
    <row spans="1:12" r="4">
      <c t="s" s="4" r="A4">
        <v>95</v>
      </c>
      <c t="n" s="7" r="B4">
        <v>7367</v>
      </c>
      <c t="n" s="7" r="C4">
        <v>6507</v>
      </c>
      <c t="n" s="7" r="D4">
        <v>5408</v>
      </c>
      <c t="n" s="7" r="E4">
        <v>4083</v>
      </c>
      <c t="n" s="7" r="F4">
        <v>3381</v>
      </c>
      <c t="n" s="7" r="G4">
        <v>1397</v>
      </c>
      <c t="n" s="7" r="H4">
        <v>4414</v>
      </c>
      <c t="n" s="7" r="I4">
        <v>5610</v>
      </c>
      <c t="n" s="7" r="J4">
        <v>23365</v>
      </c>
      <c t="n" s="7" r="K4">
        <v>14802</v>
      </c>
      <c t="n" s="7" r="L4">
        <v>28794</v>
      </c>
    </row>
    <row spans="1:12" r="5">
      <c t="s" s="3" r="A5">
        <v>729</v>
      </c>
    </row>
    <row spans="1:12" r="6">
      <c t="s" s="4" r="A6">
        <v>730</v>
      </c>
      <c t="n" s="6" r="J6">
        <v>12849</v>
      </c>
      <c t="n" s="6" r="K6">
        <v>12701</v>
      </c>
      <c t="n" s="6" r="L6">
        <v>12572</v>
      </c>
    </row>
    <row spans="1:12" r="7">
      <c t="s" s="4" r="A7">
        <v>731</v>
      </c>
      <c t="n" s="6" r="J7">
        <v>225</v>
      </c>
      <c t="n" s="6" r="K7">
        <v>250</v>
      </c>
      <c t="n" s="6" r="L7">
        <v>322</v>
      </c>
    </row>
    <row spans="1:12" r="8">
      <c t="s" s="4" r="A8">
        <v>732</v>
      </c>
      <c t="n" s="6" r="J8">
        <v>13074</v>
      </c>
      <c t="n" s="6" r="K8">
        <v>12951</v>
      </c>
      <c t="n" s="6" r="L8">
        <v>12894</v>
      </c>
    </row>
    <row spans="1:12" r="9">
      <c t="s" s="4" r="A9">
        <v>97</v>
      </c>
      <c t="n" s="8" r="B9">
        <v>0.57</v>
      </c>
      <c t="n" s="8" r="C9">
        <v>0.51</v>
      </c>
      <c t="n" s="8" r="D9">
        <v>0.42</v>
      </c>
      <c t="n" s="8" r="E9">
        <v>0.32</v>
      </c>
      <c t="n" s="8" r="F9">
        <v>0.27</v>
      </c>
      <c t="n" s="8" r="G9">
        <v>0.11</v>
      </c>
      <c t="n" s="8" r="H9">
        <v>0.35</v>
      </c>
      <c t="n" s="8" r="I9">
        <v>0.44</v>
      </c>
      <c t="n" s="8" r="J9">
        <v>1.82</v>
      </c>
      <c t="n" s="8" r="K9">
        <v>1.17</v>
      </c>
      <c t="n" s="8" r="L9">
        <v>2.29</v>
      </c>
    </row>
    <row spans="1:12" r="10">
      <c t="s" s="4" r="A10">
        <v>98</v>
      </c>
      <c t="n" s="8" r="B10">
        <v>0.5600000000000001</v>
      </c>
      <c t="n" s="8" r="C10">
        <v>0.5</v>
      </c>
      <c t="n" s="8" r="D10">
        <v>0.41</v>
      </c>
      <c t="n" s="8" r="E10">
        <v>0.31</v>
      </c>
      <c t="n" s="8" r="F10">
        <v>0.26</v>
      </c>
      <c t="n" s="8" r="G10">
        <v>0.11</v>
      </c>
      <c t="n" s="8" r="H10">
        <v>0.34</v>
      </c>
      <c t="n" s="8" r="I10">
        <v>0.43</v>
      </c>
      <c t="n" s="8" r="J10">
        <v>1.79</v>
      </c>
      <c t="n" s="8" r="K10">
        <v>1.14</v>
      </c>
      <c t="n" s="8" r="L10">
        <v>2.2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32</v>
      </c>
      <c t="s" s="2" r="D2">
        <v>79</v>
      </c>
    </row>
    <row spans="1:4" r="3">
      <c t="s" s="4" r="A3">
        <v>734</v>
      </c>
    </row>
    <row spans="1:4" r="4">
      <c t="s" s="3" r="A4">
        <v>735</v>
      </c>
    </row>
    <row spans="1:4" r="5">
      <c t="s" s="4" r="A5">
        <v>736</v>
      </c>
      <c t="n" s="6" r="B5">
        <v>489000</v>
      </c>
      <c t="n" s="6" r="C5">
        <v>478000</v>
      </c>
      <c t="n" s="6" r="D5">
        <v>27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32"/>
    <col customWidth="1" max="3" min="3" width="21"/>
    <col customWidth="1" max="4" min="4" width="21"/>
  </cols>
  <sheetData>
    <row spans="1:4" r="1">
      <c t="s" s="1" r="A1">
        <v>737</v>
      </c>
      <c t="s" s="2" r="B1">
        <v>1</v>
      </c>
    </row>
    <row spans="1:4" r="2">
      <c t="s" s="2" r="B2">
        <v>738</v>
      </c>
      <c t="s" s="2" r="C2">
        <v>739</v>
      </c>
      <c t="s" s="2" r="D2">
        <v>740</v>
      </c>
    </row>
    <row spans="1:4" r="3">
      <c t="s" s="3" r="A3">
        <v>741</v>
      </c>
    </row>
    <row spans="1:4" r="4">
      <c t="s" s="4" r="A4">
        <v>742</v>
      </c>
      <c t="s" s="4" r="B4">
        <v>355</v>
      </c>
    </row>
    <row spans="1:4" r="5">
      <c t="s" s="4" r="A5">
        <v>743</v>
      </c>
      <c t="n" s="9" r="B5">
        <v>0.6</v>
      </c>
      <c t="n" s="9" r="C5">
        <v>0.5</v>
      </c>
      <c t="n" s="9" r="D5">
        <v>0.4</v>
      </c>
    </row>
    <row spans="1:4" r="6">
      <c t="s" s="4" r="A6">
        <v>744</v>
      </c>
      <c t="s" s="4" r="B6">
        <v>745</v>
      </c>
    </row>
    <row spans="1:4" r="7">
      <c t="s" s="4" r="A7">
        <v>746</v>
      </c>
      <c t="n" s="10" r="C7">
        <v>1.2</v>
      </c>
    </row>
    <row spans="1:4" r="8">
      <c t="s" s="4" r="A8">
        <v>747</v>
      </c>
    </row>
    <row spans="1:4" r="9">
      <c t="s" s="3" r="A9">
        <v>741</v>
      </c>
    </row>
    <row spans="1:4" r="10">
      <c t="s" s="4" r="A10">
        <v>748</v>
      </c>
      <c t="n" s="9" r="B10">
        <v>4.6</v>
      </c>
      <c t="n" s="10" r="C10">
        <v>3.9</v>
      </c>
      <c t="n" s="10" r="D10">
        <v>2.7</v>
      </c>
    </row>
    <row spans="1:4" r="11">
      <c t="s" s="4" r="A11">
        <v>749</v>
      </c>
    </row>
    <row spans="1:4" r="12">
      <c t="s" s="3" r="A12">
        <v>741</v>
      </c>
    </row>
    <row spans="1:4" r="13">
      <c t="s" s="4" r="A13">
        <v>748</v>
      </c>
      <c t="n" s="9" r="B13">
        <v>2.3</v>
      </c>
      <c t="n" s="9" r="C13">
        <v>0.8</v>
      </c>
      <c t="n" s="9" r="D13">
        <v>0.6</v>
      </c>
    </row>
    <row spans="1:4" r="14">
      <c t="s" s="4" r="A14">
        <v>750</v>
      </c>
      <c t="n" s="6" r="B14">
        <v>5</v>
      </c>
    </row>
    <row spans="1:4" r="15">
      <c t="s" s="4" r="A15">
        <v>751</v>
      </c>
    </row>
    <row spans="1:4" r="16">
      <c t="s" s="3" r="A16">
        <v>741</v>
      </c>
    </row>
    <row spans="1:4" r="17">
      <c t="s" s="4" r="A17">
        <v>752</v>
      </c>
      <c t="s" s="4" r="B17">
        <v>347</v>
      </c>
      <c t="s" s="4" r="C17">
        <v>347</v>
      </c>
      <c t="s" s="4" r="D17">
        <v>347</v>
      </c>
    </row>
    <row spans="1:4" r="18">
      <c t="s" s="4" r="A18">
        <v>753</v>
      </c>
    </row>
    <row spans="1:4" r="19">
      <c t="s" s="3" r="A19">
        <v>741</v>
      </c>
    </row>
    <row spans="1:4" r="20">
      <c t="s" s="4" r="A20">
        <v>752</v>
      </c>
      <c t="s" s="4" r="B20">
        <v>349</v>
      </c>
      <c t="s" s="4" r="C20">
        <v>349</v>
      </c>
      <c t="s" s="4" r="D20">
        <v>349</v>
      </c>
    </row>
    <row spans="1:4" r="21">
      <c t="s" s="4" r="A21">
        <v>754</v>
      </c>
    </row>
    <row spans="1:4" r="22">
      <c t="s" s="3" r="A22">
        <v>741</v>
      </c>
    </row>
    <row spans="1:4" r="23">
      <c t="s" s="4" r="A23">
        <v>755</v>
      </c>
      <c t="s" s="4" r="B23">
        <v>623</v>
      </c>
      <c t="s" s="4" r="C23">
        <v>623</v>
      </c>
      <c t="s" s="4" r="D23">
        <v>623</v>
      </c>
    </row>
    <row spans="1:4" r="24">
      <c t="s" s="4" r="A24">
        <v>756</v>
      </c>
    </row>
    <row spans="1:4" r="25">
      <c t="s" s="3" r="A25">
        <v>741</v>
      </c>
    </row>
    <row spans="1:4" r="26">
      <c t="s" s="4" r="A26">
        <v>755</v>
      </c>
      <c t="s" s="4" r="B26">
        <v>426</v>
      </c>
      <c t="s" s="4" r="C26">
        <v>426</v>
      </c>
      <c t="s" s="4" r="D26">
        <v>4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757</v>
      </c>
      <c t="s" s="2" r="B1">
        <v>758</v>
      </c>
      <c t="s" s="2" r="C1">
        <v>2</v>
      </c>
      <c t="s" s="2" r="D1">
        <v>32</v>
      </c>
      <c t="s" s="2" r="E1">
        <v>79</v>
      </c>
      <c t="s" s="2" r="F1">
        <v>759</v>
      </c>
    </row>
    <row spans="1:6" r="2">
      <c t="s" s="3" r="A2">
        <v>760</v>
      </c>
    </row>
    <row spans="1:6" r="3">
      <c t="s" s="4" r="A3">
        <v>761</v>
      </c>
      <c t="n" s="6" r="C3">
        <v>561000</v>
      </c>
    </row>
    <row spans="1:6" r="4">
      <c t="s" s="4" r="A4">
        <v>762</v>
      </c>
      <c t="s" s="4" r="B4">
        <v>763</v>
      </c>
    </row>
    <row spans="1:6" r="5">
      <c t="s" s="4" r="A5">
        <v>764</v>
      </c>
      <c t="s" s="4" r="C5">
        <v>578</v>
      </c>
    </row>
    <row spans="1:6" r="6">
      <c t="s" s="4" r="A6">
        <v>115</v>
      </c>
      <c t="n" s="6" r="C6">
        <v>99000</v>
      </c>
    </row>
    <row spans="1:6" r="7">
      <c t="s" s="4" r="A7">
        <v>765</v>
      </c>
      <c t="n" s="9" r="C7">
        <v>1.5</v>
      </c>
    </row>
    <row spans="1:6" r="8">
      <c t="s" s="4" r="A8">
        <v>766</v>
      </c>
    </row>
    <row spans="1:6" r="9">
      <c t="s" s="3" r="A9">
        <v>760</v>
      </c>
    </row>
    <row spans="1:6" r="10">
      <c t="s" s="4" r="A10">
        <v>761</v>
      </c>
      <c t="n" s="6" r="C10">
        <v>561000</v>
      </c>
    </row>
    <row spans="1:6" r="11">
      <c t="s" s="4" r="A11">
        <v>767</v>
      </c>
    </row>
    <row spans="1:6" r="12">
      <c t="s" s="3" r="A12">
        <v>760</v>
      </c>
    </row>
    <row spans="1:6" r="13">
      <c t="s" s="4" r="A13">
        <v>768</v>
      </c>
      <c t="s" s="4" r="C13">
        <v>357</v>
      </c>
    </row>
    <row spans="1:6" r="14">
      <c t="s" s="4" r="A14">
        <v>769</v>
      </c>
    </row>
    <row spans="1:6" r="15">
      <c t="s" s="3" r="A15">
        <v>760</v>
      </c>
    </row>
    <row spans="1:6" r="16">
      <c t="s" s="4" r="A16">
        <v>770</v>
      </c>
      <c t="s" s="4" r="C16">
        <v>697</v>
      </c>
    </row>
    <row spans="1:6" r="17">
      <c t="s" s="4" r="A17">
        <v>771</v>
      </c>
    </row>
    <row spans="1:6" r="18">
      <c t="s" s="3" r="A18">
        <v>760</v>
      </c>
    </row>
    <row spans="1:6" r="19">
      <c t="s" s="4" r="A19">
        <v>772</v>
      </c>
      <c t="s" s="4" r="C19">
        <v>773</v>
      </c>
    </row>
    <row spans="1:6" r="20">
      <c t="s" s="4" r="A20">
        <v>774</v>
      </c>
    </row>
    <row spans="1:6" r="21">
      <c t="s" s="3" r="A21">
        <v>760</v>
      </c>
    </row>
    <row spans="1:6" r="22">
      <c t="s" s="4" r="A22">
        <v>770</v>
      </c>
      <c t="s" s="4" r="C22">
        <v>359</v>
      </c>
    </row>
    <row spans="1:6" r="23">
      <c t="s" s="4" r="A23">
        <v>775</v>
      </c>
    </row>
    <row spans="1:6" r="24">
      <c t="s" s="3" r="A24">
        <v>760</v>
      </c>
    </row>
    <row spans="1:6" r="25">
      <c t="s" s="4" r="A25">
        <v>772</v>
      </c>
      <c t="s" s="4" r="C25">
        <v>776</v>
      </c>
    </row>
    <row spans="1:6" r="26">
      <c t="s" s="4" r="A26">
        <v>734</v>
      </c>
    </row>
    <row spans="1:6" r="27">
      <c t="s" s="3" r="A27">
        <v>760</v>
      </c>
    </row>
    <row spans="1:6" r="28">
      <c t="s" s="4" r="A28">
        <v>777</v>
      </c>
      <c t="n" s="9" r="C28">
        <v>2.5</v>
      </c>
    </row>
    <row spans="1:6" r="29">
      <c t="s" s="4" r="A29">
        <v>778</v>
      </c>
      <c t="s" s="4" r="C29">
        <v>779</v>
      </c>
    </row>
    <row spans="1:6" r="30">
      <c t="s" s="4" r="A30">
        <v>780</v>
      </c>
      <c t="n" s="9" r="C30">
        <v>3.6</v>
      </c>
      <c t="n" s="9" r="D30">
        <v>2.3</v>
      </c>
      <c t="n" s="9" r="E30">
        <v>1.6</v>
      </c>
    </row>
    <row spans="1:6" r="31">
      <c t="s" s="4" r="A31">
        <v>781</v>
      </c>
    </row>
    <row spans="1:6" r="32">
      <c t="s" s="3" r="A32">
        <v>760</v>
      </c>
    </row>
    <row spans="1:6" r="33">
      <c t="s" s="4" r="A33">
        <v>782</v>
      </c>
      <c t="n" s="6" r="C33">
        <v>350000</v>
      </c>
    </row>
    <row spans="1:6" r="34">
      <c t="s" s="4" r="A34">
        <v>761</v>
      </c>
      <c t="n" s="6" r="F34">
        <v>922000</v>
      </c>
    </row>
    <row spans="1:6" r="35">
      <c t="s" s="4" r="A35">
        <v>783</v>
      </c>
      <c t="s" s="4" r="C35">
        <v>78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24"/>
    <col customWidth="1" max="3" min="3" width="25"/>
    <col customWidth="1" max="4" min="4" width="14"/>
  </cols>
  <sheetData>
    <row spans="1:4" r="1">
      <c t="s" s="1" r="A1">
        <v>785</v>
      </c>
      <c t="s" s="2" r="B1">
        <v>1</v>
      </c>
    </row>
    <row spans="1:4" r="2">
      <c t="s" s="2" r="B2">
        <v>2</v>
      </c>
      <c t="s" s="2" r="C2">
        <v>32</v>
      </c>
      <c t="s" s="2" r="D2">
        <v>79</v>
      </c>
    </row>
    <row spans="1:4" r="3">
      <c t="s" s="3" r="A3">
        <v>197</v>
      </c>
    </row>
    <row spans="1:4" r="4">
      <c t="s" s="4" r="A4">
        <v>786</v>
      </c>
      <c t="s" s="4" r="B4">
        <v>787</v>
      </c>
      <c t="s" s="4" r="C4">
        <v>788</v>
      </c>
      <c t="s" s="4" r="D4">
        <v>789</v>
      </c>
    </row>
    <row spans="1:4" r="5">
      <c t="s" s="4" r="A5">
        <v>790</v>
      </c>
      <c t="s" s="4" r="B5">
        <v>773</v>
      </c>
      <c t="s" s="4" r="C5">
        <v>773</v>
      </c>
      <c t="s" s="4" r="D5">
        <v>773</v>
      </c>
    </row>
    <row spans="1:4" r="6">
      <c t="s" s="4" r="A6">
        <v>791</v>
      </c>
      <c t="s" s="4" r="B6">
        <v>792</v>
      </c>
      <c t="s" s="4" r="C6">
        <v>793</v>
      </c>
      <c t="s" s="4" r="D6">
        <v>578</v>
      </c>
    </row>
    <row spans="1:4" r="7">
      <c t="s" s="4" r="A7">
        <v>794</v>
      </c>
      <c t="s" s="4" r="B7">
        <v>795</v>
      </c>
      <c t="s" s="4" r="C7">
        <v>796</v>
      </c>
      <c t="s" s="4" r="D7">
        <v>7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798</v>
      </c>
      <c t="s" s="2" r="B1">
        <v>1</v>
      </c>
    </row>
    <row spans="1:2" r="2">
      <c t="s" s="2" r="B2">
        <v>799</v>
      </c>
    </row>
    <row spans="1:2" r="3">
      <c t="s" s="3" r="A3">
        <v>197</v>
      </c>
    </row>
    <row spans="1:2" r="4">
      <c t="s" s="4" r="A4">
        <v>800</v>
      </c>
      <c t="n" s="6" r="B4">
        <v>896</v>
      </c>
    </row>
    <row spans="1:2" r="5">
      <c t="s" s="4" r="A5">
        <v>801</v>
      </c>
      <c t="n" s="6" r="B5">
        <v>310</v>
      </c>
    </row>
    <row spans="1:2" r="6">
      <c t="s" s="4" r="A6">
        <v>802</v>
      </c>
      <c t="n" s="6" r="B6">
        <v>-145</v>
      </c>
    </row>
    <row spans="1:2" r="7">
      <c t="s" s="4" r="A7">
        <v>803</v>
      </c>
      <c t="n" s="6" r="B7">
        <v>-17</v>
      </c>
    </row>
    <row spans="1:2" r="8">
      <c t="s" s="4" r="A8">
        <v>804</v>
      </c>
      <c t="n" s="6" r="B8">
        <v>0</v>
      </c>
    </row>
    <row spans="1:2" r="9">
      <c t="s" s="4" r="A9">
        <v>805</v>
      </c>
      <c t="n" s="6" r="B9">
        <v>1044</v>
      </c>
    </row>
    <row spans="1:2" r="10">
      <c t="s" s="4" r="A10">
        <v>806</v>
      </c>
      <c t="n" s="6" r="B10">
        <v>618</v>
      </c>
    </row>
    <row spans="1:2" r="11">
      <c t="s" s="4" r="A11">
        <v>807</v>
      </c>
      <c t="n" s="6" r="B11">
        <v>561</v>
      </c>
    </row>
    <row spans="1:2" r="12">
      <c t="s" s="4" r="A12">
        <v>808</v>
      </c>
      <c t="n" s="8" r="B12">
        <v>11.63</v>
      </c>
    </row>
    <row spans="1:2" r="13">
      <c t="s" s="4" r="A13">
        <v>809</v>
      </c>
      <c t="n" s="11" r="B13">
        <v>15.25</v>
      </c>
    </row>
    <row spans="1:2" r="14">
      <c t="s" s="4" r="A14">
        <v>810</v>
      </c>
      <c t="n" s="11" r="B14">
        <v>6.45</v>
      </c>
    </row>
    <row spans="1:2" r="15">
      <c t="s" s="4" r="A15">
        <v>811</v>
      </c>
      <c t="n" s="11" r="B15">
        <v>15.96</v>
      </c>
    </row>
    <row spans="1:2" r="16">
      <c t="s" s="4" r="A16">
        <v>812</v>
      </c>
      <c t="n" s="6" r="B16">
        <v>0</v>
      </c>
    </row>
    <row spans="1:2" r="17">
      <c t="s" s="4" r="A17">
        <v>813</v>
      </c>
      <c t="n" s="11" r="B17">
        <v>13.36</v>
      </c>
    </row>
    <row spans="1:2" r="18">
      <c t="s" s="4" r="A18">
        <v>814</v>
      </c>
      <c t="n" s="8" r="B18">
        <v>11.14</v>
      </c>
    </row>
    <row spans="1:2" r="19">
      <c t="s" s="4" r="A19">
        <v>815</v>
      </c>
      <c t="s" s="4" r="B19">
        <v>816</v>
      </c>
    </row>
    <row spans="1:2" r="20">
      <c t="s" s="4" r="A20">
        <v>817</v>
      </c>
      <c t="s" s="4" r="B20">
        <v>357</v>
      </c>
    </row>
    <row spans="1:2" r="21">
      <c t="s" s="4" r="A21">
        <v>818</v>
      </c>
      <c t="n" s="7" r="B21">
        <v>3129</v>
      </c>
    </row>
    <row spans="1:2" r="22">
      <c t="s" s="4" r="A22">
        <v>819</v>
      </c>
      <c t="n" s="7" r="B22">
        <v>29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0</v>
      </c>
      <c t="s" s="2" r="B1">
        <v>1</v>
      </c>
    </row>
    <row spans="1:4" r="2">
      <c t="s" s="2" r="B2">
        <v>2</v>
      </c>
      <c t="s" s="2" r="C2">
        <v>32</v>
      </c>
      <c t="s" s="2" r="D2">
        <v>79</v>
      </c>
    </row>
    <row spans="1:4" r="3">
      <c t="s" s="3" r="A3">
        <v>821</v>
      </c>
    </row>
    <row spans="1:4" r="4">
      <c t="s" s="4" r="A4">
        <v>822</v>
      </c>
      <c t="n" s="8" r="B4">
        <v>7.13</v>
      </c>
      <c t="n" s="8" r="C4">
        <v>7.83</v>
      </c>
      <c t="n" s="8" r="D4">
        <v>12.09</v>
      </c>
    </row>
    <row spans="1:4" r="5">
      <c t="s" s="4" r="A5">
        <v>823</v>
      </c>
      <c t="n" s="7" r="B5">
        <v>1524</v>
      </c>
      <c t="n" s="7" r="C5">
        <v>584</v>
      </c>
      <c t="n" s="7" r="D5">
        <v>2448</v>
      </c>
    </row>
    <row spans="1:4" r="6">
      <c t="s" s="4" r="A6">
        <v>824</v>
      </c>
      <c t="n" s="7" r="B6">
        <v>1207</v>
      </c>
      <c t="n" s="7" r="C6">
        <v>1484</v>
      </c>
      <c t="n" s="7" r="D6">
        <v>5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5</v>
      </c>
      <c t="s" s="2" r="B1">
        <v>1</v>
      </c>
    </row>
    <row spans="1:3" r="2">
      <c t="s" s="2" r="B2">
        <v>2</v>
      </c>
      <c t="s" s="2" r="C2">
        <v>32</v>
      </c>
    </row>
    <row spans="1:3" r="3">
      <c t="s" s="3" r="A3">
        <v>760</v>
      </c>
    </row>
    <row spans="1:3" r="4">
      <c t="s" s="4" r="A4">
        <v>826</v>
      </c>
      <c t="n" s="6" r="B4">
        <v>35</v>
      </c>
    </row>
    <row spans="1:3" r="5">
      <c t="s" s="4" r="A5">
        <v>827</v>
      </c>
      <c t="n" s="6" r="B5">
        <v>96</v>
      </c>
    </row>
    <row spans="1:3" r="6">
      <c t="s" s="4" r="A6">
        <v>828</v>
      </c>
      <c t="n" s="6" r="B6">
        <v>0</v>
      </c>
    </row>
    <row spans="1:3" r="7">
      <c t="s" s="4" r="A7">
        <v>829</v>
      </c>
      <c t="n" s="6" r="B7">
        <v>-7</v>
      </c>
    </row>
    <row spans="1:3" r="8">
      <c t="s" s="4" r="A8">
        <v>830</v>
      </c>
      <c t="n" s="6" r="B8">
        <v>124</v>
      </c>
      <c t="n" s="6" r="C8">
        <v>35</v>
      </c>
    </row>
    <row spans="1:3" r="9">
      <c t="s" s="4" r="A9">
        <v>831</v>
      </c>
      <c t="n" s="8" r="B9">
        <v>17.76</v>
      </c>
    </row>
    <row spans="1:3" r="10">
      <c t="s" s="4" r="A10">
        <v>832</v>
      </c>
      <c t="n" s="11" r="B10">
        <v>14.89</v>
      </c>
      <c t="n" s="8" r="C10">
        <v>17.76</v>
      </c>
    </row>
    <row spans="1:3" r="11">
      <c t="s" s="4" r="A11">
        <v>833</v>
      </c>
      <c t="n" s="6" r="B11">
        <v>0</v>
      </c>
    </row>
    <row spans="1:3" r="12">
      <c t="s" s="4" r="A12">
        <v>834</v>
      </c>
      <c t="n" s="11" r="B12">
        <v>17.76</v>
      </c>
    </row>
    <row spans="1:3" r="13">
      <c t="s" s="4" r="A13">
        <v>835</v>
      </c>
      <c t="n" s="8" r="B13">
        <v>15.55</v>
      </c>
      <c t="n" s="8" r="C13">
        <v>17.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6</v>
      </c>
      <c t="s" s="2" r="B1">
        <v>1</v>
      </c>
    </row>
    <row spans="1:3" r="2">
      <c t="s" s="2" r="B2">
        <v>2</v>
      </c>
      <c t="s" s="2" r="C2">
        <v>32</v>
      </c>
    </row>
    <row spans="1:3" r="3">
      <c t="s" s="4" r="A3">
        <v>314</v>
      </c>
    </row>
    <row spans="1:3" r="4">
      <c t="s" s="3" r="A4">
        <v>760</v>
      </c>
    </row>
    <row spans="1:3" r="5">
      <c t="s" s="4" r="A5">
        <v>837</v>
      </c>
      <c t="n" s="8" r="B5">
        <v>14.89</v>
      </c>
      <c t="n" s="8" r="C5">
        <v>17.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838</v>
      </c>
      <c t="s" s="2" r="B1">
        <v>1</v>
      </c>
    </row>
    <row spans="1:2" r="2">
      <c t="s" s="2" r="B2">
        <v>839</v>
      </c>
    </row>
    <row spans="1:2" r="3">
      <c t="s" s="3" r="A3">
        <v>760</v>
      </c>
    </row>
    <row spans="1:2" r="4">
      <c t="s" s="4" r="A4">
        <v>840</v>
      </c>
      <c t="n" s="6" r="B4">
        <v>629</v>
      </c>
    </row>
    <row spans="1:2" r="5">
      <c t="s" s="4" r="A5">
        <v>841</v>
      </c>
      <c t="n" s="6" r="B5">
        <v>1419</v>
      </c>
    </row>
    <row spans="1:2" r="6">
      <c t="s" s="4" r="A6">
        <v>842</v>
      </c>
      <c t="n" s="6" r="B6">
        <v>0</v>
      </c>
    </row>
    <row spans="1:2" r="7">
      <c t="s" s="4" r="A7">
        <v>843</v>
      </c>
      <c t="n" s="6" r="B7">
        <v>-125</v>
      </c>
    </row>
    <row spans="1:2" r="8">
      <c t="s" s="4" r="A8">
        <v>844</v>
      </c>
      <c t="n" s="6" r="B8">
        <v>1923</v>
      </c>
    </row>
    <row spans="1:2" r="9">
      <c t="s" s="4" r="A9">
        <v>845</v>
      </c>
      <c t="n" s="7" r="B9">
        <v>1</v>
      </c>
    </row>
    <row spans="1:2" r="10">
      <c t="s" s="4" r="A10">
        <v>846</v>
      </c>
      <c t="n" s="6" r="B10">
        <v>1</v>
      </c>
    </row>
    <row spans="1:2" r="11">
      <c t="s" s="4" r="A11">
        <v>847</v>
      </c>
      <c t="n" s="6" r="B11">
        <v>0</v>
      </c>
    </row>
    <row spans="1:2" r="12">
      <c t="s" s="4" r="A12">
        <v>848</v>
      </c>
      <c t="n" s="6" r="B12">
        <v>1</v>
      </c>
    </row>
    <row spans="1:2" r="13">
      <c t="s" s="4" r="A13">
        <v>849</v>
      </c>
      <c t="n" s="7" r="B13">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0</v>
      </c>
      <c t="s" s="2" r="B1">
        <v>1</v>
      </c>
    </row>
    <row spans="1:3" r="2">
      <c t="s" s="2" r="B2">
        <v>2</v>
      </c>
      <c t="s" s="2" r="C2">
        <v>32</v>
      </c>
    </row>
    <row spans="1:3" r="3">
      <c t="s" s="3" r="A3">
        <v>760</v>
      </c>
    </row>
    <row spans="1:3" r="4">
      <c t="s" s="4" r="A4">
        <v>826</v>
      </c>
      <c t="n" s="6" r="B4">
        <v>60</v>
      </c>
    </row>
    <row spans="1:3" r="5">
      <c t="s" s="4" r="A5">
        <v>827</v>
      </c>
      <c t="n" s="6" r="B5">
        <v>120</v>
      </c>
    </row>
    <row spans="1:3" r="6">
      <c t="s" s="4" r="A6">
        <v>828</v>
      </c>
      <c t="n" s="6" r="B6">
        <v>-145</v>
      </c>
    </row>
    <row spans="1:3" r="7">
      <c t="s" s="4" r="A7">
        <v>829</v>
      </c>
      <c t="n" s="6" r="B7">
        <v>-12</v>
      </c>
    </row>
    <row spans="1:3" r="8">
      <c t="s" s="4" r="A8">
        <v>830</v>
      </c>
      <c t="n" s="6" r="B8">
        <v>23</v>
      </c>
      <c t="n" s="6" r="C8">
        <v>60</v>
      </c>
    </row>
    <row spans="1:3" r="9">
      <c t="s" s="4" r="A9">
        <v>831</v>
      </c>
      <c t="n" s="8" r="B9">
        <v>15.91</v>
      </c>
    </row>
    <row spans="1:3" r="10">
      <c t="s" s="4" r="A10">
        <v>832</v>
      </c>
      <c t="n" s="11" r="B10">
        <v>15.36</v>
      </c>
      <c t="n" s="8" r="C10">
        <v>16.23</v>
      </c>
    </row>
    <row spans="1:3" r="11">
      <c t="s" s="4" r="A11">
        <v>833</v>
      </c>
      <c t="n" s="11" r="B11">
        <v>15.17</v>
      </c>
    </row>
    <row spans="1:3" r="12">
      <c t="s" s="4" r="A12">
        <v>834</v>
      </c>
      <c t="n" s="11" r="B12">
        <v>17.76</v>
      </c>
    </row>
    <row spans="1:3" r="13">
      <c t="s" s="4" r="A13">
        <v>835</v>
      </c>
      <c t="n" s="8" r="B13">
        <v>16.74</v>
      </c>
      <c t="n" s="8" r="C13">
        <v>15.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1</v>
      </c>
      <c t="s" s="2" r="B1">
        <v>1</v>
      </c>
    </row>
    <row spans="1:3" r="2">
      <c t="s" s="2" r="B2">
        <v>2</v>
      </c>
      <c t="s" s="2" r="C2">
        <v>32</v>
      </c>
    </row>
    <row spans="1:3" r="3">
      <c t="s" s="3" r="A3">
        <v>760</v>
      </c>
    </row>
    <row spans="1:3" r="4">
      <c t="s" s="4" r="A4">
        <v>822</v>
      </c>
      <c t="n" s="8" r="B4">
        <v>15.36</v>
      </c>
      <c t="n" s="8" r="C4">
        <v>16.23</v>
      </c>
    </row>
    <row spans="1:3" r="5">
      <c t="s" s="4" r="A5">
        <v>852</v>
      </c>
      <c t="n" s="7" r="B5">
        <v>2198</v>
      </c>
      <c t="n" s="7" r="C5">
        <v>2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s="1" r="A1">
        <v>853</v>
      </c>
      <c t="s" s="2" r="B1">
        <v>569</v>
      </c>
    </row>
    <row spans="1:2" r="2">
      <c t="s" s="3" r="A2">
        <v>199</v>
      </c>
    </row>
    <row spans="1:2" r="3">
      <c t="s" s="4" r="A3">
        <v>854</v>
      </c>
      <c t="n" s="9" r="B3">
        <v>0.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32</v>
      </c>
      <c t="s" s="2" r="D2">
        <v>79</v>
      </c>
    </row>
    <row spans="1:4" r="3">
      <c t="s" s="3" r="A3">
        <v>202</v>
      </c>
    </row>
    <row spans="1:4" r="4">
      <c t="s" s="4" r="A4">
        <v>856</v>
      </c>
      <c t="n" s="7" r="B4">
        <v>30812</v>
      </c>
      <c t="n" s="7" r="C4">
        <v>17831</v>
      </c>
      <c t="n" s="7" r="D4">
        <v>17260</v>
      </c>
    </row>
    <row spans="1:4" r="5">
      <c t="s" s="4" r="A5">
        <v>857</v>
      </c>
      <c t="n" s="7" r="B5">
        <v>20257</v>
      </c>
      <c t="n" s="7" r="C5">
        <v>17385</v>
      </c>
      <c t="n" s="7" r="D5">
        <v>160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858</v>
      </c>
      <c t="s" s="2" r="B1">
        <v>330</v>
      </c>
      <c t="s" s="2" r="C1">
        <v>859</v>
      </c>
      <c t="s" s="2" r="D1">
        <v>1</v>
      </c>
    </row>
    <row spans="1:6" r="2">
      <c t="s" s="2" r="B2">
        <v>533</v>
      </c>
      <c t="s" s="2" r="C2">
        <v>2</v>
      </c>
      <c t="s" s="2" r="D2">
        <v>2</v>
      </c>
      <c t="s" s="2" r="E2">
        <v>32</v>
      </c>
      <c t="s" s="2" r="F2">
        <v>79</v>
      </c>
    </row>
    <row spans="1:6" r="3">
      <c t="s" s="3" r="A3">
        <v>860</v>
      </c>
    </row>
    <row spans="1:6" r="4">
      <c t="s" s="4" r="A4">
        <v>861</v>
      </c>
      <c t="n" s="7" r="B4">
        <v>2900000</v>
      </c>
    </row>
    <row spans="1:6" r="5">
      <c t="s" s="4" r="A5">
        <v>862</v>
      </c>
      <c t="n" s="7" r="C5">
        <v>2900000</v>
      </c>
      <c t="n" s="7" r="D5">
        <v>2900000</v>
      </c>
    </row>
    <row spans="1:6" r="6">
      <c t="s" s="4" r="A6">
        <v>64</v>
      </c>
      <c t="n" s="6" r="C6">
        <v>10506000</v>
      </c>
      <c t="n" s="7" r="D6">
        <v>10506000</v>
      </c>
      <c t="n" s="7" r="E6">
        <v>1901000</v>
      </c>
    </row>
    <row spans="1:6" r="7">
      <c t="s" s="4" r="A7">
        <v>863</v>
      </c>
      <c t="s" s="4" r="D7">
        <v>355</v>
      </c>
    </row>
    <row spans="1:6" r="8">
      <c t="s" s="4" r="A8">
        <v>864</v>
      </c>
      <c t="n" s="6" r="C8">
        <v>0</v>
      </c>
    </row>
    <row spans="1:6" r="9">
      <c t="s" s="4" r="A9">
        <v>865</v>
      </c>
      <c t="n" s="7" r="D9">
        <v>100000</v>
      </c>
      <c t="n" s="6" r="E9">
        <v>200000</v>
      </c>
      <c t="n" s="7" r="F9">
        <v>200000</v>
      </c>
    </row>
    <row spans="1:6" r="10">
      <c t="s" s="4" r="A10">
        <v>866</v>
      </c>
    </row>
    <row spans="1:6" r="11">
      <c t="s" s="3" r="A11">
        <v>860</v>
      </c>
    </row>
    <row spans="1:6" r="12">
      <c t="s" s="4" r="A12">
        <v>64</v>
      </c>
      <c t="n" s="7" r="C12">
        <v>2900000</v>
      </c>
      <c t="n" s="7" r="D12">
        <v>2900000</v>
      </c>
      <c t="n" s="7" r="E12">
        <v>1900000</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7</v>
      </c>
      <c t="s" s="2" r="B1">
        <v>500</v>
      </c>
      <c t="s" s="2" r="J1">
        <v>1</v>
      </c>
    </row>
    <row spans="1:12" r="2">
      <c t="s" s="2" r="B2">
        <v>2</v>
      </c>
      <c t="s" s="2" r="C2">
        <v>533</v>
      </c>
      <c t="s" s="2" r="D2">
        <v>4</v>
      </c>
      <c t="s" s="2" r="E2">
        <v>534</v>
      </c>
      <c t="s" s="2" r="F2">
        <v>32</v>
      </c>
      <c t="s" s="2" r="G2">
        <v>331</v>
      </c>
      <c t="s" s="2" r="H2">
        <v>535</v>
      </c>
      <c t="s" s="2" r="I2">
        <v>536</v>
      </c>
      <c t="s" s="2" r="J2">
        <v>2</v>
      </c>
      <c t="s" s="2" r="K2">
        <v>32</v>
      </c>
      <c t="s" s="2" r="L2">
        <v>79</v>
      </c>
    </row>
    <row spans="1:12" r="3">
      <c t="s" s="3" r="A3">
        <v>205</v>
      </c>
    </row>
    <row spans="1:12" r="4">
      <c t="s" s="4" r="A4">
        <v>84</v>
      </c>
      <c t="n" s="7" r="B4">
        <v>56685</v>
      </c>
      <c t="n" s="7" r="C4">
        <v>55096</v>
      </c>
      <c t="n" s="7" r="D4">
        <v>53001</v>
      </c>
      <c t="n" s="7" r="E4">
        <v>52524</v>
      </c>
      <c t="n" s="7" r="F4">
        <v>53792</v>
      </c>
      <c t="n" s="7" r="G4">
        <v>53909</v>
      </c>
      <c t="n" s="7" r="H4">
        <v>47437</v>
      </c>
      <c t="n" s="7" r="I4">
        <v>49581</v>
      </c>
      <c t="n" s="7" r="J4">
        <v>217306</v>
      </c>
      <c t="n" s="7" r="K4">
        <v>204719</v>
      </c>
      <c t="n" s="7" r="L4">
        <v>170629</v>
      </c>
    </row>
    <row spans="1:12" r="5">
      <c t="s" s="4" r="A5">
        <v>86</v>
      </c>
      <c t="n" s="6" r="B5">
        <v>11449</v>
      </c>
      <c t="n" s="6" r="C5">
        <v>14085</v>
      </c>
      <c t="n" s="6" r="D5">
        <v>12102</v>
      </c>
      <c t="n" s="6" r="E5">
        <v>9712</v>
      </c>
      <c t="n" s="6" r="F5">
        <v>15950</v>
      </c>
      <c t="n" s="6" r="G5">
        <v>22542</v>
      </c>
      <c t="n" s="6" r="H5">
        <v>13620</v>
      </c>
      <c t="n" s="6" r="I5">
        <v>16945</v>
      </c>
      <c t="n" s="6" r="J5">
        <v>47348</v>
      </c>
      <c t="n" s="6" r="K5">
        <v>69057</v>
      </c>
      <c t="n" s="6" r="L5">
        <v>39192</v>
      </c>
    </row>
    <row spans="1:12" r="6">
      <c t="s" s="4" r="A6">
        <v>868</v>
      </c>
      <c t="n" s="6" r="B6">
        <v>28550</v>
      </c>
      <c t="n" s="6" r="C6">
        <v>26182</v>
      </c>
      <c t="n" s="6" r="D6">
        <v>28243</v>
      </c>
      <c t="n" s="6" r="E6">
        <v>32623</v>
      </c>
      <c t="n" s="6" r="F6">
        <v>28396</v>
      </c>
      <c t="n" s="6" r="G6">
        <v>25284</v>
      </c>
      <c t="n" s="6" r="H6">
        <v>23198</v>
      </c>
      <c t="n" s="6" r="I6">
        <v>19898</v>
      </c>
      <c t="n" s="6" r="J6">
        <v>115598</v>
      </c>
      <c t="n" s="6" r="K6">
        <v>96776</v>
      </c>
      <c t="n" s="6" r="L6">
        <v>71039</v>
      </c>
    </row>
    <row spans="1:12" r="7">
      <c t="s" s="4" r="A7">
        <v>92</v>
      </c>
      <c t="n" s="6" r="B7">
        <v>4350</v>
      </c>
      <c t="n" s="6" r="C7">
        <v>4335</v>
      </c>
      <c t="n" s="6" r="D7">
        <v>3932</v>
      </c>
      <c t="n" s="6" r="E7">
        <v>3604</v>
      </c>
      <c t="n" s="6" r="F7">
        <v>3780</v>
      </c>
      <c t="n" s="6" r="G7">
        <v>3848</v>
      </c>
      <c t="n" s="6" r="H7">
        <v>3556</v>
      </c>
      <c t="n" s="6" r="I7">
        <v>3763</v>
      </c>
      <c t="n" s="6" r="J7">
        <v>16221</v>
      </c>
      <c t="n" s="6" r="K7">
        <v>14947</v>
      </c>
      <c t="n" s="6" r="L7">
        <v>14144</v>
      </c>
    </row>
    <row spans="1:12" r="8">
      <c t="s" s="4" r="A8">
        <v>869</v>
      </c>
      <c t="n" s="6" r="B8">
        <v>4969</v>
      </c>
      <c t="n" s="6" r="C8">
        <v>3987</v>
      </c>
      <c t="n" s="6" r="D8">
        <v>3316</v>
      </c>
      <c t="n" s="6" r="E8">
        <v>2502</v>
      </c>
      <c t="n" s="6" r="F8">
        <v>2285</v>
      </c>
      <c t="n" s="6" r="G8">
        <v>838</v>
      </c>
      <c t="n" s="6" r="H8">
        <v>2649</v>
      </c>
      <c t="n" s="6" r="I8">
        <v>3365</v>
      </c>
      <c t="n" s="6" r="J8">
        <v>14774</v>
      </c>
      <c t="n" s="6" r="K8">
        <v>9137</v>
      </c>
      <c t="n" s="6" r="L8">
        <v>17460</v>
      </c>
    </row>
    <row spans="1:12" r="9">
      <c t="s" s="4" r="A9">
        <v>95</v>
      </c>
      <c t="n" s="7" r="B9">
        <v>7367</v>
      </c>
      <c t="n" s="7" r="C9">
        <v>6507</v>
      </c>
      <c t="n" s="7" r="D9">
        <v>5408</v>
      </c>
      <c t="n" s="7" r="E9">
        <v>4083</v>
      </c>
      <c t="n" s="7" r="F9">
        <v>3381</v>
      </c>
      <c t="n" s="7" r="G9">
        <v>1397</v>
      </c>
      <c t="n" s="7" r="H9">
        <v>4414</v>
      </c>
      <c t="n" s="7" r="I9">
        <v>5610</v>
      </c>
      <c t="n" s="7" r="J9">
        <v>23365</v>
      </c>
      <c t="n" s="7" r="K9">
        <v>14802</v>
      </c>
      <c t="n" s="7" r="L9">
        <v>28794</v>
      </c>
    </row>
    <row spans="1:12" r="10">
      <c t="s" s="3" r="A10">
        <v>96</v>
      </c>
    </row>
    <row spans="1:12" r="11">
      <c t="s" s="4" r="A11">
        <v>97</v>
      </c>
      <c t="n" s="8" r="B11">
        <v>0.57</v>
      </c>
      <c t="n" s="8" r="C11">
        <v>0.51</v>
      </c>
      <c t="n" s="8" r="D11">
        <v>0.42</v>
      </c>
      <c t="n" s="8" r="E11">
        <v>0.32</v>
      </c>
      <c t="n" s="8" r="F11">
        <v>0.27</v>
      </c>
      <c t="n" s="8" r="G11">
        <v>0.11</v>
      </c>
      <c t="n" s="8" r="H11">
        <v>0.35</v>
      </c>
      <c t="n" s="8" r="I11">
        <v>0.44</v>
      </c>
      <c t="n" s="8" r="J11">
        <v>1.82</v>
      </c>
      <c t="n" s="8" r="K11">
        <v>1.17</v>
      </c>
      <c t="n" s="8" r="L11">
        <v>2.29</v>
      </c>
    </row>
    <row spans="1:12" r="12">
      <c t="s" s="4" r="A12">
        <v>98</v>
      </c>
      <c t="n" s="8" r="B12">
        <v>0.5600000000000001</v>
      </c>
      <c t="n" s="8" r="C12">
        <v>0.5</v>
      </c>
      <c t="n" s="8" r="D12">
        <v>0.41</v>
      </c>
      <c t="n" s="8" r="E12">
        <v>0.31</v>
      </c>
      <c t="n" s="8" r="F12">
        <v>0.26</v>
      </c>
      <c t="n" s="8" r="G12">
        <v>0.11</v>
      </c>
      <c t="n" s="8" r="H12">
        <v>0.34</v>
      </c>
      <c t="n" s="8" r="I12">
        <v>0.43</v>
      </c>
      <c t="n" s="8" r="J12">
        <v>1.79</v>
      </c>
      <c t="n" s="8" r="K12">
        <v>1.14</v>
      </c>
      <c t="n" s="8" r="L12">
        <v>2.2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70</v>
      </c>
      <c t="s" s="2" r="B1">
        <v>330</v>
      </c>
    </row>
    <row spans="1:2" r="2">
      <c t="s" s="2" r="B2">
        <v>871</v>
      </c>
    </row>
    <row spans="1:2" r="3">
      <c t="s" s="3" r="A3">
        <v>872</v>
      </c>
    </row>
    <row spans="1:2" r="4">
      <c t="s" s="4" r="A4">
        <v>873</v>
      </c>
      <c t="s" s="4" r="B4">
        <v>874</v>
      </c>
    </row>
    <row spans="1:2" r="5">
      <c t="s" s="4" r="A5">
        <v>577</v>
      </c>
    </row>
    <row spans="1:2" r="6">
      <c t="s" s="3" r="A6">
        <v>872</v>
      </c>
    </row>
    <row spans="1:2" r="7">
      <c t="s" s="4" r="A7">
        <v>875</v>
      </c>
      <c t="n" s="7" r="B7">
        <v>25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ature of Business and Signific</vt:lpstr>
      <vt:lpstr>Concentrations of Credit Risk</vt:lpstr>
      <vt:lpstr>Finance Receivables, Credit Qua</vt:lpstr>
      <vt:lpstr>Property and Equipment</vt:lpstr>
      <vt:lpstr>Leases</vt:lpstr>
      <vt:lpstr>Goodwill</vt:lpstr>
      <vt:lpstr>Intangibles</vt:lpstr>
      <vt:lpstr>Other Assets</vt:lpstr>
      <vt:lpstr>Long-Term Debt</vt:lpstr>
      <vt:lpstr>Interest Rate Cap</vt:lpstr>
      <vt:lpstr>Disclosure About Fair Value of </vt:lpstr>
      <vt:lpstr>Income Taxes</vt:lpstr>
      <vt:lpstr>Earnings Per Share</vt:lpstr>
      <vt:lpstr>Employee Benefit Plans</vt:lpstr>
      <vt:lpstr>Share-Based Compensation</vt:lpstr>
      <vt:lpstr>Commitments and Contingencies</vt:lpstr>
      <vt:lpstr>Credit Insurance Products and R</vt:lpstr>
      <vt:lpstr>Quarterly Information (unaudite</vt:lpstr>
      <vt:lpstr>Subsequent Events</vt:lpstr>
      <vt:lpstr>Nature of Business and Signif26</vt:lpstr>
      <vt:lpstr>Finance Receivables, Credit Q27</vt:lpstr>
      <vt:lpstr>Property and Equipment (Tables)</vt:lpstr>
      <vt:lpstr>Leases (Tables)</vt:lpstr>
      <vt:lpstr>Intangibles (Tables)</vt:lpstr>
      <vt:lpstr>Other Assets (Tables)</vt:lpstr>
      <vt:lpstr>Long-Term Debt (Tables)</vt:lpstr>
      <vt:lpstr>Interest Rate Cap (Tables)</vt:lpstr>
      <vt:lpstr>Disclosure About Fair Value o34</vt:lpstr>
      <vt:lpstr>Income Taxes (Tables)</vt:lpstr>
      <vt:lpstr>Earnings Per Share (Tables)</vt:lpstr>
      <vt:lpstr>Share-Based Compensation (Table</vt:lpstr>
      <vt:lpstr>Credit Insurance Products and38</vt:lpstr>
      <vt:lpstr>Quarterly Information (unaudi39</vt:lpstr>
      <vt:lpstr>Nature of Business and Signif40</vt:lpstr>
      <vt:lpstr>Concentrations of Credit Risk -</vt:lpstr>
      <vt:lpstr>Finance Receivables, Credit Q42</vt:lpstr>
      <vt:lpstr>Finance Receivables, Credit Q43</vt:lpstr>
      <vt:lpstr>Finance Receivables, Credit Q44</vt:lpstr>
      <vt:lpstr>Finance Receivables, Credit Q45</vt:lpstr>
      <vt:lpstr>Finance Receivables, Credit Q46</vt:lpstr>
      <vt:lpstr>Finance Receivables, Credit Q47</vt:lpstr>
      <vt:lpstr>Finance Receivables, Credit Q48</vt:lpstr>
      <vt:lpstr>Finance Receivables, Credit Q49</vt:lpstr>
      <vt:lpstr>Property and Equipment - Summar</vt:lpstr>
      <vt:lpstr>Property and Equipment - Additi</vt:lpstr>
      <vt:lpstr>Leases - Summary of Future Mini</vt:lpstr>
      <vt:lpstr>Leases - Additional Information</vt:lpstr>
      <vt:lpstr>Goodwill - Additional Informati</vt:lpstr>
      <vt:lpstr>Intangibles - Summary of Gross </vt:lpstr>
      <vt:lpstr>Intangibles - Additional Inform</vt:lpstr>
      <vt:lpstr>Intangibles - Summary of Future</vt:lpstr>
      <vt:lpstr>Other Assets - Summary of Other</vt:lpstr>
      <vt:lpstr>Long-Term Debt - Summary of the</vt:lpstr>
      <vt:lpstr>Long-Term Debt - Additional Inf</vt:lpstr>
      <vt:lpstr>Long-Term Debt - Schedule of ca</vt:lpstr>
      <vt:lpstr>Long-Term Debt - Summary of Pri</vt:lpstr>
      <vt:lpstr>Interest Rate Caps - Additional</vt:lpstr>
      <vt:lpstr>Interest Rate Caps - Summary of</vt:lpstr>
      <vt:lpstr>Disclosure About Fair Value o65</vt:lpstr>
      <vt:lpstr>Disclosure About Fair Value o66</vt:lpstr>
      <vt:lpstr>Disclosure About Fair Value o67</vt:lpstr>
      <vt:lpstr>Disclosure About Fair Value o68</vt:lpstr>
      <vt:lpstr>Income Taxes - Additional Infor</vt:lpstr>
      <vt:lpstr>Income Taxes - Schedule of Effe</vt:lpstr>
      <vt:lpstr>Income Taxes - Income Tax Expen</vt:lpstr>
      <vt:lpstr>Income Taxes - Net Deferred Tax</vt:lpstr>
      <vt:lpstr>Earnings Per Share - Computatio</vt:lpstr>
      <vt:lpstr>Earnings Per Share - Additional</vt:lpstr>
      <vt:lpstr>Employee Benefit Plans - Additi</vt:lpstr>
      <vt:lpstr>Share-based Compensation - Addi</vt:lpstr>
      <vt:lpstr>Share-based Compensation - Fair</vt:lpstr>
      <vt:lpstr>Share-based Compensation - Summ</vt:lpstr>
      <vt:lpstr>Share-based Compensation - Su79</vt:lpstr>
      <vt:lpstr>Share-based Compensation - Su80</vt:lpstr>
      <vt:lpstr>Share-based Compensation - Su81</vt:lpstr>
      <vt:lpstr>Share-based Compensation - Su82</vt:lpstr>
      <vt:lpstr>Share-based Compensation - Su83</vt:lpstr>
      <vt:lpstr>Share-based Compensation - Su84</vt:lpstr>
      <vt:lpstr>Commitments and Contingencies -</vt:lpstr>
      <vt:lpstr>Credit Insurance Products and86</vt:lpstr>
      <vt:lpstr>Credit Insurance Products and87</vt:lpstr>
      <vt:lpstr>Quarterly Information (Unaudi8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44:42Z</dcterms:created>
  <dcterms:modified xmlns:dcterms="http://purl.org/dc/terms/" xmlns:xsi="http://www.w3.org/2001/XMLSchema-instance" xsi:type="dcterms:W3CDTF">2016-02-23T16:44:42Z</dcterms:modified>
  <dc:title xmlns:dc="http://purl.org/dc/elements/1.1/">Untitled</dc:title>
  <dc:description xmlns:dc="http://purl.org/dc/elements/1.1/"/>
  <dc:subject xmlns:dc="http://purl.org/dc/elements/1.1/"/>
  <cp:keywords/>
  <cp:category/>
</cp:coreProperties>
</file>